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General" sheetId="10" r:id="rId10"/>
    <s:sheet name="Acquisitions" sheetId="11" r:id="rId11"/>
    <s:sheet name="Joint Venture with China Mengni" sheetId="12" r:id="rId12"/>
    <s:sheet name="Inventories" sheetId="13" r:id="rId13"/>
    <s:sheet name="Goodwill and Intangible Assets" sheetId="14" r:id="rId14"/>
    <s:sheet name="Income Taxes" sheetId="15" r:id="rId15"/>
    <s:sheet name="Debt and Capital Lease Obligati" sheetId="16" r:id="rId16"/>
    <s:sheet name="Derivative Financial Instrument" sheetId="17" r:id="rId17"/>
    <s:sheet name="Share-Based Compensation" sheetId="18" r:id="rId18"/>
    <s:sheet name="Accumulated Other Comprehensive" sheetId="19" r:id="rId19"/>
    <s:sheet name="Employee Retirement Plans" sheetId="20" r:id="rId20"/>
    <s:sheet name="Commitments and Contingencies" sheetId="21" r:id="rId21"/>
    <s:sheet name="Segment, Geographic, and Custom" sheetId="22" r:id="rId22"/>
    <s:sheet name="Earnings Per Share" sheetId="23" r:id="rId23"/>
    <s:sheet name="Supplemental Guarantor Financia" sheetId="24" r:id="rId24"/>
    <s:sheet name="The Proposed Merger with Danone" sheetId="25" r:id="rId25"/>
    <s:sheet name="General (Policies)" sheetId="26" r:id="rId26"/>
    <s:sheet name="Acquisitions (Tables)" sheetId="27" r:id="rId27"/>
    <s:sheet name="Inventories (Tables)" sheetId="28" r:id="rId28"/>
    <s:sheet name="Goodwill and Intangible Assets " sheetId="29" r:id="rId29"/>
    <s:sheet name="Debt and Capital Lease Obliga30" sheetId="30" r:id="rId30"/>
    <s:sheet name="Derivative Financial Instrume31" sheetId="31" r:id="rId31"/>
    <s:sheet name="Share-Based Compensation (Table" sheetId="32" r:id="rId32"/>
    <s:sheet name="Accumulated Other Comprehensi33" sheetId="33" r:id="rId33"/>
    <s:sheet name="Employee Retirement Plans (Tabl" sheetId="34" r:id="rId34"/>
    <s:sheet name="Segment, Geographic, and Cust35" sheetId="35" r:id="rId35"/>
    <s:sheet name="Earnings Per Share (Tables)" sheetId="36" r:id="rId36"/>
    <s:sheet name="Supplemental Guarantor Financ37" sheetId="37" r:id="rId37"/>
    <s:sheet name="General - Additional Informatio" sheetId="38" r:id="rId38"/>
    <s:sheet name="Acquisitions - Additional Infor" sheetId="39" r:id="rId39"/>
    <s:sheet name="Acquisitions - Schedule of Allo" sheetId="40" r:id="rId40"/>
    <s:sheet name="Acquisitions - Pro Forma (Detai" sheetId="41" r:id="rId41"/>
    <s:sheet name="Joint Venture with China Meng42" sheetId="42" r:id="rId42"/>
    <s:sheet name="Inventories - Inventories (Deta" sheetId="43" r:id="rId43"/>
    <s:sheet name="Goodwill and Intangible Asset44" sheetId="44" r:id="rId44"/>
    <s:sheet name="Goodwill and Intangible Asset45" sheetId="45" r:id="rId45"/>
    <s:sheet name="Goodwill and Intangible Asset46" sheetId="46" r:id="rId46"/>
    <s:sheet name="Income Taxes - Additional Infor" sheetId="47" r:id="rId47"/>
    <s:sheet name="Debt and Capital Lease Obliga48" sheetId="48" r:id="rId48"/>
    <s:sheet name="Debt and Capital Lease Obliga49" sheetId="49" r:id="rId49"/>
    <s:sheet name="Debt and Capital Lease Obliga50" sheetId="50" r:id="rId50"/>
    <s:sheet name="Debt and Capital Lease Obliga51" sheetId="51" r:id="rId51"/>
    <s:sheet name="Derivative Financial Instrume52" sheetId="52" r:id="rId52"/>
    <s:sheet name="Derivative Financial Instrume53" sheetId="53" r:id="rId53"/>
    <s:sheet name="Derivative Financial Instrume54" sheetId="54" r:id="rId54"/>
    <s:sheet name="Derivative Financial Instrume55" sheetId="55" r:id="rId55"/>
    <s:sheet name="Derivative Financial Instrume56" sheetId="56" r:id="rId56"/>
    <s:sheet name="Share-Based Compensation - Addi" sheetId="57" r:id="rId57"/>
    <s:sheet name="Share-Based Compensation - Summ" sheetId="58" r:id="rId58"/>
    <s:sheet name="Share-Based Compensation - Weig" sheetId="59" r:id="rId59"/>
    <s:sheet name="Share-Based Compensation - Su60" sheetId="60" r:id="rId60"/>
    <s:sheet name="Share-Based Compensation - Su61" sheetId="61" r:id="rId61"/>
    <s:sheet name="Share-Based Compensation - Sche" sheetId="62" r:id="rId62"/>
    <s:sheet name="Share-Based Compensation - Whit" sheetId="63" r:id="rId63"/>
    <s:sheet name="Accumulated Other Comprehensi64" sheetId="64" r:id="rId64"/>
    <s:sheet name="Employee Retirement Plans - Add" sheetId="65" r:id="rId65"/>
    <s:sheet name="Employee Retirement Plans - Sch" sheetId="66" r:id="rId66"/>
    <s:sheet name="Commitments and Contingencies -" sheetId="67" r:id="rId67"/>
    <s:sheet name="Segment, Geographic, and Cust68" sheetId="68" r:id="rId68"/>
    <s:sheet name="Segment, Geographic, and Cust69" sheetId="69" r:id="rId69"/>
    <s:sheet name="Segment, Geographic, and Cust70" sheetId="70" r:id="rId70"/>
    <s:sheet name="Segment, Geographic, and Cust71" sheetId="71" r:id="rId71"/>
    <s:sheet name="Earnings Per Share - Reconcilia" sheetId="72" r:id="rId72"/>
    <s:sheet name="Supplemental Guarantor Financ73" sheetId="73" r:id="rId73"/>
    <s:sheet name="Supplemental Guarantor Financ74" sheetId="74" r:id="rId74"/>
    <s:sheet name="Supplemental Guarantor Financ75" sheetId="75" r:id="rId75"/>
    <s:sheet name="Supplemental Guarantor Financ76" sheetId="76" r:id="rId76"/>
    <s:sheet name="The Proposed Merger with Dano77" sheetId="77" r:id="rId77"/>
  </s:sheets>
  <s:definedNames/>
  <s:calcPr calcId="124519" calcMode="auto" fullCalcOnLoad="1"/>
</s:workbook>
</file>

<file path=xl/sharedStrings.xml><?xml version="1.0" encoding="utf-8"?>
<sst xmlns="http://schemas.openxmlformats.org/spreadsheetml/2006/main" uniqueCount="745">
  <si>
    <t>Document and Entity Information - shares</t>
  </si>
  <si>
    <t>9 Months Ended</t>
  </si>
  <si>
    <t>Sep. 30, 2016</t>
  </si>
  <si>
    <t>Oct. 3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WWAV</t>
  </si>
  <si>
    <t>Entity Registrant Name</t>
  </si>
  <si>
    <t>WHITEWAVE FOODS Co</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5</t>
  </si>
  <si>
    <t>Current assets:</t>
  </si>
  <si>
    <t>Cash and cash equivalents</t>
  </si>
  <si>
    <t>Trade receivables, net of allowance of $1,861 and $2,127</t>
  </si>
  <si>
    <t>Inventories</t>
  </si>
  <si>
    <t>Prepaid expenses and other current assets</t>
  </si>
  <si>
    <t>Total current assets</t>
  </si>
  <si>
    <t>Equity method investments</t>
  </si>
  <si>
    <t>Property, plant, and equipment, net</t>
  </si>
  <si>
    <t>Identifiable intangible and other assets, net</t>
  </si>
  <si>
    <t>Goodwill</t>
  </si>
  <si>
    <t>Total Assets</t>
  </si>
  <si>
    <t>Current liabilities:</t>
  </si>
  <si>
    <t>Accounts payable and accrued expenses</t>
  </si>
  <si>
    <t>Current portion of debt and capital lease obligations</t>
  </si>
  <si>
    <t>Income taxes payable</t>
  </si>
  <si>
    <t>Total current liabilities</t>
  </si>
  <si>
    <t>Long-term debt and capital lease obligations, net of debt issuance costs</t>
  </si>
  <si>
    <t>Deferred income taxes</t>
  </si>
  <si>
    <t>Other long-term liabilities</t>
  </si>
  <si>
    <t>Total liabilities</t>
  </si>
  <si>
    <t>Commitments and Contingencies (Note 12)</t>
  </si>
  <si>
    <t xml:space="preserve"> </t>
  </si>
  <si>
    <t>Shareholders’ equity:</t>
  </si>
  <si>
    <t>Preferred stock, $0.01 par value; 170,000,000 shares authorized, no shares issued and outstanding at September 30, 2016 and December 31, 2015</t>
  </si>
  <si>
    <t>Common stock, $0.01 par value; 1,700,000,000 shares authorized, 177,222,669 issued and outstanding at September 30, 2016; 176,246,199 issued and outstanding at December 31, 2015</t>
  </si>
  <si>
    <t>Additional paid-in capital</t>
  </si>
  <si>
    <t>Retained earnings</t>
  </si>
  <si>
    <t>Accumulated other comprehensive loss</t>
  </si>
  <si>
    <t>Total shareholders’ equity</t>
  </si>
  <si>
    <t>Total Liabilities and Shareholders’ Equity</t>
  </si>
  <si>
    <t>Condensed Consolidated Balance Sheets (Unaudited) (Parenthetical) - USD ($) $ in Thousands</t>
  </si>
  <si>
    <t>Statement of Financial Position [Abstract]</t>
  </si>
  <si>
    <t>Trade receivables,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Income (Unaudited) - USD ($) $ in Thousands</t>
  </si>
  <si>
    <t>3 Months Ended</t>
  </si>
  <si>
    <t>Sep. 30, 2015</t>
  </si>
  <si>
    <t>Income Statement [Abstract]</t>
  </si>
  <si>
    <t>Net sales</t>
  </si>
  <si>
    <t>Cost of sales</t>
  </si>
  <si>
    <t>Gross profit</t>
  </si>
  <si>
    <t>Operating expenses:</t>
  </si>
  <si>
    <t>Selling, distribution and marketing</t>
  </si>
  <si>
    <t>General and administrative</t>
  </si>
  <si>
    <t>Total operating expenses</t>
  </si>
  <si>
    <t>Operating income</t>
  </si>
  <si>
    <t>Other expense:</t>
  </si>
  <si>
    <t>Interest expense</t>
  </si>
  <si>
    <t>Other expense, net</t>
  </si>
  <si>
    <t>Total other expense</t>
  </si>
  <si>
    <t>Income before income taxes</t>
  </si>
  <si>
    <t>Income tax expense</t>
  </si>
  <si>
    <t>Income before loss in equity method investments</t>
  </si>
  <si>
    <t>Loss in equity method investments</t>
  </si>
  <si>
    <t>Net income</t>
  </si>
  <si>
    <t>Weighted average common shares:</t>
  </si>
  <si>
    <t>Basic (in shares)</t>
  </si>
  <si>
    <t>Diluted (in shares)</t>
  </si>
  <si>
    <t>Net income per share:</t>
  </si>
  <si>
    <t>Basic (in dollars per share)</t>
  </si>
  <si>
    <t>Diluted (in dollars per share)</t>
  </si>
  <si>
    <t>Condensed Consolidated Statements of Comprehensive Income (Loss) (Unaudited) - USD ($) $ in Thousands</t>
  </si>
  <si>
    <t>Statement of Comprehensive Income [Abstract]</t>
  </si>
  <si>
    <t>Other comprehensive income (loss), net of tax</t>
  </si>
  <si>
    <t>Change in defined benefit pension plan, net of tax benefit/(expense) of $5, $4, $13 and ($78)</t>
  </si>
  <si>
    <t>Foreign currency translation adjustment</t>
  </si>
  <si>
    <t>Change in fair value of derivative instruments, net of tax benefit of $56, $292, $4 and $259</t>
  </si>
  <si>
    <t>Comprehensive income</t>
  </si>
  <si>
    <t>Condensed Consolidated Statements of Comprehensive Income (Loss) (Unaudited) (Parenthetical) - USD ($) $ in Thousands</t>
  </si>
  <si>
    <t>Change in minimum pension liability, net of tax benefit (expense)</t>
  </si>
  <si>
    <t>Change in fair value of derivative instruments, net of tax benefit (expense)</t>
  </si>
  <si>
    <t>Condensed Consolidated Statements of Shareholders' Equity (Unaudited) - USD ($) $ in Thousands</t>
  </si>
  <si>
    <t>Total</t>
  </si>
  <si>
    <t>Common Stock [Member]</t>
  </si>
  <si>
    <t>Additional Paid-In Capital [Member]</t>
  </si>
  <si>
    <t>Retained Earnings [Member]</t>
  </si>
  <si>
    <t>Accumulated Other Comprehensive Loss [Member]</t>
  </si>
  <si>
    <t>Beginning balance (in shares) at Dec. 31, 2014</t>
  </si>
  <si>
    <t>Beginning balance at Dec. 31, 2014</t>
  </si>
  <si>
    <t>Increase (Decrease) in Stockholders' Equity [Roll Forward]</t>
  </si>
  <si>
    <t>Share-based compensation</t>
  </si>
  <si>
    <t>Excess tax benefit from share-based compensation</t>
  </si>
  <si>
    <t>Shares issued in connection with share-based compensation (in shares)</t>
  </si>
  <si>
    <t>Shares issued in connection with share-based compensation</t>
  </si>
  <si>
    <t>Minimum tax withholdings related to net share settlements of share-based compensation</t>
  </si>
  <si>
    <t>Other comprehensive income (loss)</t>
  </si>
  <si>
    <t>Ending balance (in shares) at Sep. 30, 2015</t>
  </si>
  <si>
    <t>Ending balance at Sep. 30, 2015</t>
  </si>
  <si>
    <t>Beginning balance (in shares) at Dec. 31, 2015</t>
  </si>
  <si>
    <t>Beginning balance at Dec. 31, 2015</t>
  </si>
  <si>
    <t>Ending balance (in shares) at Sep. 30, 2016</t>
  </si>
  <si>
    <t>Ending balance at Sep. 30, 2016</t>
  </si>
  <si>
    <t>Condensed Consolidated Statements of Cash Flows (Unaudited) - USD ($) $ in Thousands</t>
  </si>
  <si>
    <t>CASH FLOWS FROM OPERATING ACTIVITIES:</t>
  </si>
  <si>
    <t>Adjustments to reconcile net income to net cash provided by operating activities:</t>
  </si>
  <si>
    <t>Depreciation and amortization</t>
  </si>
  <si>
    <t>Share-based compensation expense</t>
  </si>
  <si>
    <t>Amortization of debt issuance costs</t>
  </si>
  <si>
    <t>Loss (gain) on fixed asset disposals</t>
  </si>
  <si>
    <t>Unrealized (gain) loss on derivative instruments</t>
  </si>
  <si>
    <t>Gain on Earthbound settlement</t>
  </si>
  <si>
    <t>Other</t>
  </si>
  <si>
    <t>Net change in operating assets and liabilities, net of acquisitions</t>
  </si>
  <si>
    <t>Net cash provided by operating activities</t>
  </si>
  <si>
    <t>CASH FLOWS FROM INVESTING ACTIVITIES:</t>
  </si>
  <si>
    <t>Investment in equity method investments</t>
  </si>
  <si>
    <t>Payments for acquisitions, net of cash acquired of $833 and $8,521</t>
  </si>
  <si>
    <t>Proceeds from acquisition adjustments</t>
  </si>
  <si>
    <t>Payments for property, plant, and equipment</t>
  </si>
  <si>
    <t>Proceeds from sale of fixed assets</t>
  </si>
  <si>
    <t>Net cash used in investing activities</t>
  </si>
  <si>
    <t>CASH FLOWS FROM FINANCING ACTIVITIES:</t>
  </si>
  <si>
    <t>Repayment of debt</t>
  </si>
  <si>
    <t>Payments on capital lease obligations</t>
  </si>
  <si>
    <t>Proceeds from revolver line of credit</t>
  </si>
  <si>
    <t>Payments on revolver line of credit</t>
  </si>
  <si>
    <t>Proceeds from exercise of stock options</t>
  </si>
  <si>
    <t>Minimum tax withholding paid on behalf of employees for share-based compensation</t>
  </si>
  <si>
    <t>Payment of deferred financing costs</t>
  </si>
  <si>
    <t>Net cash provided by financing activities</t>
  </si>
  <si>
    <t>Effect of exchange rate changes on cash and cash equivalents</t>
  </si>
  <si>
    <t>INCREASE (DECREASE) IN CASH AND CASH EQUIVALENTS</t>
  </si>
  <si>
    <t>Cash and cash equivalents, beginning of period</t>
  </si>
  <si>
    <t>Cash and cash equivalents, end of period</t>
  </si>
  <si>
    <t>SUPPLEMENTAL CASH FLOW INFORMATION</t>
  </si>
  <si>
    <t>Non-cash activity - Accrued and unpaid purchases of plant and equipment</t>
  </si>
  <si>
    <t>Condensed Consolidated Statements of Cash Flows (Unaudited) (Parenthetical) - USD ($) $ in Thousands</t>
  </si>
  <si>
    <t>Statement of Cash Flows [Abstract]</t>
  </si>
  <si>
    <t>Cash Acquired</t>
  </si>
  <si>
    <t>General</t>
  </si>
  <si>
    <t>Organization, Consolidation and Presentation of Financial Statements [Abstract]</t>
  </si>
  <si>
    <t>General Nature of Our Business — We are a leading consumer packaged food and beverage company focused on high-growth product categories that are aligned with emerging consumer trends. We manufacture, market and sell branded plant-based foods and beverages, coffee creamers and beverages, premium dairy products and organic produce. We sell products primarily in North America, Europe and through a joint venture in China. We focus on providing consumers with innovative, great-tasting food and beverage choices that meet their increasing desires for nutritious, flavorful, convenient, and responsibly-produced products. Our widely-recognized, leading brands distributed in North America include Silk , So Delicious and Vega plant-based foods and beverages, International Delight and LAND O LAKES coffee creamers and beverages, Horizon Organic and Wallaby Organic premium dairy products and Earthbound Farm organic salads, fruits and vegetables. Our popular plant-based foods and beverages brands in Europe include Alpro and Provamel . Effective January 1, 2016, we report results of operations through two reportable segments: Americas Foods &amp; Beverages and Europe Foods &amp; Beverages. This reporting structure aligns with the way our Chief Operating Decision Maker ("CODM"), our CEO, monitors operating performance, allocates resources, and deploys capital. In 2015, we reported results of operations through three reportable segments: Americas Foods &amp; Beverages, Americas Fresh Foods and Europe Foods &amp; Beverages. In connection with our management restructure in early 2016, we consolidated the historical Americas Foods &amp; Beverages and Americas Fresh Foods segments into a single Americas Foods &amp; Beverages segment. Accordingly, prior year segment data has been recast to reflect this new segment structure. Basis of Presentation — The unaudited condensed consolidated financial statements contained in this Quarterly Report on Form 10-Q (“Form 10-Q”) have been prepared on the same basis as the audited consolidated financial statements in our Annual Report on Form 10-K for the year ended December 31, 2015 , which was filed with the Securities and Exchange Commission ("SEC") on February 29, 2016. As discussed in Note 16 The Proposed Merger with Danone , on July 6, 2016 the Company entered into a merger agreement with Danone S.A., a société anonyme organized under the laws of France (“Danone”), as a result of which the Company is expected to become a wholly-owned subsidiary of Danone. Since the merger has not yet been completed, none of the unaudited condensed consolidated financial statements and related disclosures in this Form 10-Q consider the potential impact of the pending merger. In our opinion, we have made all necessary adjustments (which generally include normal recurring adjustments) in order to present fairly, in all material respects, our consolidated financial position, results of operations and cash flows as of the dates and for the periods presented. Certain information and footnote disclosures normally included in annual financial statements prepared in accordance with accounting principles generally accepted in the United States of America (“U.S. GAAP”) have been omitted pursuant to SEC rules and regulations applicable to quarterly reporting on Form 10-Q. The preparation of our unaudited condensed consolidated financial statements in accordance with U.S. GAAP requires us to make estimates and assumptions that affect the amounts reported in the financial statements and accompanying footnotes. Actual results could differ from these estimates. Our results of operations for the three and nine months ended September 30, 2016 and 2015 may not be indicative of our operating results for the full year. The unaudited condensed consolidated financial statements contained in this Form 10-Q should be read in conjunction with the audited consolidated financial statements for the year ended December 31, 2015 contained in our Annual Report on Form 10-K for the year ended December 31, 2015 . Recently Issued Accounting Pronouncements — In May 2014, the Financial Accounting Standards Board (“FASB”) issued ASU No. 2014-09, Revenue from Contracts with Customers: Topic 606 , to clarify the principles used to recognize revenue for all entities. In July 2015, the FASB approved a one-year deferral of the effective date of ASU 2014-09. In 2016, the FASB has issued the following additional guidance: i) ASU No. 2016-08, Principal Versus Agent Considerations (Reporting Revenue Gross Versus Net), which provides clarification when assessing whether an entity is a principal or agent in a revenue transaction, and impacts whether an entity reports revenue on a gross or net basis, ii) ASU No. 2016-10, Identifying Performance Obligations and Licensing , which amends the guidance in ASU 2014-09 regarding the identification of performance obligations and accounting for licenses of intellectual property, iii) ASU No. 2016-11, Rescission of SEC Guidance Because of Accounting Standards Updates 2014-09 and 2014-16 Pursuant to Staff Announcements at the March 3, 2016 Emerging Issues Task Force Meeting, which rescinds specific SEC guidance related to revenue recognition currently codified in US GAAP as a result of the new revenue standard, and iv) ASU No. 2016-12, Narrow-Scope Improvements and Practical Expedients, which amends the guidance in ASU 2014-09 by providing practical expedients to simplify the transition to the new revenue standard and clarify certain aspects of the standard. The new guidance will be effective for annual and interim periods beginning on or after December 15, 2017 and will replace most existing revenue recognition guidance under U.S. GAAP when it becomes effective. The standard includes a five step model to determine when revenue should be recognized, which is when promised goods or services are transferred to customers in amounts that reflect the consideration to which the company expects to be entitled in exchange for those goods or services. The standard allows several methods of adoption including either a full retrospective adoption, meaning the standard is applied to all of the periods presented, or modified retrospective adoption, meaning the standard is applied only to the most current period presented in the financial statements. Early adoption will be permitted as of the December 31, 2016 original effective date. We are currently evaluating the effects, if any, the adoption of this guidance will have on the Company's consolidated financial statements and the transition method that we will select to implement the new standard. In August 2014, the FASB issued ASU No. 2014-15, Presentation of Financial Statements—Going Concern (Subtopic 205-40): Disclosure of Uncertainties about an Entity’s Ability to Continue as a Going Concern , to provide guidance on management's responsibility to perform interim and annual assessments of an entity’s ability to continue as a going concern and to provide related disclosure requirements. This guidance applies to all entities and is effective for annual periods ending after December 15, 2016, and interim periods thereafter, with early adoption permitted. Adoption will require establishing a going concern assessment process to meet the standard. The adoption will not have an impact to the Company’s consolidated financial statements. In July 2015, the FASB issued ASU No. 2015-11, Simplifying the Measurement of Inventory. This ASU discusses amendments to existing accounting guidance to modify the subsequent measurement of inventory. Under existing guidance, an entity measures inventory at the lower of cost or market, with market defined as replacement cost, net realizable value ("NRV"), or NRV less a normal profit margin. An entity uses current replacement cost provided that it is not above NRV (ceiling) or below NRV less a normal profit margin (floor). Amendments in the new guidance require an entity to subsequently measure inventory at the lower of cost or net realizable value and eliminates the need to determine replacement cost and evaluate whether it is above the ceiling or below the floor. NRV is defined as the estimated selling prices in the ordinary course of business, less reasonably predictable costs of completion, disposal and transportation. For public business entities, the ASU is effective for interim and annual periods beginning after December 15, 2016. Early application is permitted for all entities and should be applied prospectively. We expect that the adoption of this guidance will not have any impact on the Company's consolidated financial statements. In February 2016, the FASB issued ASU No. 2016-02, Leases (Topic 842) . This ASU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The new guidance is effective for financial statements issued for fiscal years beginning after December 15, 2018, and interim periods within those fiscal years. The amendments should be applied at the beginning of the earliest period presented using a modified retrospective approach with earlier application permitted as of the beginning of an interim or annual reporting period. We are currently evaluating the effects adoption of this guidance will have on the Company’s consolidated financial statements and financial statement disclosures. In March 2016, the FASB issued ASU No. 2016-09, Improvements to Employee Share-Based Payment Accounting ,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new guidance will require companies to include excess tax benefits (deficiencies) as a component of income tax expense rather than additional paid-in capital. This guidance is effective for annual reporting periods beginning after December 15, 2016, including interim periods within those annual reporting periods. The impact ASU No. 2016-09 will have on the Company’s consolidated financial statements upon adoption will mainly depend on unpredictable future events, including the timing and value realized for future share-based transactions upon exercise/vesting versus the fair value at grant date, and will create additional benefit or expense to our consolidated statements of income. In June 2016, the FASB issued ASU No. 2016-13, Measurement of Credit Losses on Financial Instruments, which provides changes on how companies measure and recognize credit losses on financial instruments. The new guidance will require companies to immediately recognize an estimate of credit losses expected to occur over the remaining life of financial assets that are in the scope of the standard. The new standard is effective for public companies in fiscal years beginning after December 31, 2019. We expect that the adoption of this guidance will not have any impact on the Company's consolidated financial statements. In August 2016, the FASB issued ASU No. 2016-15, Classification of Certain Cash Receipts and Cash Payments , which provides clarification on the treatment of certain cash receipts and cash payments on the statement of cash flows. The pronouncement provides clarification guidance on eight specific cash flow presentation issues that have developed due to diversity in practice. The issues include, but are not limited to, debt prepayment or extinguishment costs, proceeds from the settlement of insurance claims, and distributions received from equity method investees. The pronouncement is effective for fiscal years, and for interim periods within those fiscal years, beginning after December 15, 2017, with early adoption permitted. We are currently evaluating transition date, but we do not expect that the adoption of this guidance will have any impact on the Company's consolidated financial statements.</t>
  </si>
  <si>
    <t>Acquisitions</t>
  </si>
  <si>
    <t>Business Combinations [Abstract]</t>
  </si>
  <si>
    <t>Acquisitions 2016 Acquisitions IPP On June 2, 2016, the Company acquired Innovation Packaging and Process, S.A. DE C.V. ("IPP"). Founded in 2007, IPP is an aseptic beverage co-packer based in San Luis Potosi, Mexico. The Company purchased IPP for total cash consideration of $18.1 million . We funded this acquisition through cash provided from operations. Our preliminary purchase price allocation includes goodwill of $12.3 million , property, plant, and equipment of $9.1 million , intangible assets subject to amortization of $0.6 million related to customer relationships, and liabilities assumed net of working capital items of $3.9 million . Customer relationships are being amortized over a 3 year term. The acquisition was accounted for using the acquisition method of accounting. Assets acquired and liabilities assumed in connection with the acquisition have been recorded at their preliminary fair values. Certain estimated values for the acquisition are not yet finalized pending the final purchase price allocations, and as a result, the Company's estimates and assumptions are subject to change within the measurement period as valuations are finalized. We expect to finalize the allocation of the purchase price within one year of the acquisition. IPP produces a wide variety of products for WhiteWave and third parties. The acquisition of IPP provides the ability to grow in Latin American markets by providing in-house manufacturing. We have included IPP's results of operations in our condensed consolidated statements of income in our Americas Foods &amp; Beverages segment from the date of acquisition. 2015 Acquisitions Wallaby On August 30, 2015, we completed our acquisition of Wallaby Yogurt Company, Inc. ("Wallaby") for approximately $122.4 million in cash. We funded this acquisition with borrowings under our credit facility. Founded in 1994 and based in American Canyon, California, Wallaby is a leading manufacturer and distributor of organic dairy yogurt products including Greek and Australian style yogurts and Kefir beverages. The addition of Wallaby strengthened and expanded our growing yogurt portfolio and provided entry into several fast-growing yogurt categories. The acquisition also provided us with additional West Coast manufacturing capabilities and further expansion and growth opportunities. We have included Wallaby's results of operations in our condensed consolidated statements of income in our Americas Foods &amp; Beverages segment from the date of acquisition. The acquisition was accounted for using the acquisition method of accounting. Assets acquired and liabilities assumed in connection with the acquisition have been recorded at their fair values. The fair values were determined by management based in part on an independent valuation of assets acquired, which includes intangible assets of approximately $57.1 million and relate primarily to tradenames. Intangible assets subject to amortization of approximately $9.1 million are being amortized over a 15 year term and relate primarily to customer relationships. During the the nine months ended September 30, 2016 , we recorded $6.3 million of purchase accounting adjustments to goodwill primarily related to the finalization of the fair value of certain intangible assets. See Note 5 "Goodwill and Intangible Assets." As of September 30, 2016 , the Company has finalized its purchase price allocations related to the acquisition of Wallaby. Vega On August 1, 2015, we completed our acquisition of Sequel Naturals Ltd, the company that owns the Vega brand ("Vega") and is a pioneer and leader in plant-based nutrition products, for approximately $553.6 million in cash funded by borrowings under our credit facility. Vega offers a broad range of plant-based nutrition products - primarily powdered shakes and snack bars. This acquisition extended the Company's Plant-based Foods and Beverages platform into nutritional powders and bars, and provided additional innovation opportunities. We have included Vega's results of operations in our condensed consolidated statements of income in our Americas Foods &amp; Beverages segment from the date of acquisition. The acquisition was accounted for using the acquisition method of accounting. Assets acquired and liabilities assumed in connection with the acquisition have been recorded at their fair values. The fair values were determined by management based in part on an independent valuation of assets acquired, which includes intangible assets of approximately $296.9 million and relate primarily to tradenames and customer relationships. Intangible assets subject to amortization of approximately $106.9 million are being amortized over a 15 year term and relate primarily to customer relationships. For the nine months ended September 30, 2016 , we recorded $4.4 million of purchase accounting adjustments to goodwill primarily related to the finalization of certain income tax matters. See Note 5 "Goodwill and Intangible Assets." As of June 30, 2016, the Company has finalized its purchase price allocations related to the acquisition of Sequel Naturals Ltd. EIEIO On May 29, 2015, the Company acquired substantially all of the assets and liabilities of EIEIO, Inc. ("EIEIO"), the company that owns the Magicow brand and other brands, for $40.2 million in cash. We funded this acquisition with borrowings under our credit facility. EIEIO, which is based outside Austin, Texas, manufactures, markets and distributes bulk, bag-in-box and shelf stable creamers, coffee beverages and whip toppings. The acquisition of EIEIO expanded our portfolio of bulk coffee creamer and flavor dispensing products and provided new product capabilities to support growth in our away-from-home channel. EIEIO's results of operations have been included in our condensed consolidated statements of income of our Americas Foods &amp; Beverages segment from the date of acquisition. The acquisition was accounted for using the acquisition method of accounting. Assets acquired and liabilities assumed in connection with the acquisition have been recorded at their fair values. The fair values were determined by management based in part on an independent valuation of assets acquired, which includes intangible assets of approximately $21.8 million and relate primarily to tradenames and customer relationships. Intangible assets subject to amortization of approximately $10.2 million are being amortized over a 15 year term and relate primarily to customer relationships. As of June 30, 2016, the Company has finalized its purchase price allocations related to the acquisition of EIEIO. The following table summarizes the allocation of the purchase price to the fair value of assets acquired and liabilities assumed for the fiscal 2015 acquisitions. EIEIO Vega Wallaby May 29, 2015 August 1, 2015 August 30, 2015 (In thousands) Assets acquired: Cash and cash equivalents $ 1,546 $ 5,235 $ 1,740 Inventories 3,050 18,379 2,252 Other current assets 1,951 18,886 5,245 Property, plant and equipment 554 650 11,492 Trademarks 11,600 189,963 48,036 Intangible assets with finite lives 10,160 106,920 9,058 Other long-term assets — 1,779 50 Liabilities assumed: Accounts payable and other accruals 2,296 12,802 1,542 Deferred taxes — 76,739 — Other long-term liabilities 173 7,581 1,031 Total identifiable net assets 26,392 244,690 75,300 Goodwill 13,810 308,942 47,052 Total purchase price $ 40,202 $ 553,632 $ 122,352 Goodwill is calculated as the excess of consideration paid over the net assets acquired and represents synergies, organic growth and other benefits that are expected to arise from integrating the acquired businesses into our operations. Goodwill related to the 2016 and 2015 acquisitions is recorded in the Americas Foods &amp; Beverages segment. Goodwill related to EIEIO and Wallaby is tax deductible. None of the goodwill recorded in the Vega or IPP acquisitions is tax deductible. The following table summarizes unaudited supplemental pro forma consolidated results of operations as if we acquired EIEIO, Vega and Wallaby on January 1, 2015. No pro forma unaudited consolidated results of operations is presented for the three and nine months ended September 30, 2016 or the corresponding prior periods related to the IPP acquisition as their results are not material to the condensed consolidated results of the Company. Three months ended September 30, 2015 Nine months ended September 30, 2015 (In thousands, except share data) Net sales $ 1,024,720 $ 2,955,693 Income before income taxes 76,886 202,578 Diluted earnings per common share $ 0.32 $ 0.76 The historical financial information has been adjusted to give effect to the pro forma adjustments. These adjustments are based upon currently available information and certain assumptions. Therefore, the pro forma consolidated results are not necessarily indicative of what the Company’s consolidated results of operations actually would have been had it completed the acquisitions on January 1, 2015. The historical results included in the pro forma consolidated results do not purport to project future results of operations of the combined companies nor do they reflect the expected realization of any cost savings or revenue synergies associated with the acquisitions. The pro forma consolidated results reflect purchase accounting adjustments primarily related to depreciation and amortization expense, as well as interest expense, tax expense and acquisition related costs.</t>
  </si>
  <si>
    <t>Joint Venture with China Mengniu Dairy Company</t>
  </si>
  <si>
    <t>Equity Method Investments and Joint Ventures [Abstract]</t>
  </si>
  <si>
    <t>Joint Venture with China Mengniu Dairy Company On January 5, 2014, the Company entered into a joint venture agreement with China Mengniu Dairy Company Limited (“Mengniu”), a leading Chinese dairy company. The joint venture manufactures, markets and sells a range of premium plant-based beverage products in China. Under the terms of the agreement, the Company owns a 49% stake in the venture while Mengniu owns a 51% stake. Based on the joint venture agreement, the Company has the ability to exert significant influence over the operations and financial policies of the joint venture and has in-substance common stock in the joint venture. Thus, the joint venture is accounted for as an equity-method investment. No contributions were made during the three and nine months ended September 30, 2016 . The joint venture has a credit facility with Mengniu of Chinese yuan (CNY) 120 million ( $18.0 million USD) and, in 2016, entered into a new credit facility with Mengniu for up to an additional CNY of 90 million ( $13.5 million USD), for total capacity of CNY 210 million ( $31.5 million USD). The current facility is expected to support its liquidity requirements for 2016. We guarantee up to 49% on the total commitment amount of this credit facility or Chinese yuan 102.9 million ( $15.4 million USD). As of September 30, 2016 , the joint venture had borrowed Chinese yuan 190 million ( $28.5 million USD) under this facility.</t>
  </si>
  <si>
    <t>Inventory Disclosure [Abstract]</t>
  </si>
  <si>
    <t>Inventories Inventories consisted of the following: September 30, December 31, (In thousands) Raw materials and supplies $ 141,105 $ 120,922 Finished goods 154,978 149,815 Total $ 296,083 $ 270,737</t>
  </si>
  <si>
    <t>Goodwill and Intangible Assets</t>
  </si>
  <si>
    <t>Goodwill and Intangible Assets Disclosure [Abstract]</t>
  </si>
  <si>
    <t>Goodwill and Intangible Assets The changes in the carrying amount of goodwill for the nine months ended September 30, 2016 are as follows: Americas Foods &amp; Beverages Europe Foods &amp; Beverages Total (In thousands) Balance at December 31, 2015 $ 1,278,753 $ 136,569 $ 1,415,322 Acquisitions 12,257 — 12,257 Purchase price adjustments (1) (10,492 ) — (10,492 ) Foreign currency translation 14,322 3,863 18,185 Balance at September 30, 2016 $ 1,294,840 $ 140,432 $ 1,435,272 ____________________________________ (1) Purchase price adjustments are the result of adjustments made for the finalization of the fair value of certain intangible assets and the finalization of certain income tax matters. The gross carrying amount and accumulated amortization of our intangible assets, other than goodwill, as of September 30, 2016 and December 31, 2015 are as follows: September 30, 2016 December 31, 2015 Gross carrying amount Accumulated amortization Net carrying amount Gross carrying amount Accumulated amortization Net carrying amount (In thousands) Intangible assets with indefinite lives: Trademarks (1) $ 790,067 $ — $ 790,067 $ 777,718 $ — $ 777,718 Intangible assets with finite lives: Customer-related and other (1) 283,008 (54,223 ) 228,785 270,801 (39,828 ) 230,973 Supplier relationships 12,000 (2,640 ) 9,360 12,000 (1,920 ) 10,080 Non-compete agreements (1) 1,337 (835 ) 502 1,267 (592 ) 675 Trademarks 968 (966 ) 2 968 (965 ) 3 Total $ 1,087,380 $ (58,664 ) $ 1,028,716 $ 1,062,754 $ (43,305 ) $ 1,019,449 ____________________________________ (1) The change in the carrying amount is the result of foreign currency translation and purchase accounting adjustments. Amortization expense on finite-lived intangible assets for the three months ended September 30, 2016 and 2015 was $5.2 million and $4.9 million , respectively. Amortization expense on finite-lived intangible assets for the nine months ended September 30, 2016 and 2015 was $15.5 million and $10.7 million , respectively.</t>
  </si>
  <si>
    <t>Income Taxes</t>
  </si>
  <si>
    <t>Income Tax Disclosure [Abstract]</t>
  </si>
  <si>
    <t>Income Taxes For each interim period, the Company estimates the effective tax rate expected to be applicable for the full year and applies that rate to income before income taxes for the period. Additionally, the Company records discrete income tax items in the period in which they are incurred. The effective tax rate for the three months ended September 30, 2016 was 32.5% compared to 29.3% for the three months ended September 30, 2015 . The effective tax rate for the nine months ended September 30, 2016 was 33.2% compared to 33.1% for the nine months ended September 30, 2015 . The increase in the effective tax rates for the three and nine month comparative periods was due primarily to a decrease in favorable return to provision adjustments in 2015 related to changes in estimates associated with a credit for qualified research activities and an increase in the U.S. manufacturing deduction. The increase in the effective tax rate was partially offset by changes in the mix of income before income taxes between the U.S. and foreign countries, which were principally driven by an increase in the investment deduction in Belgium and the generally lower foreign tax rates associated with our Vega acquisition. Changes in the relative profitability of our operating segments, as well as changes to federal, state and foreign tax laws may cause the rate to change from historical rates.</t>
  </si>
  <si>
    <t>Debt and Capital Lease Obligations</t>
  </si>
  <si>
    <t>Debt Disclosure [Abstract]</t>
  </si>
  <si>
    <t>Debt and Capital Lease Obligations Our outstanding debt and capital lease obligations as of September 30, 2016 and December 31, 2015 consisted of the following: September 30, 2016 December 31, 2015 Amount outstanding Interest rate Amount outstanding Interest rate (In thousands, except percentages) Senior secured credit facilities $ 1,623,550 2.39 % * $ 1,627,000 2.54 % * Senior unsecured notes 500,000 5.38 % 500,000 5.38 % Capital lease obligations 20,622 21,635 Other borrowings — 5,133 3.70 % Less current portion (46,374 ) (51,449 ) Less debt issuance costs (20,582 ) (23,379 ) Total long-term debt $ 2,077,216 $ 2,078,940 ____________________________________ * Represents a weighted average rate, including applicable interest rate margins. Senior Secured Credit Facilities The Company maintains a credit agreement (the “Credit Agreement”) with Bank of America, N.A. as administrative agent, JPMorgan Chase Bank, N.A., as syndication agent, and the other lenders party thereto. The Credit Agreement governs our senior secured credit facilities, consisting of a five -year $1.0 billion revolving credit facility commitment, a five -year $750 million term loan A-1, and a seven -year $750 million term loan A-2. As of September 30, 2016 , we had outstanding borrowings of $1.6 billion under our $2.5 billion senior secured credit facilities consisting of $157.3 million outstanding under the revolving credit facility, a $721.9 million principal balance under term loan A-1, and a $744.4 million principal balance under term loan A-2. We have $9.0 million in outstanding letters of credit issued under our revolving credit facilities. We have additional borrowing capacity of approximately $833.7 million under our senior secured credit facilities, which amount will vary over time depending on our financial covenants and operating performance. The senior secured credit facilities are secured by security interests and liens on substantially all of our domestic assets, and are guaranteed by our material domestic subsidiaries. As of September 30, 2016 , borrowings under the revolving credit facility and term loan A-1 bore interest at a rate of LIBOR plus 1.75% and the term loan A-2 at a rate of LIBOR plus 2.00% per annum. Alpro Revolving Credit Facility On June 29, 2015, Alpro entered into a revolving credit facility not to exceed €30.0 million or its currency equivalent. The facility is unsecured and guaranteed by the Company. The facility is available for working capital and other general purposes of Alpro and for the issuance of up to €30.0 million letters of credit or its currency equivalent. At September 30, 2016 and December 31, 2015 , there were no outstanding borrowings. Vega Revolving Credit Facility In April, 2016, Vega increased the limit on its uncommitted revolving credit facility from $10.0 million Canadian dollars ("CAD") to not exceed $15.0 million CAD. The facility is unsecured and guaranteed by the Company. The facility is available for working capital and other general purposes of Vega. At September 30, 2016 , there were no outstanding borrowings under this facility. At December 31, 2015 , there was $7.1 million CAD ( $5.1 million USD) outstanding in borrowings under the facility. Senior Unsecured Notes In 2014, we issued $500.0 million in aggregate principal amount of senior notes. The notes mature on October 1, 2022 and bear interest at a rate of 5.375% per annum payable on April 1 and October 1 of each year. Capital Lease Obligations We are party to leases of certain operating facilities and equipment under capital lease arrangements which bear interest at rates from 3.1% to 8.0% and have expiration dates through 2033 . These assets are included in property, plant, and equipment, net, in the condensed consolidated balance sheets.</t>
  </si>
  <si>
    <t>Derivative Financial Instruments and Fair Value Measurement</t>
  </si>
  <si>
    <t>Derivative Instruments and Hedging Activities Disclosure [Abstract]</t>
  </si>
  <si>
    <t>Derivative Financial Instruments and Fair Value Measurement The Company is exposed to certain risks relating to its ongoing business operations. The primary risks managed by derivative instruments include interest rate risk, foreign currency risk and commodity price risk. Derivative contracts are entered into for periods consistent with the related underlying exposure and do not constitute positions independent of those exposures. The Company does not enter into derivative instruments for trading or speculative purposes. Credit risk under these arrangements is believed to be remote as the counterparties to the derivatives are major financial institutions; however, if any of the counterparties to the derivative agreements become unable to fulfill their obligation, we may lose the financial benefits of these arrangements. Interest Rates In connection with our initial public offering, on October 31, 2012, Dean Foods novated to us certain of its interest rate swaps (the “2017 swaps”) with a notional value of $650 million and a maturity date of March 31, 2017 . The 2017 swaps effectively change the interest payments on a portion of our debt from variable-rate, based on short term LIBOR, to fixed-rate payments. We are the sole counterparty to the financial institutions under these swap agreements and are directly responsible for any required settlements, and the sole beneficiary of any receipts of funds, pursuant to their terms. We are subject to market risk with respect to changes in the underlying benchmark interest rate that impact the fair value of the 2017 swaps. The following table summarizes the terms of the 2017 swap agreements as of September 30, 2016 : Fixed Interest Rates Expiration Date Notional Amount (In thousands) 2.75% to 3.19% March 31, 2017 $ 650,000 We have not designated such contracts as hedging instruments; therefore, the 2017 swap agreements are marked to market at the end of each reporting period and a derivative asset or liability is recorded in our condensed consolidated balance sheets. We recorded gains /(losses) on these contracts of $0.5 million and $(2.1) million for the three and nine months ended September 30, 2016 , respectively. For the three and nine months ended September 30, 2015 , losses on these contracts were $2.3 million and $7.1 million , respectively. Gains and losses are recorded in other expense, net in our condensed consolidated statements of income. A summary of these open swap agreements recorded at fair value in our condensed consolidated balance sheets at September 30, 2016 and December 31, 2015 is included in the fair value table below. Commodities We are exposed to commodity price fluctuations, including organic and conventional milk, butterfat, almonds, organic and non-genetically modified (“non-GMO”) soybeans, coconut, cashews, sweeteners, and other commodity costs used in the manufacturing, packaging, and distribution of our products, including utilities, natural gas, resin, and diesel fuel. To secure adequate supplies of materials and bring greater stability to the cost of ingredients and their related manufacturing, packaging, and distribution, we routinely enter into forward purchase contracts and other purchase arrangements with suppliers. Under the forward purchase contracts, we commit to purchasing agreed-upon quantities of ingredients and commodities at agreed-upon prices at specified future dates. The outstanding purchase commitment for these commodities at any point in time typically ranges from one month ’s to eighteen month's anticipated requirements, depending on the ingredient or commodity, but can be longer in limited cases. These contracts are considered normal purchases. In addition to entering into forward purchase contracts, from time to time we may purchase over-the-counter hedge contracts from qualified financial institutions for commodities associated with the production and distribution of our products. Certain of these contracts offset the risk of increases in our commodity costs and are designated as cash flow hedges when appropriate. As of September 30, 2016 , we have not entered into any commodity cash flow hedges. Derivatives not designated as hedges are not speculative and are used to manage the Company’s exposure to commodity price risk but do not meet the authoritative guidance for hedge accounting. From time to time, the Company enters into commodity forward contracts to fix the price of natural gas and diesel fuel purchases and other commodities at a future delivery date. Changes in the fair value of derivatives not designated in hedging relationships are recorded to cost of sales and selling, distribution, and marketing expenses in our condensed consolidated statements of income depending on commodity type. We recorded gains/(losses) on these contracts of $(0.9) million and $1.3 million for the three and nine months ended September 30, 2016 , respectively. For the three and nine months ended September 30, 2015 , we recorded losses of $8.0 million and $8.9 million , respectively. As of September 30, 2016 , the Company had outstanding contracts for the purchase of 19.9 million gallons of diesel expiring throughout 2016 and 2017. A summary of our open commodities contracts recorded at fair value in our condensed consolidated balance sheets at September 30, 2016 and December 31, 2015 is included in the table below. Although we may utilize forward purchase contracts and other instruments to mitigate the risks related to commodity price fluctuation, such strategies do not fully mitigate commodity price risk. Adverse movements in commodity prices over the terms of the contracts or instruments could decrease the economic benefits we derive from these strategies. Foreign Currency Our international operations represented approximately 19% of net sales for the nine months ended September 30, 2016 and 2015 . Sales in foreign countries, as well as certain expenses related to those sales, are transacted in currencies other than our reporting currency, the U.S. dollar. Our foreign currency exchange rate risk primarily consists of the Euro, British pound, Canadian dollar, Mexican peso and Chinese yuan related to net sales and expenses in currencies other than the functional currency of the business. We may, from time to time, employ derivative financial instruments to manage our exposure to fluctuations in foreign currency rates or enter into forward currency exchange contracts to hedge our net investment and intercompany payable or receivable balances in foreign operations. These contracts are designated as cash flow hedges and are recorded as an asset or liability in our condensed consolidated balance sheets at fair value with an offset to accumulated other comprehensive loss to the extent the hedge is effective. Derivative gains and losses included in accumulated other comprehensive loss are reclassified into earnings as the underlying transaction occurs. As of September 30, 2016 , the Company had an aggregate U.S. dollar equivalent of $256.3 million of U.S. dollar foreign currency contracts outstanding, expiring throughout 2016 and 2017 for an intercompany note receivable and commodity purchases denominated in a currency other than the functional currency. Any ineffectiveness in our foreign currency exchange hedges is recorded as an adjustment to cost of goods sold in our condensed consolidated statements of income. There was no material hedge ineffectiveness related to our foreign currency exchange contracts designated as hedging instruments during the three and nine months ended September 30, 2016 and 2015 . Fair Value - Derivatives As of September 30, 2016 and December 31, 2015 , derivatives recorded at fair value in our condensed consolidated balance sheets were as follows: Derivative assets Derivative liabilities September 30, December 31, September 30, December 31, (In thousands) Derivatives designated as Hedging Instruments Foreign currency contracts - current (1)(3) $ 1,761 $ 483 $ 10 $ — Total 1,761 483 10 — Derivatives not designated as Hedging Instruments Interest rate swap contracts - current (1) — — 7,852 15,228 Commodities contracts - current (1) 936 — 3,484 11,093 Commodities contracts - noncurrent (2) 380 — — 1,551 Interest rate swap contracts - noncurrent (2) — — — 3,142 Total $ 1,316 $ — $ 11,336 $ 31,014 Total derivatives $ 3,077 $ 483 $ 11,346 $ 31,014 ____________________________________ (1) Derivative assets and liabilities that have settlement dates equal to or less than 12 months from the respective balance sheet date were included in prepaid expenses and other current assets and accounts payable and accrued expenses, respectively, in our condensed consolidated balance sheets. (2) Derivative assets and liabilities that have settlement dates greater than 12 months from the respective balance sheet date were included in identifiable intangible and other assets, net and other long-term liabilities, respectively, in our condensed consolidated balance sheets. (3) $1.6 million of the derivative asset balance as of September, 30 2016 relates to a foreign currency hedge on an intercompany note for which the change in fair value offsets the impact of the note being re-measured into the functional currency. Gains on derivatives designated as cash flow hedges reclassified from accumulated other comprehensive loss into income for the three and nine months ended September 30, 2016 and 2015 were as follows: Three months ended September 30, Nine months ended September 30, 2016 2015 2016 2015 (In thousands) Realized gains/(losses) on foreign currency contracts (1) $ (31 ) $ 623 $ 24 $ 982 ____________________________________ (1) Recorded in cost of sales in our condensed consolidated statements of income. See Note 10 "Accumulated Other Comprehensive Loss." Based on current exchange rates, we estimate that $ 1.8 million in net gains of hedging activity related to our foreign currency contracts will be reclassified from accumulated other comprehensive loss to operating results within the next 12 months. Fair Value Measure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assumptions, we follow a three-tier fair value hierarchy, which prioritizes the inputs used in measuring fair value as follows: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Unobservable inputs in which there is little or no market data, which require the reporting entity to develop its own assumptions. A summary of our financial assets and liabilities subject to recurring fair value measurements and the basis for that measurement according to the levels in the fair value hierarchy as of September 30, 2016 and December 31, 2015 is as follows: Fair value as of September 30, 2016 Level 1 Level 2 Level 3 (In thousands) Assets: Cash equivalents $ 88 $ 88 $ — $ — Supplemental Executive Retirement Plan investments 3,747 3,747 — — Qualifying insurance policies (1) 11,001 — — 11,001 Foreign currency contracts 1,761 — 1,761 — Commodities contracts 1,316 — 1,316 — Deferred compensation investments 5,079 — 5,079 — Total assets $ 22,992 $ 3,835 $ 8,156 $ 11,001 Liabilities: Foreign currency contracts $ 10 $ — $ 10 $ — Commodities contracts 3,484 — 3,484 — Interest rate swap contracts 7,852 — 7,852 — Total liabilities $ 11,346 $ — $ 11,346 $ — ____________________________________ (1) Change in value since December 31, 2015 due to foreign currency translation. There were no transfers between the three levels of the fair value hierarchy during the nine months ended September 30, 2016 . Fair value as of December 31, 2015 Level 1 Level 2 Level 3 (In thousands) Assets: Cash equivalents $ 107 $ 107 $ — $ — Supplemental Executive Retirement Plan investments 3,164 3,164 — — Qualifying insurance policies 10,631 — — 10,631 Foreign currency contracts 483 — 483 — Deferred compensation investments 4,359 — 4,359 — Total assets $ 18,744 $ 3,271 $ 4,842 $ 10,631 Liabilities: Commodities contracts $ 12,644 $ — $ 12,644 $ — Interest rate swap contracts 18,370 — 18,370 — Total liabilities $ 31,014 $ — $ 31,014 $ — We sponsor two deferred compensation plans, Pre-2005 Executive Deferred Compensation Plan and Post-2004 Executive Deferred Compensation Plan, under which certain employees with a base compensation of at least $150,000 may elect to defer receiving payment for a portion of their salary and bonus until periods after their retirements or upon separation from service. The investments are classified as trading securities and the assets related to these plans are primarily invested in money mutual funds and are held at fair value. We classify these assets as Level 2 as fair value can be corroborated based on quoted market prices for identical or similar instruments in markets that are not active. Changes in the fair value are recorded in general and administrative expense in our condensed consolidated statements of income. Additionally, we maintain a Supplemental Executive Retirement Plan (“SERP”), which is a nonqualified deferred compensation arrangement for our executive officers and other employees earning compensation in excess of the maximum compensation that can be taken into account with respect to our 401(k) plan. The SERP is designed to provide these employees with retirement benefits that are equivalent, as a percentage of total compensation, to the benefits provided to other employees. The investments are classified as trading securities and are primarily invested in money market funds and held at fair value. We classify these assets as Level 1 as fair value can be corroborated based on quoted market prices for identical instruments in active markets. Changes in the fair value are recorded in general and administrative expense in our condensed consolidated statements of income. Our assets and liabilities recorded at fair value on a recurring basis include cash equivalent money market funds. Due to their near-term maturities, the carrying amounts of trade accounts receivable and accounts payable are considered equivalent to fair value. In addition, because the interest rates on our senior secured credit facilities are variable, their fair values approximate their carrying values. We estimate the fair value of our senior unsecured notes primarily using quoted market prices in markets that are not active. As of September 30, 2016 , the carrying value and fair value of the Company's borrowings was $500.0 million and $570.0 million , respectively. See Note 7 "Debt and Capital Lease Obligations." As of December 31, 2015, the carrying value and fair value of the Company's borrowings was $500.0 million and $521.3 million , respectively. If measured at fair value in the condensed consolidated balance sheets, our senior unsecured notes would be classified in Level 2 of the fair value hierarchy. The fair value of our interest rate swaps is determined based on the notional amounts of the swaps and the forward LIBOR curve relative to the fixed interest rates under the swap agreements. The fair value of our commodities contracts is based on the quantities and fixed prices under the agreements and quoted forward commodity prices. The fair value of our foreign currency contracts is based on the notional amounts and rates under the contracts and observable market forward exchange rates. We classify these instruments in Level 2 because quoted market prices can be corroborated utilizing observable benchmark market rates at commonly quoted intervals and observable market transactions of spot currency rates and forward currency prices. We did not significantly change our valuation techniques from prior periods. Our qualified pension plan investments are comprised of qualifying insurance policies and the guaranteed premiums are invested in the general assets of the insurance company. We classify these assets as Level 3 as there is little or no market data to support the fair value. The qualifying insurance policies are valued at the amount guaranteed by the insurer to pay out the insured benefits. The funding policy is to contribute assets at least equal in amount to regulatory minimum requirements. Funding is based on legal requirements, tax considerations, and investment opportunities. See Note 11 “Employee Retirement Plans.”</t>
  </si>
  <si>
    <t>Share-Based Compensation</t>
  </si>
  <si>
    <t>Disclosure of Compensation Related Costs, Share-based Payments [Abstract]</t>
  </si>
  <si>
    <t>Share-Based Compensation Under the Amended and Restated 2012 Stock Incentive Plan (the "2012 SIP"), a total of 26,850,000 shares of our common stock were reserved for issuance upon the exercise of stock options or the vesting of restricted stock units (“RSUs”), performance stock units ("PSUs") or restricted stock awards that may be issued to our employees, non-employee directors and consultants. The 2012 SIP also permits awards of stock appreciation rights (“SARs”) and phantom shares as part of our long-term incentive compensation program. In general, awards granted to our employees under the 2012 SIP vest one-third on the first anniversary of the grant date, one-third on the second anniversary of the grant date, and one-third on the third anniversary of the grant date. Unvested awards vest immediately in the following circumstances: (i) an employee retires after reaching the age of 65 , (ii) in certain cases upon an employee’s death or qualified disability, (iii) an employee with 10 years of service retires after reaching the age of 55 , or (vi) upon a change of control, except for PSUs and all equity awards granted after 2014 to the Company's executive officers. Upon the completion of the acquisition of the Company by Danone S.A., all of the Company's outstanding share-based compensation awards will vest. See Note 16 The Proposed Merger with Danone for further discussion. Share-Based Compensation Expense The following table summarizes the share-based compensation expense recognized for the Company’s equity and liability classified plans in the three and nine months ended September 30, 2016 and 2015 : Three months ended September 30, Nine months ended September 30, 2016 2015 2016 2015 (In thousands) Equity awards: Stock options $ 1,541 $ 2,353 $ 7,249 $ 9,410 RSUs 2,603 3,676 11,289 13,277 PSUs 1,374 1,075 6,242 4,850 Equity awards share-based compensation expense 5,518 7,104 24,780 27,537 Liability awards: Phantom shares — 62 13 802 SARs 357 (282 ) 1,126 4,693 Liability awards share-based compensation expense 357 (220 ) 1,139 5,495 Total share-based compensation expense $ 5,875 $ 6,884 $ 25,919 $ 33,032 Share-based compensation expense is recorded within general and administrative expense. Except for PSUs, this expense is recognized one-third on the first anniversary of the grant date, one-third on the second anniversary of the grant date, and one-third on the third anniversary of the grant date, unless the employee has reached the retirement age of 65 or is 55 years of age and has 10 years of service, in which case all share-based compensation expense is recognized at the time of grant. Stock Options Under the terms of the 2012 SIP, our employees may be granted options to purchase our common stock at a price equal to the market price on the date the option is granted. The fair value of each option award is estimated on the date of grant using the Black-Scholes valuation model with the following assumptions: Nine months ended September 30, 2016 2015 Expected volatility 28% - 29% 28% - 29% Expected dividend yield 0% 0% Expected option term 6 years 6 years Risk-free rate of return 1.14% to 1.70% 1.45% to 1.82% Forfeiture rate —% —% Since the Company’s common stock did not have a long history of being publicly traded at grant date, the expected term was determined under the simplified method, using an average of the contractual term and vesting period of the stock options. For stock options granted in 2015 and thereafter, the expected volatility assumption was calculated based on a blend of compensation peer group analysis of stock price volatility with a six -year look back period ending on the grant date, and the Company's current implied stock price volatility. For stock options granted prior to 2015, the expected volatility assumption was calculated based solely on a compensation peer group analysis of stock price volatility with a six -year look back period ending on the grant date. The risk-free rates were based on the average implied yield available on five -year and seven -year U.S. Treasury issues. The forfeiture rates are based on historical rates and the Company elected to use a 0% forfeiture rate due to historically immaterial forfeiture rates. We have not paid, and do not anticipate paying, a cash dividend on our common stock. The following table summarizes stock option activity during the nine months ended September 30, 2016 : Number of options Weighted average exercise price Weighted average contractual life in years Aggregate intrinsic value Options outstanding at January 1, 2016 9,440,803 $ 19.14 Granted 813,267 $ 36.59 Forfeited, canceled and expired (1) (53,119 ) $ 40.59 Exercised (including tax withholding) (1) (1,115,518 ) $ 19.83 Options outstanding at September 30, 2016 9,085,433 $ 20.49 5.51 $ 308,323,353 Options vested and expected to vest at September 30, 2016 9,085,433 $ 20.49 5.51 $ 308,323,353 Options exercisable at September 30, 2016 7,499,147 $ 17.42 4.84 $ 277,562,397 ____________________________________ (1) Pursuant to the terms of the 2012 SIP, options that are forfeited, canceled or expired may be available for future grants; however shares delivered to or withheld by the Company for the payment of the exercise price of an option and/or tax withholding related to an exercise, and shares subject to an option that are not issued upon the net exercise of such option, are not added back to the pool of shares available for future awards. During the nine months ended September 30, 2016 , we received $9.4 million of cash from stock option exercises. At September 30, 2016 , there is $8.4 million of unrecognized stock option expense, all of which is related to non-vested awards. This compensation expense is expected to be recognized over the weighted-average remaining vesting period of 1.66 years. Restricted Stock Units RSUs are issued to certain senior employees under the 2012 SIP as part of our long-term incentive program. An RSU represents the right to receive one share of common stock in the future. RSUs have no exercise price. RSUs granted to employees vest ratably over three years . The following table summarizes RSU activity during the nine months ended September 30, 2016 : RSUs outstanding January 1, 2016 839,252 RSUs granted 409,415 Shares issued upon vesting of RSUs (including tax withholding) (1) (443,594 ) RSUs canceled (1) (33,659 ) RSUs outstanding at September 30, 2016 771,414 Weighted average grant date fair value per share $ 34.99 __________________________________ (1) Pursuant to the terms of the 2012 SIP, RSUs that are canceled or forfeited before they vest may be available for future grants; however shares delivered to or withheld by the Company for the payment of the employee's tax withholding related to an RSU vesting are not added back to the pool of shares available for future awards. At September 30, 2016 , there is $14.1 million of total unrecognized RSU expense, all of which is related to unvested awards. This compensation expense is expected to be recognized over the weighted-average remaining vesting period of 1.68 years. Performance Stock Units In February 2015 and 2016, we granted PSUs to our executive officers under the 2012 SIP as part of our long-term incentive compensation program. PSUs vest based on a comparison of the Company’s diluted adjusted EPS growth over the three -year performance period to the diluted adjusted EPS growth of companies in the S&amp;P 500 over the same period. In the first year, one third of the PSUs will vest based on our diluted adjusted EPS growth in that year compared to the one -year diluted adjusted EPS growth of S&amp;P 500 companies. In the second year, one third of the PSUs will vest based on our cumulative diluted adjusted EPS growth over the past two years compared to the cumulative two -year diluted adjusted EPS growth of S&amp;P 500 companies. In the third year, one third of the PSUs will vest based on our cumulative diluted adjusted EPS growth over the past three years compared to the cumulative three-year diluted adjusted EPS growth of S&amp;P 500 companies. PSUs will be converted to common stock upon vesting and the payout range is 0 to 200% . We recognize share-based compensation expense in the condensed consolidated statements of income over the three year performance period based on the Company’s estimated relative performance for each vesting tranche. Accordingly, for the grant made each year we recognize 100% of the estimated first year expense, 50% of the estimated second year expense and 33.3% of the estimated third year expense. As of September 30, 2016 , based upon our assessment of our relative performance versus the S&amp;P 500, the 2015 PSU awards have been expensed based upon a target payout 188% for the year two tranche (2015-2016) and 158% for the year three tranche (2015-2017). As of September 30, 2016 , the 2016 PSU awards have been expensed based upon a target payout assumption of 175% for year one tranche (2016-2017), 138% for tranche year two (2016-2018), and 125% for tranche year three (2016-2019). The following table summarizes PSU activity during the nine months ended September 30, 2016 : PSUs outstanding January 1, 2016 107,358 PSUs granted 155,846 Shares issued upon vesting of PSUs (1) (71,580 ) PSUs canceled (1) — PSUs outstanding at September 30, 2016 191,624 Weighted average grant date fair value per share $ 37.16 __________________________________________ (1) Pursuant to the terms of the 2012 SIP, PSUs that are canceled or forfeited before they vest may be available for future grants; however shares delivered to or withheld by the Company for the payment of the employee's tax withholding related to a PSU vesting are not added back to the pool of shares available for future awards. Shares issued upon vesting of PSUs on April 18, 2016 were 71,580 , which represented 200% payout. At September 30, 2016 there is $2.3 million of total unrecognized PSU expense, all of which is related to unvested awards. This compensation expense is expected to be recognized over the weighted-average remaining vesting period of 1.40 years. Phantom Shares We previously granted phantom shares under the 2012 SIP as part of our long-term incentive compensation program, which are similar to RSUs in that they are based on the price of WhiteWave stock and vest ratably over a three -year period, but are cash-settled based upon the value of WhiteWave stock at each vesting period. The fair value of the awards was re-measured at each reporting period. As of March 31, 2016 all phantom shares have been cash settled. Stock Appreciation Rights We previously granted SARs under the 2012 SIP as part of our long-term incentive compensation program, which are similar to stock options in that they are based on the price of WhiteWave stock and vest ratably over a three -year period, but are cash-settled based upon the value of WhiteWave stock at the exercise date. We have not granted any SARs since 2013 and all outstanding SARs are fully vested. The fair value of the awards is re-measured at each reporting period. A liability has been recorded in current liabilities in our condensed consolidated balance sheets totaling $1.8 million and $2.7 million as of September 30, 2016 and December 31, 2015 , respectively. The following table summarizes SARs activity during the nine months ended September 30, 2016 : Number of SARs Weighted average exercise price Weighted average contractual life in years Aggregate intrinsic value SARs outstanding at January 1, 2016 122,031 $ 16.45 Granted — $ — Forfeited and canceled (1) — $ — Exercised (74,397 ) $ 16.44 SARs outstanding at September 30, 2016 47,634 $ 16.45 6.16 $ 1,809,028 SARs vested and expected to vest at September 30, 2016 47,634 $ 16.45 6.16 $ 1,809,028 SARs exercisable at September 30, 2016 47,634 $ 16.45 6.16 $ 1,809,028 _____________________________________ (1) Pursuant to the terms of the 2012 SIP, SARs that are canceled or forfeited may be available for future grants.</t>
  </si>
  <si>
    <t>Accumulated Other Comprehensive Loss</t>
  </si>
  <si>
    <t>Equity [Abstract]</t>
  </si>
  <si>
    <t>Accumulated Other Comprehensive Loss The changes in accumulated other comprehensive loss by component for the three months ended September 30, 2016 were as follows (net of tax): Derivative instruments (1) Defined benefit pension plan (2) Foreign currency translation adjustment Total (In thousands) Balance at July 1, 2016 $ (649 ) $ (778 ) $ (106,575 ) $ (108,002 ) Other comprehensive income/(loss) before reclassifications 245 (14 ) 488 719 Amounts reclassified from accumulated other comprehensive income/(loss) (79 ) 5 — (74 ) Other comprehensive income/(loss), net of tax benefit of $61 166 (9 ) 488 645 Balance at September 30, 2016 $ (483 ) $ (787 ) $ (106,087 ) $ (107,357 ) ____________________________________ (1) The accumulated other comprehensive loss reclassification components affect cost of sales. See Note 8 “Derivative Financial Instruments and Fair Value Measurement.” (2) The accumulated other comprehensive loss reclassification components are related to amortization of unrecognized actuarial losses and prior service costs which are both included in the computation of net periodic pension cost. See Note 11 “Employee Retirement Plans.” The changes in accumulated other comprehensive loss by component for the nine months ended September 30, 2016 were as follows (net of tax): Derivative instruments (1) Defined benefit pension plan (2) Foreign currency translation adjustment Total (In thousands) Balance at January 1, 2016 $ 505 $ (761 ) $ (131,278 ) $ (131,534 ) Other comprehensive income/(loss) before reclassifications (964 ) (29 ) 25,191 24,198 Amounts reclassified from accumulated other comprehensive income/(loss) (24 ) 3 — (21 ) Other comprehensive income/(loss), net of tax benefit of $17 (988 ) (26 ) 25,191 24,177 Balance at September 30, 2016 $ (483 ) $ (787 ) $ (106,087 ) $ (107,357 ) ____________________________________ (1) The accumulated other comprehensive loss reclassification components affect cost of sales. See Note 8 “Derivative Financial Instruments and Fair Value Measurement.” (2) The accumulated other comprehensive loss reclassification components are related to amortization of unrecognized actuarial losses and prior service costs which are both included in the computation of net periodic pension cost. See Note 11 “Employee Retirement Plans.” The changes in accumulated other comprehensive loss by component for the three months ended September 30, 2015 were as follows (net of tax): Derivative instruments (1) Defined benefit pension plan (2) Foreign currency translation adjustment Total (In thousands) Balance at July 1, 2015 $ 837 $ (1,888 ) $ (87,090 ) $ (88,141 ) Other comprehensive income/(loss) before reclassifications (2,132 ) 17 (13,305 ) (15,420 ) Amounts reclassified from accumulated other comprehensive income/(loss) 623 (24 ) — 599 Other comprehensive income/(loss), net of tax benefit of $296 (1,509 ) (7 ) (13,305 ) (14,821 ) Balance at September 30, 2015 $ (672 ) $ (1,895 ) $ (100,395 ) $ (102,962 ) ____________________________________ (1) The accumulated other comprehensive loss reclassification components affect cost of sales. See Note 8 “Derivative Financial Instruments and Fair Value Measurement.” (2) The accumulated other comprehensive loss reclassification components are related to amortization of unrecognized actuarial losses and prior service costs which are both included in the computation of net periodic pension cost. See Note 11 “Employee Retirement Plans.” The changes in accumulated other comprehensive loss by component for the nine months ended September 30, 2015 were as follows (net of tax): Derivative instruments (1) Defined benefit pension plan (2) Foreign currency translation adjustment Total (In thousands) Balance at January 1, 2015 $ 774 $ (2,050 ) $ (59,842 ) $ (61,118 ) Other comprehensive income/(loss) before reclassifications (2,428 ) 227 (40,553 ) (42,754 ) Amounts reclassified from accumulated other comprehensive income/(loss) 982 (72 ) — 910 Other comprehensive income/(loss), net of tax benefit of $181 (1,446 ) 155 (40,553 ) (41,844 ) Balance at September 30, 2015 $ (672 ) $ (1,895 ) $ (100,395 ) $ (102,962 ) ____________________________________ (1) The accumulated other comprehensive loss reclassification components affect cost of sales. See Note 8 “Derivative Financial Instruments and Fair Value Measurement.” (2) The accumulated other comprehensive loss reclassification components are related to amortization of unrecognized actuarial losses and prior service costs which are both included in the computation of net periodic pension cost. See Note 11 “Employee Retirement Plans.”</t>
  </si>
  <si>
    <t>Employee Retirement Plans</t>
  </si>
  <si>
    <t>Compensation and Retirement Disclosure [Abstract]</t>
  </si>
  <si>
    <t>Employee Retirement Plans We provide employee retirement benefits under 401(k) and defined benefit plans. Additionally, we contribute to one multi-employer pension plan on behalf of certain employees. We have defined benefit pension plans for certain of our Europe Foods and Beverages segment employees, under which the benefits are based on years of service and employee compensation. The components of net periodic benefit cost for our pension plans for the three and nine months ended September 30, 2016 and 2015 are detailed below: Three months ended September 30, Nine months ended September 30, 2016 2015 2016 2015 (In thousands) Components of net periodic benefit cost: Service cost $ 404 $ 444 $ 1,214 $ 1,332 Interest cost 95 84 285 252 Expected return on plan assets (71 ) (68 ) (211 ) (204 ) Amortization: Unrecognized net loss 1 24 3 72 Net periodic benefit cost $ 429 $ 484 $ 1,291 $ 1,452</t>
  </si>
  <si>
    <t>Commitments and Contingencies</t>
  </si>
  <si>
    <t>Commitments and Contingencies Disclosure [Abstract]</t>
  </si>
  <si>
    <t>Commitments and Contingencies Lease and Purchase Obligations We lease certain property, plant, and equipment used in our operations under both capital and operating lease agreements. Such operating leases, which are primarily for operating facilities, office space, and equipment, have lease terms ranging from one to 14 years. Rent expense was $9.4 million and $8.4 million for the three months ended September 30, 2016 and 2015 , respectively, and $27.5 million and $18.7 million for the nine months ended September 30, 2016 and 2015 , respectively. The Company leases certain operating facilities and equipment under capital lease arrangements. These assets are included in property, plant, and equipment, net, on the condensed consolidated balance sheets. We have entered into various contracts, in the normal course of business, obligating us to purchase minimum quantities of raw materials used in our production and distribution processes, including soybeans and organic raw milk. We enter into these contracts from time to time to ensure a sufficient supply of raw materials. In addition, we have contractual obligations to purchase various services that are part of our production and distribution process. Litigation, Investigations, and Audits The Company is involved in various litigation, investigations, and audit proceedings in the normal course of business. It is management’s opinion, after consultation with counsel and a review of the facts, that a material adverse effect on the financial position, liquidity, or results of operations, or cash flows of the Company is not probable or reasonably possible.</t>
  </si>
  <si>
    <t>Segment, Geographic, and Customer Information</t>
  </si>
  <si>
    <t>Segment Reporting [Abstract]</t>
  </si>
  <si>
    <t>Segment, Geographic, and Customer Information Effective January 1, 2016, we report results of operations through two reportable segments: Americas Foods &amp; Beverages and Europe Foods &amp; Beverages. This reporting structure aligns with the way our Chief Operating Decision Maker ("CODM"), our CEO, monitors operating performance, allocates resources, and deploys capital. In 2015, we reported results of operations through three reportable segments: Americas Foods &amp; Beverages, Americas Fresh Foods and Europe Foods &amp; Beverages. In connection with our management restructure in early 2016, we consolidated the historical Americas Foods &amp; Beverages and Americas Fresh Foods segments into a single Americas Foods &amp; Beverages segment. Accordingly, prior year segment data has been recast to reflect this new segment structure. The Americas Foods &amp; Beverages segment offers products in the plant-based foods and beverages, coffee creamers and beverages, premium dairy products and organic produce categories throughout North America. Our Europe Foods &amp; Beverages segment offers plant-based food and beverage products throughout Europe. We sell our products to a variety of customers, including grocery stores, mass merchandisers, club stores, health food stores and convenience stores, as well as various away-from-home channels, including foodservice outlets, across North America and Europe. We sell our products in North America and Europe primarily through our direct sales force, independent brokers, regional brokers, and distributors. We utilize twelve manufacturing plants, multiple distribution centers, and three strategic co-packers across North America. Additionally, we have three plants across Europe in the United Kingdom, Belgium and France, each supported by an integrated supply chain. We also utilize third-party co-packers across Europe for certain products. We evaluate the performance of our segments based on net sales and operating income. The amounts in the following tables are obtained from reports used by our chief operating decision maker. There are no significant non-cash items reported in segment profit or loss other than depreciation and amortization. Expense related to share-based compensation has not been allocated to our segments and is reflected entirely within the caption “Corporate and other”. The following table presents the summarized income statement amounts by segment: Three months ended September 30, Nine months ended September 30, 2016 2015 2016 2015 (In thousands) Total net sales: Americas Foods &amp; Beverages $ 909,450 $ 869,074 $ 2,702,668 $ 2,440,463 Europe Foods &amp; Beverages 144,148 134,814 440,273 398,198 Total net sales $ 1,053,598 $ 1,003,888 $ 3,142,941 $ 2,838,661 Operating income: Americas Foods &amp; Beverages $ 120,350 $ 94,662 $ 321,985 $ 265,512 Europe Foods &amp; Beverages 17,299 18,959 53,009 50,066 Total reportable segment operating income 137,649 113,621 374,994 315,578 Corporate and other (28,322 ) (20,509 ) (81,002 ) (75,394 ) Total operating income 109,327 93,112 293,992 240,184 Other expense: Interest expense 18,655 15,979 50,772 38,580 Other expense, net 940 2,549 4,668 7,337 Income before taxes $ 89,732 $ 74,584 $ 238,552 $ 194,267 Depreciation and amortization: Americas Foods &amp; Beverages $ 28,144 $ 25,868 $ 83,291 $ 70,831 Europe Foods &amp; Beverages 6,295 4,943 18,442 14,180 Corporate and other 580 527 1,674 1,664 Total depreciation and amortization $ 35,019 $ 31,338 $ 103,407 $ 86,675 The following tables present sales amounts by product categories: Three months ended September 30, Nine months ended September 30, 2016 2015 2016 2015 (In thousands) Total net sales: Americas Foods &amp; Beverages Plant-based foods and beverages $ 277,315 $ 252,831 $ 819,614 $ 680,090 Coffee creamers and beverages 298,832 274,526 862,106 775,045 Premium dairy 205,566 195,165 605,055 547,897 Fresh foods 127,737 146,552 415,893 437,431 Americas Foods &amp; Beverages net sales 909,450 869,074 2,702,668 2,440,463 Europe Foods &amp; Beverages Plant-based foods and beverages 144,148 134,814 440,273 398,198 Europe Foods &amp; Beverages net sales 144,148 134,814 440,273 398,198 Total net sales $ 1,053,598 $ 1,003,888 $ 3,142,941 $ 2,838,661 The following tables present assets and capital expenditures by segment: September 30, 2016 December 31, 2015 (In thousands) Assets: Americas Foods &amp; Beverages $ 3,669,413 $ 3,555,988 Europe Foods &amp; Beverages 668,867 605,843 Corporate 74,431 67,038 Total $ 4,412,711 $ 4,228,869 Three months ended September 30, Nine months ended September 30, 2016 2015 2016 2015 (In thousands) Capital expenditures: Americas Foods &amp; Beverages $ 39,068 $ 32,787 $ 94,319 $ 125,313 Europe Foods &amp; Beverages 34,977 21,620 72,088 59,443 Corporate 599 84 1,319 327 Total $ 74,644 $ 54,491 $ 167,726 $ 185,083 Significant Customers The Company had a single customer that represented 13.7% and 14.0% of its consolidated net sales in the three months ended September 30, 2016 and 2015 , respectively. The same customer represented 13.0% and 13.9% of our consolidated net sales in the nine months ended September 30, 2016 and 2015 , respectively. Sales to this customer are primarily included in the Americas Foods &amp; Beverages segment.</t>
  </si>
  <si>
    <t>Earnings Per Share</t>
  </si>
  <si>
    <t>Earnings Per Share [Abstract]</t>
  </si>
  <si>
    <t>Earnings Per Share Basic earnings per share is based on the weighted average number of common shares outstanding during each period. Diluted earnings per share is based on the weighted average number of common shares outstanding and the effect of all dilutive common stock equivalents outstanding during each period. The following table reconciles the numerators and denominators used in the computations of both basic and diluted earnings per share: Three months ended September 30, Nine months ended September 30, 2016 2015 2016 2015 (In thousands, except share and per share data) Basic earnings per share computation: Numerator: Net income $ 58,037 $ 50,022 $ 152,406 $ 120,813 Denominator: Weighted average common shares 177,185,368 175,846,533 176,902,352 175,290,113 Basic earnings per share $ 0.33 $ 0.28 $ 0.86 $ 0.69 Diluted earnings per share computation: Numerator: Net income $ 58,037 $ 50,022 $ 152,406 $ 120,813 Denominator: Weighted average common shares - basic 177,185,368 175,846,533 176,902,352 175,290,113 Stock option conversion (1) 3,757,586 3,903,791 3,456,172 4,033,138 Stock units (2) 568,381 694,197 594,045 683,451 Weighted average common shares - diluted 181,511,335 180,444,521 180,952,569 180,006,702 Diluted earnings per share $ 0.32 $ 0.28 $ 0.84 $ 0.67 (1) Anti-dilutive options excluded 32,888 448,961 209,328 359,955 (2) Anti-dilutive RSUs excluded 0 7,706 100 2,597</t>
  </si>
  <si>
    <t>Supplemental Guarantor Financial Information</t>
  </si>
  <si>
    <t>Condensed Financial Information of Parent Company Only Disclosure [Abstract]</t>
  </si>
  <si>
    <t>Supplemental Guarantor Financial Information In September of 2014, we issued debt securities that are guaranteed by certain of our 100% owned subsidiaries. In accordance with Rule 3-10 of Regulation S-X promulgated under the Securities Act of 1933, the following condensed consolidating financial statements present the balance sheets as of September 30, 2016 and December 31, 2015 , the statements of comprehensive income for the three and nine months ended September 30, 2016 and 2015, and the statements of cash flows for the nine months ended September 30, 2016 and 2015 for The WhiteWave Foods Company (referred to as “Parent” for the purpose of this note only), the combined guarantor subsidiaries, the combined non-guarantor subsidiaries and elimination adjustments necessary to arrive at the information for the Parent, guarantor subsidiaries and non-guarantor subsidiaries on a consolidated basis. Investments in subsidiaries are accounted for using the equity method for this presentation. All guarantors of our debt securities are also guarantors for our senior secured credit facilities. The guarantee is full and unconditional and joint and several. Our senior secured credit facilities are secured by security interest and liens on substantially all of our assets and the assets of our domestic subsidiaries and is presented in the Parent column of the accompanying condensed consolidating balance sheets as of September 30, 2016 and December 31, 2015 . Condensed Consolidating Balance Sheets September 30, 2016 Parent Guarantor Subsidiaries Non-Guarantor Subsidiaries Eliminations Consolidated Total (In thousands) ASSETS Current assets: Cash and cash equivalents $ 3 $ 4,672 $ 47,815 $ — $ 52,490 Trade receivables, net of allowance 473 195,795 87,971 — 284,239 Inventories — 255,117 48,140 (7,174 ) 296,083 Prepaid expenses and other current assets 29,703 22,803 16,271 — 68,777 Intercompany receivables 1,914,669 802,197 6,761 (2,723,627 ) — Total current assets 1,944,848 1,280,584 206,958 (2,730,801 ) 701,589 Equity method investments 2,255 — 21,300 — 23,555 Investment in consolidated subsidiaries 2,405,870 1,008,175 — (3,414,045 ) — Property, plant, and equipment, net 5,795 897,393 300,981 — 1,204,169 Identifiable intangible and other assets, net 41,461 659,432 375,486 (28,253 ) 1,048,126 Goodwill — 982,922 452,350 — 1,435,272 Total Assets $ 4,400,229 $ 4,828,506 $ 1,357,075 $ (6,173,099 ) $ 4,412,711 LIABILITIES AND SHAREHOLDERS' EQUITY Current liabilities: Accounts payable and accrued expenses $ 54,534 $ 308,065 $ 151,738 $ — $ 514,337 Current portion of debt and capital lease obligations 45,000 1,374 — — 46,374 Income taxes payable — — 5,198 — 5,198 Intercompany payables 802,197 1,882,281 39,149 (2,723,627 ) — Total current liabilities 901,731 2,191,720 196,085 (2,723,627 ) 565,909 Long-term debt and capital lease obligations, net of debt issuance costs 2,057,968 19,248 — — 2,077,216 Deferred income taxes — 209,362 122,487 (28,253 ) 303,596 Other long-term liabilities 24,171 2,306 23,154 — 49,631 Total liabilities 2,983,870 2,422,636 341,726 (2,751,880 ) 2,996,352 Total shareholders' equity 1,416,359 2,405,870 1,015,349 (3,421,219 ) 1,416,359 Total Liabilities and Shareholders' Equity $ 4,400,229 $ 4,828,506 $ 1,357,075 $ (6,173,099 ) $ 4,412,711 Condensed Consolidating Balance Sheets December 31, 2015 Parent Guarantor Subsidiaries Non-Guarantor Subsidiaries Eliminations Consolidated Total (In thousands) ASSETS Current assets: Cash and cash equivalents $ — $ 2,282 $ 36,328 $ — $ 38,610 Trade receivables, net of allowance 2,649 200,808 54,091 — 257,548 Inventories — 232,757 46,755 (8,775 ) 270,737 Prepaid expenses and other current assets 15,442 11,070 13,270 — 39,782 Intercompany receivables 1,878,299 686,469 37,962 (2,602,730 ) — Total current assets 1,896,390 1,133,386 188,406 (2,611,505 ) 606,677 Equity method investments 2,983 — 27,789 — 30,772 Investment in consolidated subsidiaries 2,156,856 943,501 — (3,100,357 ) — Property, plant, and equipment, net 6,169 893,594 237,758 — 1,137,521 Identifiable intangible and other assets, net 34,441 663,101 365,316 (24,281 ) 1,038,577 Goodwill — 991,085 424,237 — 1,415,322 Total Assets $ 4,096,839 $ 4,624,667 $ 1,243,506 $ (5,736,143 ) $ 4,228,869 LIABILITIES AND SHAREHOLDERS' EQUITY Current liabilities: Accounts payable and accrued expenses $ 47,713 $ 374,483 $ 127,517 $ — $ 549,713 Current portion of debt and capital lease obligations 45,000 1,415 5,034 — 51,449 Income taxes payable — — 3,043 — 3,043 Intercompany payables 710,984 1,866,496 25,250 (2,602,730 ) — Total current liabilities 803,697 2,242,394 160,844 (2,602,730 ) 604,205 Long-term debt and capital lease obligations, net of debt issuance costs 2,058,621 20,219 100 — 2,078,940 Deferred income taxes — 200,642 116,965 (24,281 ) 293,326 Other long-term liabilities 23,613 4,556 13,321 — 41,490 Total liabilities 2,885,931 2,467,811 291,230 (2,627,011 ) 3,017,961 Total shareholders' equity 1,210,908 2,156,856 952,276 (3,109,132 ) 1,210,908 Total Liabilities and Shareholders' Equity $ 4,096,839 $ 4,624,667 $ 1,243,506 $ (5,736,143 ) $ 4,228,869 Condensed Consolidating Statements of Comprehensive Income Three months ended September 30, 2016 Parent Guarantor Subsidiaries Non-Guarantor Subsidiaries Eliminations Consolidated Total (In thousands) Net sales $ — $ 886,351 $ 209,720 $ (42,473 ) $ 1,053,598 Cost of sales — 588,308 125,134 (40,963 ) 672,479 Gross profit — 298,043 84,586 (1,510 ) 381,119 Operating expenses: Selling, distribution and marketing — 147,051 41,858 — 188,909 General and administrative 25,269 38,602 19,012 — 82,883 Total operating expenses 25,269 185,653 60,870 — 271,792 Operating (loss) income (25,269 ) 112,390 23,716 (1,510 ) 109,327 Other (income) expense: Interest expense 18,340 258 57 — 18,655 Other (income) expense, net (42,407 ) 42,265 1,082 — 940 Total other (income) expense (24,067 ) 42,523 1,139 — 19,595 Income (loss) before income taxes and equity in earnings of subsidiaries (1,202 ) 69,867 22,577 (1,510 ) 89,732 Income tax (benefit) expense (2,052 ) 24,952 6,294 — 29,194 Income before loss in equity method investments and equity in earnings of subsidiaries 850 44,915 16,283 (1,510 ) 60,538 Loss in equity method investments 260 — 2,241 — 2,501 Equity in earnings of consolidated subsidiaries 57,447 12,532 — (69,979 ) — Net income 58,037 57,447 14,042 (71,489 ) 58,037 Other comprehensive income, net of tax 645 645 645 (1,290 ) 645 Comprehensive income $ 58,682 $ 58,092 $ 14,687 $ (72,779 ) $ 58,682 Condensed Consolidating Statements of Comprehensive Income Three months ended September 30, 2015 Parent Guarantor Subsidiaries Non-Guarantor Subsidiaries Eliminations Consolidated Total (In thousands) Net sales $ — $ 861,699 $ 161,062 $ (18,873 ) $ 1,003,888 Cost of sales — 576,277 92,764 (16,284 ) 652,757 Gross profit — 285,422 68,298 (2,589 ) 351,131 Operating expenses: Selling, distribution and marketing — 156,124 31,660 — 187,784 General and administrative 17,648 35,403 17,184 — 70,235 Total operating expenses 17,648 191,527 48,844 — 258,019 Operating (loss) income (17,648 ) 93,895 19,454 (2,589 ) 93,112 Other (income) expense: Interest expense 15,684 207 88 — 15,979 Other (income) expense, net (27,700 ) 30,666 (417 ) — 2,549 Total other (income) expense (12,016 ) 30,873 (329 ) — 18,528 Income (loss) before income taxes and equity in earnings of subsidiaries (5,632 ) 63,022 19,783 (2,589 ) 74,584 Income tax (benefit) expense (6,930 ) 26,963 1,798 — 21,831 Income before loss in equity method investments and equity in earnings of subsidiaries 1,298 36,059 17,985 (2,589 ) 52,753 Loss in equity method investments 236 — 2,495 — 2,731 Equity in earnings of consolidated subsidiaries 48,960 12,901 — (61,861 ) — Net income 50,022 48,960 15,490 (64,450 ) 50,022 Other comprehensive loss, net of tax (14,821 ) (14,821 ) (13,315 ) 28,136 (14,821 ) Comprehensive income $ 35,201 $ 34,139 $ 2,175 $ (36,314 ) $ 35,201 Condensed Consolidating Statements of Comprehensive Income Nine months ended September 30, 2016 Parent Guarantor Subsidiaries Non-Guarantor Subsidiaries Eliminations Consolidated Total (In thousands) Net sales $ — $ 2,648,427 $ 583,376 $ (88,862 ) $ 3,142,941 Cost of sales — 1,784,066 342,754 (89,173 ) 2,037,647 Gross profit — 864,361 240,622 311 1,105,294 Operating expenses: Selling, distribution and marketing — 445,653 117,565 — 563,218 General and administrative 73,041 116,769 58,274 — 248,084 Total operating expenses 73,041 562,422 175,839 — 811,302 Operating (loss) income (73,041 ) 301,939 64,783 311 293,992 Other (income) expense: Interest expense 49,716 684 372 — 50,772 Other (income) expense, net (115,534 ) 118,208 1,994 — 4,668 Total other (income) expense (65,818 ) 118,892 2,366 — 55,440 Income (loss) before income taxes and equity in earnings of subsidiaries (7,223 ) 183,047 62,417 311 238,552 Income tax (benefit) expense (1,298 ) 66,777 13,811 — 79,290 (Loss) income before loss in equity method investments and equity in earnings of subsidiaries (5,925 ) 116,270 48,606 311 159,262 Loss in equity method investments 728 — 6,128 — 6,856 Equity in earnings of consolidated subsidiaries 159,059 42,789 — (201,848 ) — Net income 152,406 159,059 42,478 (201,537 ) 152,406 Other comprehensive income, net of tax 24,177 24,177 24,177 (48,354 ) 24,177 Comprehensive income $ 176,583 $ 183,236 $ 66,655 $ (249,891 ) $ 176,583 Condensed Consolidating Statements of Comprehensive Income (Loss) Nine months ended September 30, 2015 Parent Guarantor Subsidiaries Non-Guarantor Subsidiaries Eliminations Consolidated Total (In thousands) Net sales $ — $ 2,433,087 $ 424,447 $ (18,873 ) $ 2,838,661 Cost of sales — 1,627,921 241,160 (16,284 ) 1,852,797 Gross profit — 805,166 183,287 (2,589 ) 985,864 Operating expenses: Selling, distribution and marketing — 438,177 91,679 — 529,856 General and administrative 67,965 102,244 45,615 — 215,824 Total operating expenses 67,965 540,421 137,294 — 745,680 Operating (loss) income (67,965 ) 264,745 45,993 (2,589 ) 240,184 Other (income) expense: Interest expense 37,543 796 241 — 38,580 Other (income) expense, net (104,718 ) 108,330 3,725 — 7,337 Total other (income) expense (67,175 ) 109,126 3,966 — 45,917 Income (loss) before income taxes and equity in earnings of subsidiaries (790 ) 155,619 42,027 (2,589 ) 194,267 Income tax (benefit) expense (3,469 ) 60,920 6,776 — 64,227 Income before loss in equity method investments and equity in earnings of subsidiaries 2,679 94,699 35,251 (2,589 ) 130,040 Loss in equity method investments 575 — 8,652 — 9,227 Equity in earnings of consolidated subsidiaries 118,709 24,010 — (142,719 ) — Net income 120,813 118,709 26,599 (145,308 ) 120,813 Other comprehensive loss, net of tax (41,844 ) (41,844 ) (40,319 ) 82,163 (41,844 ) Comprehensive income (loss) $ 78,969 $ 76,865 $ (13,720 ) $ (63,145 ) $ 78,969 Condensed Consolidating Statements of Cash Flows Nine months ended September 30, 2016 Parent Guarantor Subsidiaries Non-Guarantor Subsidiaries Eliminations Consolidated Total (In thousands) CASH FLOWS FROM OPERATING ACTIVITIES: Net cash provided by operating activities $ 11,932 $ 89,497 $ 105,560 $ — $ 206,989 CASH FLOWS FROM INVESTING ACTIVITIES: Payments for acquisitions, net of cash acquired of $833 — (60 ) (17,313 ) — (17,373 ) Payments for property, plant, and equipment (1,259 ) (91,722 ) (74,745 ) — (167,726 ) Intercompany contributions (11,128 ) — — 11,128 — Proceeds from sale of fixed assets — 251 8 — 259 Net cash used in by investing activities (12,387 ) (91,531 ) (92,050 ) 11,128 (184,840 ) CASH FLOWS FROM FINANCING ACTIVITIES: Intercompany contributions — 5,296 5,832 (11,128 ) — Repayment of debt (33,750 ) — — — (33,750 ) Payments on capital lease obligations — (872 ) — — (872 ) Proceeds from revolver line of credit 574,400 — 77,542 — 651,942 Payments on revolver line of credit (544,100 ) — (82,980 ) — (627,080 ) Proceeds from exercise of stock options 9,369 — — — 9,369 Minimum tax withholding paid on behalf of employees for share-based compensation (12,883 ) — — — (12,883 ) Excess tax benefit from share-based compensation 7,848 — 10 — 7,858 Payment of deferred financing costs (426 ) — — — (426 ) Net cash provided by financing activities 458 4,424 404 (11,128 ) (5,842 ) Effect of exchange rate changes on cash and cash equivalents — — (2,427 ) — (2,427 ) INCREASE IN CASH AND CASH EQUIVALENTS 3 2,390 11,487 — 13,880 Cash and cash equivalents, beginning of period — 2,282 36,328 — 38,610 Cash and cash equivalents, end of period $ 3 $ 4,672 $ 47,815 $ — $ 52,490 Condensed Consolidating Statements of Cash Flows Nine months ended September 30, 2015 Parent Guarantor Subsidiaries Non-Guarantor Subsidiaries Eliminations Consolidated Total (In thousands) CASH FLOWS FROM OPERATING ACTIVITIES: Net cash provided by operating activities $ 41,984 $ 103,850 $ 23,211 $ — $ 169,045 CASH FLOWS FROM INVESTING ACTIVITIES: Investment in equity method investments (701 ) — — — (701 ) Payments for acquisition, net of cash acquired of $8,521 — (159,208 ) (548,397 ) — (707,605 ) Proceeds from acquisition adjustments — 346 — — 346 Payments for property, plant, and equipment (245 ) (137,420 ) (59,231 ) — (196,896 ) Intercompany contributions (736,344 ) — — 736,344 — Proceeds from sale of fixed assets — 2,152 6,779 — 8,931 Net cash used in investing activities (737,290 ) (294,130 ) (600,849 ) 736,344 (895,925 ) CASH FLOWS FROM FINANCING ACTIVITIES: Intercompany contributions — 194,229 542,115 (736,344 ) — Repayment of debt (15,000 ) — — — (15,000 ) Payments on capital lease obligations — (875 ) — — (875 ) Proceeds from revolver line of credit 1,093,945 — 47,123 — 1,141,068 Payments on revolver line of credit (389,600 ) — (44,619 ) — (434,219 ) Proceeds from exercise of stock options 13,815 — — — 13,815 Minimum tax withholding paid on behalf of employees for share-based compensation (27,856 ) — — — (27,856 ) Excess tax benefit from share-based compensation 20,464 — — — 20,464 Payment of deferred financing costs (462 ) — — — (462 ) Net cash provided by financing activities 695,306 193,354 544,619 (736,344 ) 696,935 Effect of exchange rate changes on cash and cash equivalents — — 8,726 — 8,726 INCREASE (DECREASE) IN CASH AND CASH EQUIVALENTS — 3,074 (24,293 ) — (21,219 ) Cash and cash equivalents, beginning of period — 524 49,716 — 50,240 Cash and cash equivalents, end of period $ — $ 3,598 $ 25,423 $ — $ 29,021</t>
  </si>
  <si>
    <t>The Proposed Merger with Danone</t>
  </si>
  <si>
    <t>The Proposed Merger with Danone On July 6, 2016, we entered into an Agreement and Plan of Merger (the “Merger Agreement”) with Danone, and July Merger Sub Inc., a Delaware corporation and an indirect wholly owned subsidiary of Danone (“Merger Sub”). The Merger Agreement provides that, among other things, Merger Sub will be merged with and into the Company (the “Merger”) with the Company continuing as the surviving corporation. As a result of the Merger, the Company will become a wholly-owned subsidiary of Danone. At the effective time of the Merger (the “Effective Time”), each share of common stock of the Company, par value $0.01 per share, issued and outstanding prior to the Effective Time (other than shares owned by the Company or any of its subsidiaries or Danone or any of its subsidiaries (including Merger Sub)), will automatically be canceled for no consideration, and converted into the right to receive $56.25 in cash, without interest. If the Merger Agreement were to be terminated in specified circumstances, the Company would be required to pay Danone a termination fee of $310.0 million . These circumstances include if the merger agreement were terminated because closing has not occurred by the specified long stop date (subject to applicable extensions) or because WhiteWave has breached its obligations under the agreement, and a Company takeover proposal has been made for WhiteWave which is not publicly withdrawn as of the date of termination, and prior to the first anniversary of such termination WhiteWave enters into a definitive agreement with respect to or consummates a Company takeover proposal. On October 4, 2016 stockholders approved our merger agreement with Danone. The closing of the merger remains subject to the satisfaction of customary conditions, including the expiration or termination of all applicable waiting periods under the Hart-Scott-Rodino Antitrust Improvements Act (“HSR”) and approval of the merger by the European Commission pursuant to the EU Merger Regulation. On October 3, 2016, the United States Department of Justice (“DOJ”) issued a request for additional information, commonly known as a “second request,” which extends the HSR waiting period until the 30 th calendar day after the date that both parties substantially comply with the second request, unless the waiting period terminates earlier. On October 26, 2016, Danone filed its Form CO with the European Commission. WhiteWave and Danone continue to work with the DOJ and the European Commission to obtain regulatory clearance and approval. We currently expect closing to occur in first quarter 2017, though there can be no assurance regarding timing of completion of regulatory processes. During the third quarter of 2016, the Company has incurred $7.5 million of transaction costs related to the planned Merger with Danone, which were recorded in general and administrative expense in our condensed consolidated statements of income.</t>
  </si>
  <si>
    <t>General (Policies)</t>
  </si>
  <si>
    <t>Nature of Our Business</t>
  </si>
  <si>
    <t xml:space="preserve">Nature of Our Business — We are a leading consumer packaged food and beverage company focused on high-growth product categories that are aligned with emerging consumer trends. We manufacture, market and sell branded plant-based foods and beverages, coffee creamers and beverages, premium dairy products and organic produce. We sell products primarily in North America, Europe and through a joint venture in China. We focus on providing consumers with innovative, great-tasting food and beverage choices that meet their increasing desires for nutritious, flavorful, convenient, and responsibly-produced products. Our widely-recognized, leading brands distributed in North America include Silk , So Delicious and Vega plant-based foods and beverages, International Delight and LAND O LAKES coffee creamers and beverages, Horizon Organic and Wallaby Organic premium dairy products and Earthbound Farm organic salads, fruits and vegetables. Our popular plant-based foods and beverages brands in Europe include Alpro and Provamel . Effective January 1, 2016, we report results of operations through two reportable segments: Americas Foods &amp; Beverages and Europe Foods &amp; Beverages. This reporting structure aligns with the way our Chief Operating Decision Maker ("CODM"), our CEO, monitors operating performance, allocates resources, and deploys capital. In 2015, we reported results of operations through three reportable segments: Americas Foods &amp; Beverages, Americas Fresh Foods and Europe Foods &amp; Beverages. In connection with our management restructure in early 2016, we consolidated the historical Americas Foods &amp; Beverages and Americas Fresh Foods segments into a single Americas Foods &amp; Beverages segment. Accordingly, prior year segment data has been recast to reflect this new segment structure. </t>
  </si>
  <si>
    <t>Basis of Presentation</t>
  </si>
  <si>
    <t>Basis of Presentation — The unaudited condensed consolidated financial statements contained in this Quarterly Report on Form 10-Q (“Form 10-Q”) have been prepared on the same basis as the audited consolidated financial statements in our Annual Report on Form 10-K for the year ended December 31, 2015 , which was filed with the Securities and Exchange Commission ("SEC") on February 29, 2016. As discussed in Note 16 The Proposed Merger with Danone , on July 6, 2016 the Company entered into a merger agreement with Danone S.A., a société anonyme organized under the laws of France (“Danone”), as a result of which the Company is expected to become a wholly-owned subsidiary of Danone. Since the merger has not yet been completed, none of the unaudited condensed consolidated financial statements and related disclosures in this Form 10-Q consider the potential impact of the pending merger. In our opinion, we have made all necessary adjustments (which generally include normal recurring adjustments) in order to present fairly, in all material respects, our consolidated financial position, results of operations and cash flows as of the dates and for the periods presented. Certain information and footnote disclosures normally included in annual financial statements prepared in accordance with accounting principles generally accepted in the United States of America (“U.S. GAAP”) have been omitted pursuant to SEC rules and regulations applicable to quarterly reporting on Form 10-Q. The preparation of our unaudited condensed consolidated financial statements in accordance with U.S. GAAP requires us to make estimates and assumptions that affect the amounts reported in the financial statements and accompanying footnotes. Actual results could differ from these estimates. Our results of operations for the three and nine months ended September 30, 2016 and 2015 may not be indicative of our operating results for the full year. The unaudited condensed consolidated financial statements contained in this Form 10-Q should be read in conjunction with the audited consolidated financial statements for the year ended December 31, 2015 contained in our Annual Report on Form 10-K for the year ended December 31, 2015 .</t>
  </si>
  <si>
    <t>Recently Issued Accounting Pronouncements</t>
  </si>
  <si>
    <t>Recently Issued Accounting Pronouncements — In May 2014, the Financial Accounting Standards Board (“FASB”) issued ASU No. 2014-09, Revenue from Contracts with Customers: Topic 606 , to clarify the principles used to recognize revenue for all entities. In July 2015, the FASB approved a one-year deferral of the effective date of ASU 2014-09. In 2016, the FASB has issued the following additional guidance: i) ASU No. 2016-08, Principal Versus Agent Considerations (Reporting Revenue Gross Versus Net), which provides clarification when assessing whether an entity is a principal or agent in a revenue transaction, and impacts whether an entity reports revenue on a gross or net basis, ii) ASU No. 2016-10, Identifying Performance Obligations and Licensing , which amends the guidance in ASU 2014-09 regarding the identification of performance obligations and accounting for licenses of intellectual property, iii) ASU No. 2016-11, Rescission of SEC Guidance Because of Accounting Standards Updates 2014-09 and 2014-16 Pursuant to Staff Announcements at the March 3, 2016 Emerging Issues Task Force Meeting, which rescinds specific SEC guidance related to revenue recognition currently codified in US GAAP as a result of the new revenue standard, and iv) ASU No. 2016-12, Narrow-Scope Improvements and Practical Expedients, which amends the guidance in ASU 2014-09 by providing practical expedients to simplify the transition to the new revenue standard and clarify certain aspects of the standard. The new guidance will be effective for annual and interim periods beginning on or after December 15, 2017 and will replace most existing revenue recognition guidance under U.S. GAAP when it becomes effective. The standard includes a five step model to determine when revenue should be recognized, which is when promised goods or services are transferred to customers in amounts that reflect the consideration to which the company expects to be entitled in exchange for those goods or services. The standard allows several methods of adoption including either a full retrospective adoption, meaning the standard is applied to all of the periods presented, or modified retrospective adoption, meaning the standard is applied only to the most current period presented in the financial statements. Early adoption will be permitted as of the December 31, 2016 original effective date. We are currently evaluating the effects, if any, the adoption of this guidance will have on the Company's consolidated financial statements and the transition method that we will select to implement the new standard. In August 2014, the FASB issued ASU No. 2014-15, Presentation of Financial Statements—Going Concern (Subtopic 205-40): Disclosure of Uncertainties about an Entity’s Ability to Continue as a Going Concern , to provide guidance on management's responsibility to perform interim and annual assessments of an entity’s ability to continue as a going concern and to provide related disclosure requirements. This guidance applies to all entities and is effective for annual periods ending after December 15, 2016, and interim periods thereafter, with early adoption permitted. Adoption will require establishing a going concern assessment process to meet the standard. The adoption will not have an impact to the Company’s consolidated financial statements. In July 2015, the FASB issued ASU No. 2015-11, Simplifying the Measurement of Inventory. This ASU discusses amendments to existing accounting guidance to modify the subsequent measurement of inventory. Under existing guidance, an entity measures inventory at the lower of cost or market, with market defined as replacement cost, net realizable value ("NRV"), or NRV less a normal profit margin. An entity uses current replacement cost provided that it is not above NRV (ceiling) or below NRV less a normal profit margin (floor). Amendments in the new guidance require an entity to subsequently measure inventory at the lower of cost or net realizable value and eliminates the need to determine replacement cost and evaluate whether it is above the ceiling or below the floor. NRV is defined as the estimated selling prices in the ordinary course of business, less reasonably predictable costs of completion, disposal and transportation. For public business entities, the ASU is effective for interim and annual periods beginning after December 15, 2016. Early application is permitted for all entities and should be applied prospectively. We expect that the adoption of this guidance will not have any impact on the Company's consolidated financial statements. In February 2016, the FASB issued ASU No. 2016-02, Leases (Topic 842) . This ASU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The new guidance is effective for financial statements issued for fiscal years beginning after December 15, 2018, and interim periods within those fiscal years. The amendments should be applied at the beginning of the earliest period presented using a modified retrospective approach with earlier application permitted as of the beginning of an interim or annual reporting period. We are currently evaluating the effects adoption of this guidance will have on the Company’s consolidated financial statements and financial statement disclosures. In March 2016, the FASB issued ASU No. 2016-09, Improvements to Employee Share-Based Payment Accounting ,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new guidance will require companies to include excess tax benefits (deficiencies) as a component of income tax expense rather than additional paid-in capital. This guidance is effective for annual reporting periods beginning after December 15, 2016, including interim periods within those annual reporting periods. The impact ASU No. 2016-09 will have on the Company’s consolidated financial statements upon adoption will mainly depend on unpredictable future events, including the timing and value realized for future share-based transactions upon exercise/vesting versus the fair value at grant date, and will create additional benefit or expense to our consolidated statements of income. In June 2016, the FASB issued ASU No. 2016-13, Measurement of Credit Losses on Financial Instruments, which provides changes on how companies measure and recognize credit losses on financial instruments. The new guidance will require companies to immediately recognize an estimate of credit losses expected to occur over the remaining life of financial assets that are in the scope of the standard. The new standard is effective for public companies in fiscal years beginning after December 31, 2019. We expect that the adoption of this guidance will not have any impact on the Company's consolidated financial statements. In August 2016, the FASB issued ASU No. 2016-15, Classification of Certain Cash Receipts and Cash Payments , which provides clarification on the treatment of certain cash receipts and cash payments on the statement of cash flows. The pronouncement provides clarification guidance on eight specific cash flow presentation issues that have developed due to diversity in practice. The issues include, but are not limited to, debt prepayment or extinguishment costs, proceeds from the settlement of insurance claims, and distributions received from equity method investees. The pronouncement is effective for fiscal years, and for interim periods within those fiscal years, beginning after December 15, 2017, with early adoption permitted. We are currently evaluating transition date, but we do not expect that the adoption of this guidance will have any impact on the Company's consolidated financial statements.</t>
  </si>
  <si>
    <t>We evaluate the performance of our segments based on net sales and operating income. The amounts in the following tables are obtained from reports used by our chief operating decision maker. There are no significant non-cash items reported in segment profit or loss other than depreciation and amortization. Expense related to share-based compensation has not been allocated to our segments and is reflected entirely within the caption “Corporate and other”.</t>
  </si>
  <si>
    <t>Acquisitions (Tables)</t>
  </si>
  <si>
    <t>Schedule of Allocation of Purchase Price</t>
  </si>
  <si>
    <t>The following table summarizes the allocation of the purchase price to the fair value of assets acquired and liabilities assumed for the fiscal 2015 acquisitions. EIEIO Vega Wallaby May 29, 2015 August 1, 2015 August 30, 2015 (In thousands) Assets acquired: Cash and cash equivalents $ 1,546 $ 5,235 $ 1,740 Inventories 3,050 18,379 2,252 Other current assets 1,951 18,886 5,245 Property, plant and equipment 554 650 11,492 Trademarks 11,600 189,963 48,036 Intangible assets with finite lives 10,160 106,920 9,058 Other long-term assets — 1,779 50 Liabilities assumed: Accounts payable and other accruals 2,296 12,802 1,542 Deferred taxes — 76,739 — Other long-term liabilities 173 7,581 1,031 Total identifiable net assets 26,392 244,690 75,300 Goodwill 13,810 308,942 47,052 Total purchase price $ 40,202 $ 553,632 $ 122,352</t>
  </si>
  <si>
    <t>Pro Forma Information</t>
  </si>
  <si>
    <t>The following table summarizes unaudited supplemental pro forma consolidated results of operations as if we acquired EIEIO, Vega and Wallaby on January 1, 2015. No pro forma unaudited consolidated results of operations is presented for the three and nine months ended September 30, 2016 or the corresponding prior periods related to the IPP acquisition as their results are not material to the condensed consolidated results of the Company. Three months ended September 30, 2015 Nine months ended September 30, 2015 (In thousands, except share data) Net sales $ 1,024,720 $ 2,955,693 Income before income taxes 76,886 202,578 Diluted earnings per common share $ 0.32 $ 0.76</t>
  </si>
  <si>
    <t>Inventories (Tables)</t>
  </si>
  <si>
    <t>Inventories consisted of the following: September 30, December 31, (In thousands) Raw materials and supplies $ 141,105 $ 120,922 Finished goods 154,978 149,815 Total $ 296,083 $ 270,737</t>
  </si>
  <si>
    <t>Goodwill and Intangible Assets (Tables)</t>
  </si>
  <si>
    <t>Changes in Carrying Amount of Goodwill</t>
  </si>
  <si>
    <t>The changes in the carrying amount of goodwill for the nine months ended September 30, 2016 are as follows: Americas Foods &amp; Beverages Europe Foods &amp; Beverages Total (In thousands) Balance at December 31, 2015 $ 1,278,753 $ 136,569 $ 1,415,322 Acquisitions 12,257 — 12,257 Purchase price adjustments (1) (10,492 ) — (10,492 ) Foreign currency translation 14,322 3,863 18,185 Balance at September 30, 2016 $ 1,294,840 $ 140,432 $ 1,435,272 ____________________________________ (1) Purchase price adjustments are the result of adjustments made for the finalization of the fair value of certain intangible assets and the finalization of certain income tax matters.</t>
  </si>
  <si>
    <t>Net Intangible Assets Other Than Goodwill</t>
  </si>
  <si>
    <t xml:space="preserve">The gross carrying amount and accumulated amortization of our intangible assets, other than goodwill, as of September 30, 2016 and December 31, 2015 are as follows: September 30, 2016 December 31, 2015 Gross carrying amount Accumulated amortization Net carrying amount Gross carrying amount Accumulated amortization Net carrying amount (In thousands) Intangible assets with indefinite lives: Trademarks (1) $ 790,067 $ — $ 790,067 $ 777,718 $ — $ 777,718 Intangible assets with finite lives: Customer-related and other (1) 283,008 (54,223 ) 228,785 270,801 (39,828 ) 230,973 Supplier relationships 12,000 (2,640 ) 9,360 12,000 (1,920 ) 10,080 Non-compete agreements (1) 1,337 (835 ) 502 1,267 (592 ) 675 Trademarks 968 (966 ) 2 968 (965 ) 3 Total $ 1,087,380 $ (58,664 ) $ 1,028,716 $ 1,062,754 $ (43,305 ) $ 1,019,449 ____________________________________ (1) The change in the carrying amount is the result of foreign currency translation and purchase accounting adjustments. </t>
  </si>
  <si>
    <t>Debt and Capital Lease Obligations (Tables)</t>
  </si>
  <si>
    <t>Summary of Outstanding Debt and Capital Lease Obligations</t>
  </si>
  <si>
    <t>Our outstanding debt and capital lease obligations as of September 30, 2016 and December 31, 2015 consisted of the following: September 30, 2016 December 31, 2015 Amount outstanding Interest rate Amount outstanding Interest rate (In thousands, except percentages) Senior secured credit facilities $ 1,623,550 2.39 % * $ 1,627,000 2.54 % * Senior unsecured notes 500,000 5.38 % 500,000 5.38 % Capital lease obligations 20,622 21,635 Other borrowings — 5,133 3.70 % Less current portion (46,374 ) (51,449 ) Less debt issuance costs (20,582 ) (23,379 ) Total long-term debt $ 2,077,216 $ 2,078,940 ____________________________________ * Represents a weighted average rate, including applicable interest rate margins.</t>
  </si>
  <si>
    <t>Derivative Financial Instruments and Fair Value Measurement (Tables)</t>
  </si>
  <si>
    <t>Summary of Interest Rate Swap Agreements</t>
  </si>
  <si>
    <t>The following table summarizes the terms of the 2017 swap agreements as of September 30, 2016 : Fixed Interest Rates Expiration Date Notional Amount (In thousands) 2.75% to 3.19% March 31, 2017 $ 650,000</t>
  </si>
  <si>
    <t>Derivatives Recorded at Fair Value in Consolidated Balance Sheets</t>
  </si>
  <si>
    <t>As of September 30, 2016 and December 31, 2015 , derivatives recorded at fair value in our condensed consolidated balance sheets were as follows: Derivative assets Derivative liabilities September 30, December 31, September 30, December 31, (In thousands) Derivatives designated as Hedging Instruments Foreign currency contracts - current (1)(3) $ 1,761 $ 483 $ 10 $ — Total 1,761 483 10 — Derivatives not designated as Hedging Instruments Interest rate swap contracts - current (1) — — 7,852 15,228 Commodities contracts - current (1) 936 — 3,484 11,093 Commodities contracts - noncurrent (2) 380 — — 1,551 Interest rate swap contracts - noncurrent (2) — — — 3,142 Total $ 1,316 $ — $ 11,336 $ 31,014 Total derivatives $ 3,077 $ 483 $ 11,346 $ 31,014 ____________________________________ (1) Derivative assets and liabilities that have settlement dates equal to or less than 12 months from the respective balance sheet date were included in prepaid expenses and other current assets and accounts payable and accrued expenses, respectively, in our condensed consolidated balance sheets. (2) Derivative assets and liabilities that have settlement dates greater than 12 months from the respective balance sheet date were included in identifiable intangible and other assets, net and other long-term liabilities, respectively, in our condensed consolidated balance sheets. (3) $1.6 million of the derivative asset balance as of September, 30 2016 relates to a foreign currency hedge on an intercompany note for which the change in fair value offsets the impact of the note being re-measured into the functional currency.</t>
  </si>
  <si>
    <t>Gains and Losses on Derivatives Designated as Cash Flow Hedges</t>
  </si>
  <si>
    <t xml:space="preserve">Gains on derivatives designated as cash flow hedges reclassified from accumulated other comprehensive loss into income for the three and nine months ended September 30, 2016 and 2015 were as follows: Three months ended September 30, Nine months ended September 30, 2016 2015 2016 2015 (In thousands) Realized gains/(losses) on foreign currency contracts (1) $ (31 ) $ 623 $ 24 $ 982 ____________________________________ (1) Recorded in cost of sales in our condensed consolidated statements of income. See Note 10 "Accumulated Other Comprehensive Loss." </t>
  </si>
  <si>
    <t>Summary of Derivatives Assets and Liabilities Measured at Fair Value on Recurring Basis</t>
  </si>
  <si>
    <t>A summary of our financial assets and liabilities subject to recurring fair value measurements and the basis for that measurement according to the levels in the fair value hierarchy as of September 30, 2016 and December 31, 2015 is as follows: Fair value as of September 30, 2016 Level 1 Level 2 Level 3 (In thousands) Assets: Cash equivalents $ 88 $ 88 $ — $ — Supplemental Executive Retirement Plan investments 3,747 3,747 — — Qualifying insurance policies (1) 11,001 — — 11,001 Foreign currency contracts 1,761 — 1,761 — Commodities contracts 1,316 — 1,316 — Deferred compensation investments 5,079 — 5,079 — Total assets $ 22,992 $ 3,835 $ 8,156 $ 11,001 Liabilities: Foreign currency contracts $ 10 $ — $ 10 $ — Commodities contracts 3,484 — 3,484 — Interest rate swap contracts 7,852 — 7,852 — Total liabilities $ 11,346 $ — $ 11,346 $ — ____________________________________ (1) Change in value since December 31, 2015 due to foreign currency translation. There were no transfers between the three levels of the fair value hierarchy during the nine months ended September 30, 2016 . Fair value as of December 31, 2015 Level 1 Level 2 Level 3 (In thousands) Assets: Cash equivalents $ 107 $ 107 $ — $ — Supplemental Executive Retirement Plan investments 3,164 3,164 — — Qualifying insurance policies 10,631 — — 10,631 Foreign currency contracts 483 — 483 — Deferred compensation investments 4,359 — 4,359 — Total assets $ 18,744 $ 3,271 $ 4,842 $ 10,631 Liabilities: Commodities contracts $ 12,644 $ — $ 12,644 $ — Interest rate swap contracts 18,370 — 18,370 — Total liabilities $ 31,014 $ — $ 31,014 $ —</t>
  </si>
  <si>
    <t>Share-Based Compensation (Tables)</t>
  </si>
  <si>
    <t>Summary of Share-Based Compensation Expense</t>
  </si>
  <si>
    <t>The following table summarizes the share-based compensation expense recognized for the Company’s equity and liability classified plans in the three and nine months ended September 30, 2016 and 2015 : Three months ended September 30, Nine months ended September 30, 2016 2015 2016 2015 (In thousands) Equity awards: Stock options $ 1,541 $ 2,353 $ 7,249 $ 9,410 RSUs 2,603 3,676 11,289 13,277 PSUs 1,374 1,075 6,242 4,850 Equity awards share-based compensation expense 5,518 7,104 24,780 27,537 Liability awards: Phantom shares — 62 13 802 SARs 357 (282 ) 1,126 4,693 Liability awards share-based compensation expense 357 (220 ) 1,139 5,495 Total share-based compensation expense $ 5,875 $ 6,884 $ 25,919 $ 33,032</t>
  </si>
  <si>
    <t>Weighted Average Assumptions Used to Estimate Fair Value of Stock Award Grants Issued</t>
  </si>
  <si>
    <t>The fair value of each option award is estimated on the date of grant using the Black-Scholes valuation model with the following assumptions: Nine months ended September 30, 2016 2015 Expected volatility 28% - 29% 28% - 29% Expected dividend yield 0% 0% Expected option term 6 years 6 years Risk-free rate of return 1.14% to 1.70% 1.45% to 1.82% Forfeiture rate —% —%</t>
  </si>
  <si>
    <t>Summary of Stock Option Activity</t>
  </si>
  <si>
    <t>The following table summarizes stock option activity during the nine months ended September 30, 2016 : Number of options Weighted average exercise price Weighted average contractual life in years Aggregate intrinsic value Options outstanding at January 1, 2016 9,440,803 $ 19.14 Granted 813,267 $ 36.59 Forfeited, canceled and expired (1) (53,119 ) $ 40.59 Exercised (including tax withholding) (1) (1,115,518 ) $ 19.83 Options outstanding at September 30, 2016 9,085,433 $ 20.49 5.51 $ 308,323,353 Options vested and expected to vest at September 30, 2016 9,085,433 $ 20.49 5.51 $ 308,323,353 Options exercisable at September 30, 2016 7,499,147 $ 17.42 4.84 $ 277,562,397 ____________________________________ (1) Pursuant to the terms of the 2012 SIP, options that are forfeited, canceled or expired may be available for future grants; however shares delivered to or withheld by the Company for the payment of the exercise price of an option and/or tax withholding related to an exercise, and shares subject to an option that are not issued upon the net exercise of such option, are not added back to the pool of shares available for future awards.</t>
  </si>
  <si>
    <t>Summary of Restricted Stock Unit Activity</t>
  </si>
  <si>
    <t>The following table summarizes RSU activity during the nine months ended September 30, 2016 : RSUs outstanding January 1, 2016 839,252 RSUs granted 409,415 Shares issued upon vesting of RSUs (including tax withholding) (1) (443,594 ) RSUs canceled (1) (33,659 ) RSUs outstanding at September 30, 2016 771,414 Weighted average grant date fair value per share $ 34.99 __________________________________ (1) Pursuant to the terms of the 2012 SIP, RSUs that are canceled or forfeited before they vest may be available for future grants; however shares delivered to or withheld by the Company for the payment of the employee's tax withholding related to an RSU vesting are not added back to the pool of shares available for future awards.</t>
  </si>
  <si>
    <t>Schedule of PSU Activity</t>
  </si>
  <si>
    <t>The following table summarizes PSU activity during the nine months ended September 30, 2016 : PSUs outstanding January 1, 2016 107,358 PSUs granted 155,846 Shares issued upon vesting of PSUs (1) (71,580 ) PSUs canceled (1) — PSUs outstanding at September 30, 2016 191,624 Weighted average grant date fair value per share $ 37.16 __________________________________________ (1) Pursuant to the terms of the 2012 SIP, PSUs that are canceled or forfeited before they vest may be available for future grants; however shares delivered to or withheld by the Company for the payment of the employee's tax withholding related to a PSU vesting are not added back to the pool of shares available for future awards. Shares issued upon vesting of PSUs on April 18, 2016 were 71,580 , which represented 200% payout.</t>
  </si>
  <si>
    <t>WhiteWave Stock Appreciation Rights Activity</t>
  </si>
  <si>
    <t>The following table summarizes SARs activity during the nine months ended September 30, 2016 : Number of SARs Weighted average exercise price Weighted average contractual life in years Aggregate intrinsic value SARs outstanding at January 1, 2016 122,031 $ 16.45 Granted — $ — Forfeited and canceled (1) — $ — Exercised (74,397 ) $ 16.44 SARs outstanding at September 30, 2016 47,634 $ 16.45 6.16 $ 1,809,028 SARs vested and expected to vest at September 30, 2016 47,634 $ 16.45 6.16 $ 1,809,028 SARs exercisable at September 30, 2016 47,634 $ 16.45 6.16 $ 1,809,028 _____________________________________ (1) Pursuant to the terms of the 2012 SIP, SARs that are canceled or forfeited may be available for future grants.</t>
  </si>
  <si>
    <t>Accumulated Other Comprehensive Loss (Tables)</t>
  </si>
  <si>
    <t>Changes in Accumulated Other Comprehensive Income/(Loss)</t>
  </si>
  <si>
    <t>The changes in accumulated other comprehensive loss by component for the three months ended September 30, 2016 were as follows (net of tax): Derivative instruments (1) Defined benefit pension plan (2) Foreign currency translation adjustment Total (In thousands) Balance at July 1, 2016 $ (649 ) $ (778 ) $ (106,575 ) $ (108,002 ) Other comprehensive income/(loss) before reclassifications 245 (14 ) 488 719 Amounts reclassified from accumulated other comprehensive income/(loss) (79 ) 5 — (74 ) Other comprehensive income/(loss), net of tax benefit of $61 166 (9 ) 488 645 Balance at September 30, 2016 $ (483 ) $ (787 ) $ (106,087 ) $ (107,357 ) ____________________________________ (1) The accumulated other comprehensive loss reclassification components affect cost of sales. See Note 8 “Derivative Financial Instruments and Fair Value Measurement.” (2) The accumulated other comprehensive loss reclassification components are related to amortization of unrecognized actuarial losses and prior service costs which are both included in the computation of net periodic pension cost. See Note 11 “Employee Retirement Plans.” The changes in accumulated other comprehensive loss by component for the nine months ended September 30, 2016 were as follows (net of tax): Derivative instruments (1) Defined benefit pension plan (2) Foreign currency translation adjustment Total (In thousands) Balance at January 1, 2016 $ 505 $ (761 ) $ (131,278 ) $ (131,534 ) Other comprehensive income/(loss) before reclassifications (964 ) (29 ) 25,191 24,198 Amounts reclassified from accumulated other comprehensive income/(loss) (24 ) 3 — (21 ) Other comprehensive income/(loss), net of tax benefit of $17 (988 ) (26 ) 25,191 24,177 Balance at September 30, 2016 $ (483 ) $ (787 ) $ (106,087 ) $ (107,357 ) ____________________________________ (1) The accumulated other comprehensive loss reclassification components affect cost of sales. See Note 8 “Derivative Financial Instruments and Fair Value Measurement.” (2) The accumulated other comprehensive loss reclassification components are related to amortization of unrecognized actuarial losses and prior service costs which are both included in the computation of net periodic pension cost. See Note 11 “Employee Retirement Plans.” The changes in accumulated other comprehensive loss by component for the three months ended September 30, 2015 were as follows (net of tax): Derivative instruments (1) Defined benefit pension plan (2) Foreign currency translation adjustment Total (In thousands) Balance at July 1, 2015 $ 837 $ (1,888 ) $ (87,090 ) $ (88,141 ) Other comprehensive income/(loss) before reclassifications (2,132 ) 17 (13,305 ) (15,420 ) Amounts reclassified from accumulated other comprehensive income/(loss) 623 (24 ) — 599 Other comprehensive income/(loss), net of tax benefit of $296 (1,509 ) (7 ) (13,305 ) (14,821 ) Balance at September 30, 2015 $ (672 ) $ (1,895 ) $ (100,395 ) $ (102,962 ) ____________________________________ (1) The accumulated other comprehensive loss reclassification components affect cost of sales. See Note 8 “Derivative Financial Instruments and Fair Value Measurement.” (2) The accumulated other comprehensive loss reclassification components are related to amortization of unrecognized actuarial losses and prior service costs which are both included in the computation of net periodic pension cost. See Note 11 “Employee Retirement Plans.” The changes in accumulated other comprehensive loss by component for the nine months ended September 30, 2015 were as follows (net of tax): Derivative instruments (1) Defined benefit pension plan (2) Foreign currency translation adjustment Total (In thousands) Balance at January 1, 2015 $ 774 $ (2,050 ) $ (59,842 ) $ (61,118 ) Other comprehensive income/(loss) before reclassifications (2,428 ) 227 (40,553 ) (42,754 ) Amounts reclassified from accumulated other comprehensive income/(loss) 982 (72 ) — 910 Other comprehensive income/(loss), net of tax benefit of $181 (1,446 ) 155 (40,553 ) (41,844 ) Balance at September 30, 2015 $ (672 ) $ (1,895 ) $ (100,395 ) $ (102,962 ) ____________________________________ (1) The accumulated other comprehensive loss reclassification components affect cost of sales. See Note 8 “Derivative Financial Instruments and Fair Value Measurement.” (2) The accumulated other comprehensive loss reclassification components are related to amortization of unrecognized actuarial losses and prior service costs which are both included in the computation of net periodic pension cost. See Note 11 “Employee Retirement Plans.”</t>
  </si>
  <si>
    <t>Employee Retirement Plans (Tables)</t>
  </si>
  <si>
    <t>Schedule of Net Periodic Benefit Cost</t>
  </si>
  <si>
    <t>The components of net periodic benefit cost for our pension plans for the three and nine months ended September 30, 2016 and 2015 are detailed below: Three months ended September 30, Nine months ended September 30, 2016 2015 2016 2015 (In thousands) Components of net periodic benefit cost: Service cost $ 404 $ 444 $ 1,214 $ 1,332 Interest cost 95 84 285 252 Expected return on plan assets (71 ) (68 ) (211 ) (204 ) Amortization: Unrecognized net loss 1 24 3 72 Net periodic benefit cost $ 429 $ 484 $ 1,291 $ 1,452</t>
  </si>
  <si>
    <t>Segment, Geographic, and Customer Information (Tables)</t>
  </si>
  <si>
    <t>Summarized Income Statement Amounts by Segment</t>
  </si>
  <si>
    <t>The following table presents the summarized income statement amounts by segment: Three months ended September 30, Nine months ended September 30, 2016 2015 2016 2015 (In thousands) Total net sales: Americas Foods &amp; Beverages $ 909,450 $ 869,074 $ 2,702,668 $ 2,440,463 Europe Foods &amp; Beverages 144,148 134,814 440,273 398,198 Total net sales $ 1,053,598 $ 1,003,888 $ 3,142,941 $ 2,838,661 Operating income: Americas Foods &amp; Beverages $ 120,350 $ 94,662 $ 321,985 $ 265,512 Europe Foods &amp; Beverages 17,299 18,959 53,009 50,066 Total reportable segment operating income 137,649 113,621 374,994 315,578 Corporate and other (28,322 ) (20,509 ) (81,002 ) (75,394 ) Total operating income 109,327 93,112 293,992 240,184 Other expense: Interest expense 18,655 15,979 50,772 38,580 Other expense, net 940 2,549 4,668 7,337 Income before taxes $ 89,732 $ 74,584 $ 238,552 $ 194,267 Depreciation and amortization: Americas Foods &amp; Beverages $ 28,144 $ 25,868 $ 83,291 $ 70,831 Europe Foods &amp; Beverages 6,295 4,943 18,442 14,180 Corporate and other 580 527 1,674 1,664 Total depreciation and amortization $ 35,019 $ 31,338 $ 103,407 $ 86,675</t>
  </si>
  <si>
    <t>Sales Amounts by Product Categories</t>
  </si>
  <si>
    <t>The following tables present sales amounts by product categories: Three months ended September 30, Nine months ended September 30, 2016 2015 2016 2015 (In thousands) Total net sales: Americas Foods &amp; Beverages Plant-based foods and beverages $ 277,315 $ 252,831 $ 819,614 $ 680,090 Coffee creamers and beverages 298,832 274,526 862,106 775,045 Premium dairy 205,566 195,165 605,055 547,897 Fresh foods 127,737 146,552 415,893 437,431 Americas Foods &amp; Beverages net sales 909,450 869,074 2,702,668 2,440,463 Europe Foods &amp; Beverages Plant-based foods and beverages 144,148 134,814 440,273 398,198 Europe Foods &amp; Beverages net sales 144,148 134,814 440,273 398,198 Total net sales $ 1,053,598 $ 1,003,888 $ 3,142,941 $ 2,838,661</t>
  </si>
  <si>
    <t>Summarized Balance Sheet Amounts by Segment</t>
  </si>
  <si>
    <t>The following tables present assets and capital expenditures by segment: September 30, 2016 December 31, 2015 (In thousands) Assets: Americas Foods &amp; Beverages $ 3,669,413 $ 3,555,988 Europe Foods &amp; Beverages 668,867 605,843 Corporate 74,431 67,038 Total $ 4,412,711 $ 4,228,869 Three months ended September 30, Nine months ended September 30, 2016 2015 2016 2015 (In thousands) Capital expenditures: Americas Foods &amp; Beverages $ 39,068 $ 32,787 $ 94,319 $ 125,313 Europe Foods &amp; Beverages 34,977 21,620 72,088 59,443 Corporate 599 84 1,319 327 Total $ 74,644 $ 54,491 $ 167,726 $ 185,083</t>
  </si>
  <si>
    <t>Earnings Per Share (Tables)</t>
  </si>
  <si>
    <t>Reconciliation of Numerators and Denominators Used in Computations of Both Basic and Diluted Net Income Per Share</t>
  </si>
  <si>
    <t>The following table reconciles the numerators and denominators used in the computations of both basic and diluted earnings per share: Three months ended September 30, Nine months ended September 30, 2016 2015 2016 2015 (In thousands, except share and per share data) Basic earnings per share computation: Numerator: Net income $ 58,037 $ 50,022 $ 152,406 $ 120,813 Denominator: Weighted average common shares 177,185,368 175,846,533 176,902,352 175,290,113 Basic earnings per share $ 0.33 $ 0.28 $ 0.86 $ 0.69 Diluted earnings per share computation: Numerator: Net income $ 58,037 $ 50,022 $ 152,406 $ 120,813 Denominator: Weighted average common shares - basic 177,185,368 175,846,533 176,902,352 175,290,113 Stock option conversion (1) 3,757,586 3,903,791 3,456,172 4,033,138 Stock units (2) 568,381 694,197 594,045 683,451 Weighted average common shares - diluted 181,511,335 180,444,521 180,952,569 180,006,702 Diluted earnings per share $ 0.32 $ 0.28 $ 0.84 $ 0.67 (1) Anti-dilutive options excluded 32,888 448,961 209,328 359,955 (2) Anti-dilutive RSUs excluded 0 7,706 100 2,597</t>
  </si>
  <si>
    <t>Supplemental Guarantor Financial Information (Tables)</t>
  </si>
  <si>
    <t>Condensed Consolidating Balance Sheets</t>
  </si>
  <si>
    <t>Condensed Consolidating Balance Sheets September 30, 2016 Parent Guarantor Subsidiaries Non-Guarantor Subsidiaries Eliminations Consolidated Total (In thousands) ASSETS Current assets: Cash and cash equivalents $ 3 $ 4,672 $ 47,815 $ — $ 52,490 Trade receivables, net of allowance 473 195,795 87,971 — 284,239 Inventories — 255,117 48,140 (7,174 ) 296,083 Prepaid expenses and other current assets 29,703 22,803 16,271 — 68,777 Intercompany receivables 1,914,669 802,197 6,761 (2,723,627 ) — Total current assets 1,944,848 1,280,584 206,958 (2,730,801 ) 701,589 Equity method investments 2,255 — 21,300 — 23,555 Investment in consolidated subsidiaries 2,405,870 1,008,175 — (3,414,045 ) — Property, plant, and equipment, net 5,795 897,393 300,981 — 1,204,169 Identifiable intangible and other assets, net 41,461 659,432 375,486 (28,253 ) 1,048,126 Goodwill — 982,922 452,350 — 1,435,272 Total Assets $ 4,400,229 $ 4,828,506 $ 1,357,075 $ (6,173,099 ) $ 4,412,711 LIABILITIES AND SHAREHOLDERS' EQUITY Current liabilities: Accounts payable and accrued expenses $ 54,534 $ 308,065 $ 151,738 $ — $ 514,337 Current portion of debt and capital lease obligations 45,000 1,374 — — 46,374 Income taxes payable — — 5,198 — 5,198 Intercompany payables 802,197 1,882,281 39,149 (2,723,627 ) — Total current liabilities 901,731 2,191,720 196,085 (2,723,627 ) 565,909 Long-term debt and capital lease obligations, net of debt issuance costs 2,057,968 19,248 — — 2,077,216 Deferred income taxes — 209,362 122,487 (28,253 ) 303,596 Other long-term liabilities 24,171 2,306 23,154 — 49,631 Total liabilities 2,983,870 2,422,636 341,726 (2,751,880 ) 2,996,352 Total shareholders' equity 1,416,359 2,405,870 1,015,349 (3,421,219 ) 1,416,359 Total Liabilities and Shareholders' Equity $ 4,400,229 $ 4,828,506 $ 1,357,075 $ (6,173,099 ) $ 4,412,711 Condensed Consolidating Balance Sheets December 31, 2015 Parent Guarantor Subsidiaries Non-Guarantor Subsidiaries Eliminations Consolidated Total (In thousands) ASSETS Current assets: Cash and cash equivalents $ — $ 2,282 $ 36,328 $ — $ 38,610 Trade receivables, net of allowance 2,649 200,808 54,091 — 257,548 Inventories — 232,757 46,755 (8,775 ) 270,737 Prepaid expenses and other current assets 15,442 11,070 13,270 — 39,782 Intercompany receivables 1,878,299 686,469 37,962 (2,602,730 ) — Total current assets 1,896,390 1,133,386 188,406 (2,611,505 ) 606,677 Equity method investments 2,983 — 27,789 — 30,772 Investment in consolidated subsidiaries 2,156,856 943,501 — (3,100,357 ) — Property, plant, and equipment, net 6,169 893,594 237,758 — 1,137,521 Identifiable intangible and other assets, net 34,441 663,101 365,316 (24,281 ) 1,038,577 Goodwill — 991,085 424,237 — 1,415,322 Total Assets $ 4,096,839 $ 4,624,667 $ 1,243,506 $ (5,736,143 ) $ 4,228,869 LIABILITIES AND SHAREHOLDERS' EQUITY Current liabilities: Accounts payable and accrued expenses $ 47,713 $ 374,483 $ 127,517 $ — $ 549,713 Current portion of debt and capital lease obligations 45,000 1,415 5,034 — 51,449 Income taxes payable — — 3,043 — 3,043 Intercompany payables 710,984 1,866,496 25,250 (2,602,730 ) — Total current liabilities 803,697 2,242,394 160,844 (2,602,730 ) 604,205 Long-term debt and capital lease obligations, net of debt issuance costs 2,058,621 20,219 100 — 2,078,940 Deferred income taxes — 200,642 116,965 (24,281 ) 293,326 Other long-term liabilities 23,613 4,556 13,321 — 41,490 Total liabilities 2,885,931 2,467,811 291,230 (2,627,011 ) 3,017,961 Total shareholders' equity 1,210,908 2,156,856 952,276 (3,109,132 ) 1,210,908 Total Liabilities and Shareholders' Equity $ 4,096,839 $ 4,624,667 $ 1,243,506 $ (5,736,143 ) $ 4,228,869</t>
  </si>
  <si>
    <t>Condensed Consolidating Statements of Comprehensive Income (Loss)</t>
  </si>
  <si>
    <t>Condensed Consolidating Statements of Comprehensive Income Three months ended September 30, 2016 Parent Guarantor Subsidiaries Non-Guarantor Subsidiaries Eliminations Consolidated Total (In thousands) Net sales $ — $ 886,351 $ 209,720 $ (42,473 ) $ 1,053,598 Cost of sales — 588,308 125,134 (40,963 ) 672,479 Gross profit — 298,043 84,586 (1,510 ) 381,119 Operating expenses: Selling, distribution and marketing — 147,051 41,858 — 188,909 General and administrative 25,269 38,602 19,012 — 82,883 Total operating expenses 25,269 185,653 60,870 — 271,792 Operating (loss) income (25,269 ) 112,390 23,716 (1,510 ) 109,327 Other (income) expense: Interest expense 18,340 258 57 — 18,655 Other (income) expense, net (42,407 ) 42,265 1,082 — 940 Total other (income) expense (24,067 ) 42,523 1,139 — 19,595 Income (loss) before income taxes and equity in earnings of subsidiaries (1,202 ) 69,867 22,577 (1,510 ) 89,732 Income tax (benefit) expense (2,052 ) 24,952 6,294 — 29,194 Income before loss in equity method investments and equity in earnings of subsidiaries 850 44,915 16,283 (1,510 ) 60,538 Loss in equity method investments 260 — 2,241 — 2,501 Equity in earnings of consolidated subsidiaries 57,447 12,532 — (69,979 ) — Net income 58,037 57,447 14,042 (71,489 ) 58,037 Other comprehensive income, net of tax 645 645 645 (1,290 ) 645 Comprehensive income $ 58,682 $ 58,092 $ 14,687 $ (72,779 ) $ 58,682 Condensed Consolidating Statements of Comprehensive Income Three months ended September 30, 2015 Parent Guarantor Subsidiaries Non-Guarantor Subsidiaries Eliminations Consolidated Total (In thousands) Net sales $ — $ 861,699 $ 161,062 $ (18,873 ) $ 1,003,888 Cost of sales — 576,277 92,764 (16,284 ) 652,757 Gross profit — 285,422 68,298 (2,589 ) 351,131 Operating expenses: Selling, distribution and marketing — 156,124 31,660 — 187,784 General and administrative 17,648 35,403 17,184 — 70,235 Total operating expenses 17,648 191,527 48,844 — 258,019 Operating (loss) income (17,648 ) 93,895 19,454 (2,589 ) 93,112 Other (income) expense: Interest expense 15,684 207 88 — 15,979 Other (income) expense, net (27,700 ) 30,666 (417 ) — 2,549 Total other (income) expense (12,016 ) 30,873 (329 ) — 18,528 Income (loss) before income taxes and equity in earnings of subsidiaries (5,632 ) 63,022 19,783 (2,589 ) 74,584 Income tax (benefit) expense (6,930 ) 26,963 1,798 — 21,831 Income before loss in equity method investments and equity in earnings of subsidiaries 1,298 36,059 17,985 (2,589 ) 52,753 Loss in equity method investments 236 — 2,495 — 2,731 Equity in earnings of consolidated subsidiaries 48,960 12,901 — (61,861 ) — Net income 50,022 48,960 15,490 (64,450 ) 50,022 Other comprehensive loss, net of tax (14,821 ) (14,821 ) (13,315 ) 28,136 (14,821 ) Comprehensive income $ 35,201 $ 34,139 $ 2,175 $ (36,314 ) $ 35,201 Condensed Consolidating Statements of Comprehensive Income Nine months ended September 30, 2016 Parent Guarantor Subsidiaries Non-Guarantor Subsidiaries Eliminations Consolidated Total (In thousands) Net sales $ — $ 2,648,427 $ 583,376 $ (88,862 ) $ 3,142,941 Cost of sales — 1,784,066 342,754 (89,173 ) 2,037,647 Gross profit — 864,361 240,622 311 1,105,294 Operating expenses: Selling, distribution and marketing — 445,653 117,565 — 563,218 General and administrative 73,041 116,769 58,274 — 248,084 Total operating expenses 73,041 562,422 175,839 — 811,302 Operating (loss) income (73,041 ) 301,939 64,783 311 293,992 Other (income) expense: Interest expense 49,716 684 372 — 50,772 Other (income) expense, net (115,534 ) 118,208 1,994 — 4,668 Total other (income) expense (65,818 ) 118,892 2,366 — 55,440 Income (loss) before income taxes and equity in earnings of subsidiaries (7,223 ) 183,047 62,417 311 238,552 Income tax (benefit) expense (1,298 ) 66,777 13,811 — 79,290 (Loss) income before loss in equity method investments and equity in earnings of subsidiaries (5,925 ) 116,270 48,606 311 159,262 Loss in equity method investments 728 — 6,128 — 6,856 Equity in earnings of consolidated subsidiaries 159,059 42,789 — (201,848 ) — Net income 152,406 159,059 42,478 (201,537 ) 152,406 Other comprehensive income, net of tax 24,177 24,177 24,177 (48,354 ) 24,177 Comprehensive income $ 176,583 $ 183,236 $ 66,655 $ (249,891 ) $ 176,583 Condensed Consolidating Statements of Comprehensive Income (Loss) Nine months ended September 30, 2015 Parent Guarantor Subsidiaries Non-Guarantor Subsidiaries Eliminations Consolidated Total (In thousands) Net sales $ — $ 2,433,087 $ 424,447 $ (18,873 ) $ 2,838,661 Cost of sales — 1,627,921 241,160 (16,284 ) 1,852,797 Gross profit — 805,166 183,287 (2,589 ) 985,864 Operating expenses: Selling, distribution and marketing — 438,177 91,679 — 529,856 General and administrative 67,965 102,244 45,615 — 215,824 Total operating expenses 67,965 540,421 137,294 — 745,680 Operating (loss) income (67,965 ) 264,745 45,993 (2,589 ) 240,184 Other (income) expense: Interest expense 37,543 796 241 — 38,580 Other (income) expense, net (104,718 ) 108,330 3,725 — 7,337 Total other (income) expense (67,175 ) 109,126 3,966 — 45,917 Income (loss) before income taxes and equity in earnings of subsidiaries (790 ) 155,619 42,027 (2,589 ) 194,267 Income tax (benefit) expense (3,469 ) 60,920 6,776 — 64,227 Income before loss in equity method investments and equity in earnings of subsidiaries 2,679 94,699 35,251 (2,589 ) 130,040 Loss in equity method investments 575 — 8,652 — 9,227 Equity in earnings of consolidated subsidiaries 118,709 24,010 — (142,719 ) — Net income 120,813 118,709 26,599 (145,308 ) 120,813 Other comprehensive loss, net of tax (41,844 ) (41,844 ) (40,319 ) 82,163 (41,844 ) Comprehensive income (loss) $ 78,969 $ 76,865 $ (13,720 ) $ (63,145 ) $ 78,969</t>
  </si>
  <si>
    <t>Condensed Consolidating Statements of Cash Flows</t>
  </si>
  <si>
    <t>Condensed Consolidating Statements of Cash Flows Nine months ended September 30, 2016 Parent Guarantor Subsidiaries Non-Guarantor Subsidiaries Eliminations Consolidated Total (In thousands) CASH FLOWS FROM OPERATING ACTIVITIES: Net cash provided by operating activities $ 11,932 $ 89,497 $ 105,560 $ — $ 206,989 CASH FLOWS FROM INVESTING ACTIVITIES: Payments for acquisitions, net of cash acquired of $833 — (60 ) (17,313 ) — (17,373 ) Payments for property, plant, and equipment (1,259 ) (91,722 ) (74,745 ) — (167,726 ) Intercompany contributions (11,128 ) — — 11,128 — Proceeds from sale of fixed assets — 251 8 — 259 Net cash used in by investing activities (12,387 ) (91,531 ) (92,050 ) 11,128 (184,840 ) CASH FLOWS FROM FINANCING ACTIVITIES: Intercompany contributions — 5,296 5,832 (11,128 ) — Repayment of debt (33,750 ) — — — (33,750 ) Payments on capital lease obligations — (872 ) — — (872 ) Proceeds from revolver line of credit 574,400 — 77,542 — 651,942 Payments on revolver line of credit (544,100 ) — (82,980 ) — (627,080 ) Proceeds from exercise of stock options 9,369 — — — 9,369 Minimum tax withholding paid on behalf of employees for share-based compensation (12,883 ) — — — (12,883 ) Excess tax benefit from share-based compensation 7,848 — 10 — 7,858 Payment of deferred financing costs (426 ) — — — (426 ) Net cash provided by financing activities 458 4,424 404 (11,128 ) (5,842 ) Effect of exchange rate changes on cash and cash equivalents — — (2,427 ) — (2,427 ) INCREASE IN CASH AND CASH EQUIVALENTS 3 2,390 11,487 — 13,880 Cash and cash equivalents, beginning of period — 2,282 36,328 — 38,610 Cash and cash equivalents, end of period $ 3 $ 4,672 $ 47,815 $ — $ 52,490 Condensed Consolidating Statements of Cash Flows Nine months ended September 30, 2015 Parent Guarantor Subsidiaries Non-Guarantor Subsidiaries Eliminations Consolidated Total (In thousands) CASH FLOWS FROM OPERATING ACTIVITIES: Net cash provided by operating activities $ 41,984 $ 103,850 $ 23,211 $ — $ 169,045 CASH FLOWS FROM INVESTING ACTIVITIES: Investment in equity method investments (701 ) — — — (701 ) Payments for acquisition, net of cash acquired of $8,521 — (159,208 ) (548,397 ) — (707,605 ) Proceeds from acquisition adjustments — 346 — — 346 Payments for property, plant, and equipment (245 ) (137,420 ) (59,231 ) — (196,896 ) Intercompany contributions (736,344 ) — — 736,344 — Proceeds from sale of fixed assets — 2,152 6,779 — 8,931 Net cash used in investing activities (737,290 ) (294,130 ) (600,849 ) 736,344 (895,925 ) CASH FLOWS FROM FINANCING ACTIVITIES: Intercompany contributions — 194,229 542,115 (736,344 ) — Repayment of debt (15,000 ) — — — (15,000 ) Payments on capital lease obligations — (875 ) — — (875 ) Proceeds from revolver line of credit 1,093,945 — 47,123 — 1,141,068 Payments on revolver line of credit (389,600 ) — (44,619 ) — (434,219 ) Proceeds from exercise of stock options 13,815 — — — 13,815 Minimum tax withholding paid on behalf of employees for share-based compensation (27,856 ) — — — (27,856 ) Excess tax benefit from share-based compensation 20,464 — — — 20,464 Payment of deferred financing costs (462 ) — — — (462 ) Net cash provided by financing activities 695,306 193,354 544,619 (736,344 ) 696,935 Effect of exchange rate changes on cash and cash equivalents — — 8,726 — 8,726 INCREASE (DECREASE) IN CASH AND CASH EQUIVALENTS — 3,074 (24,293 ) — (21,219 ) Cash and cash equivalents, beginning of period — 524 49,716 — 50,240 Cash and cash equivalents, end of period $ — $ 3,598 $ 25,423 $ — $ 29,021</t>
  </si>
  <si>
    <t>General - Additional Information (Details)</t>
  </si>
  <si>
    <t>12 Months Ended</t>
  </si>
  <si>
    <t>Sep. 30, 2016reportable_segment</t>
  </si>
  <si>
    <t>Sep. 30, 2016Segment</t>
  </si>
  <si>
    <t>Dec. 31, 2015reportable_segment</t>
  </si>
  <si>
    <t>Number of reportable segments</t>
  </si>
  <si>
    <t>Acquisitions - Additional Information (Details) - USD ($) $ in Thousands</t>
  </si>
  <si>
    <t>Jun. 02, 2016</t>
  </si>
  <si>
    <t>Aug. 30, 2015</t>
  </si>
  <si>
    <t>Aug. 01, 2015</t>
  </si>
  <si>
    <t>May 29, 2015</t>
  </si>
  <si>
    <t>Acquisitions And Dispositions [Line Items]</t>
  </si>
  <si>
    <t>Amortization of intangible assets</t>
  </si>
  <si>
    <t>Purchase accounting adjustments</t>
  </si>
  <si>
    <t>Innovation Packaging and Process, S.A. DE C.V. [Member]</t>
  </si>
  <si>
    <t>Payments to acquire businesses</t>
  </si>
  <si>
    <t>Property, plant and equipment</t>
  </si>
  <si>
    <t>Working Capital</t>
  </si>
  <si>
    <t>Finalization of purchase price allocation (in years)</t>
  </si>
  <si>
    <t>1 year</t>
  </si>
  <si>
    <t>Wallaby Yogurt Company, Inc [Member]</t>
  </si>
  <si>
    <t>Intangible assets acquired</t>
  </si>
  <si>
    <t>Amortization period of intangible assets (in years)</t>
  </si>
  <si>
    <t>15 years</t>
  </si>
  <si>
    <t>Sequel Naturals Ltd [Member]</t>
  </si>
  <si>
    <t>EIEIO, Inc [Member]</t>
  </si>
  <si>
    <t>Customer Relationships [Member] | Innovation Packaging and Process, S.A. DE C.V. [Member]</t>
  </si>
  <si>
    <t>3 years</t>
  </si>
  <si>
    <t>Acquisitions - Schedule of Allocation of Purchase Price (Details) - USD ($) $ in Thousands</t>
  </si>
  <si>
    <t>Liabilities assumed:</t>
  </si>
  <si>
    <t>Assets acquired:</t>
  </si>
  <si>
    <t>Other current assets</t>
  </si>
  <si>
    <t>Trademarks</t>
  </si>
  <si>
    <t>Intangible assets with finite lives</t>
  </si>
  <si>
    <t>Other long-term assets</t>
  </si>
  <si>
    <t>Accounts payable and other accruals</t>
  </si>
  <si>
    <t>Income taxes and deferred taxes, net</t>
  </si>
  <si>
    <t>Total identifiable net assets</t>
  </si>
  <si>
    <t>Total purchase price</t>
  </si>
  <si>
    <t>Vega [Member]</t>
  </si>
  <si>
    <t>Acquisitions - Pro Forma (Details) - USD ($) $ / shares in Units, $ in Thousands</t>
  </si>
  <si>
    <t>Diluted earnings per common share (in dollars per share)</t>
  </si>
  <si>
    <t>Joint Venture with China Mengniu Dairy Company - Additional Information (Details) - Zhengzhou [Member]</t>
  </si>
  <si>
    <t>Sep. 30, 2016USD ($)</t>
  </si>
  <si>
    <t>Sep. 30, 2016CNY (¥)</t>
  </si>
  <si>
    <t>Jan. 05, 2014</t>
  </si>
  <si>
    <t>Schedule of Equity Method Investments [Line Items]</t>
  </si>
  <si>
    <t>Company's stake in the joint venture, percentage</t>
  </si>
  <si>
    <t>49.00%</t>
  </si>
  <si>
    <t>Partner's stake in the joint venture, percentage</t>
  </si>
  <si>
    <t>51.00%</t>
  </si>
  <si>
    <t>Cash contribution to the joint venture</t>
  </si>
  <si>
    <t>Foreign Line of Credit [Member]</t>
  </si>
  <si>
    <t>Percentage of the line of credit facility that the company has guaranteed</t>
  </si>
  <si>
    <t>Amount of the line of credit that the company has guaranteed</t>
  </si>
  <si>
    <t>Amount outstanding on the line of credit</t>
  </si>
  <si>
    <t>Foreign Line of Credit [Member] | New Credit Facility [Member]</t>
  </si>
  <si>
    <t>Credit facility maximum borrowing capacity</t>
  </si>
  <si>
    <t>Additional borrowings capacity</t>
  </si>
  <si>
    <t>Foreign Line of Credit [Member] | Existing Credit Facility [Member]</t>
  </si>
  <si>
    <t>Inventories - Inventories (Details) - USD ($) $ in Thousands</t>
  </si>
  <si>
    <t>Raw materials and supplies</t>
  </si>
  <si>
    <t>Finished goods</t>
  </si>
  <si>
    <t>Goodwill and Intangible Assets - Changes in Carrying Amount of Goodwill (Details) $ in Thousands</t>
  </si>
  <si>
    <t>Goodwill [Roll Forward]</t>
  </si>
  <si>
    <t>Beginning balance</t>
  </si>
  <si>
    <t>Purchase price adjustments</t>
  </si>
  <si>
    <t>Foreign currency translation</t>
  </si>
  <si>
    <t>Ending balance</t>
  </si>
  <si>
    <t>Americas Foods and Beverages [Member]</t>
  </si>
  <si>
    <t>Europe Foods and Beverages [Member]</t>
  </si>
  <si>
    <t>Goodwill and Intangible Assets - Net Intangible Assets Other Than Goodwill (Details) - USD ($) $ in Thousands</t>
  </si>
  <si>
    <t>Finite-Lived Intangible Assets, Net [Abstract]</t>
  </si>
  <si>
    <t>Intangible assets with finite lives, Gross carrying amount</t>
  </si>
  <si>
    <t>Intangible assets with finite lives, Accumulated amortization</t>
  </si>
  <si>
    <t>Intangible assets with finite lives, Net carrying amount</t>
  </si>
  <si>
    <t>Customer-related and other [Member]</t>
  </si>
  <si>
    <t>Supplier relationships [Member]</t>
  </si>
  <si>
    <t>Non-compete agreements [Member]</t>
  </si>
  <si>
    <t>Trademarks [Member]</t>
  </si>
  <si>
    <t>Indefinite-Lived Intangible Assets (Excluding Goodwill) [Abstract]</t>
  </si>
  <si>
    <t>Intangible assets with indefinite lives, Net carrying amount</t>
  </si>
  <si>
    <t>Goodwill and Intangible Assets - Additional Information (Details) - USD ($) $ in Millions</t>
  </si>
  <si>
    <t>Amortization expense on finite-lived intangible assets</t>
  </si>
  <si>
    <t>Income Taxes - Additional Information (Details)</t>
  </si>
  <si>
    <t>Effective Income Tax Rate</t>
  </si>
  <si>
    <t>32.50%</t>
  </si>
  <si>
    <t>29.30%</t>
  </si>
  <si>
    <t>33.20%</t>
  </si>
  <si>
    <t>33.10%</t>
  </si>
  <si>
    <t>Debt and Capital Lease Obligations - Summary of Outstanding Debt and Capital Lease Obligation (Details) - USD ($) $ in Thousands</t>
  </si>
  <si>
    <t>Debt Instrument [Line Items]</t>
  </si>
  <si>
    <t>Capital lease obligations</t>
  </si>
  <si>
    <t>Other borrowings</t>
  </si>
  <si>
    <t>Less current portion</t>
  </si>
  <si>
    <t>Less debt issuance costs</t>
  </si>
  <si>
    <t>Total long-term debt</t>
  </si>
  <si>
    <t>Senior Unsecured Notes [Member]</t>
  </si>
  <si>
    <t>Long-term debt</t>
  </si>
  <si>
    <t>Interest rate</t>
  </si>
  <si>
    <t>5.38%</t>
  </si>
  <si>
    <t>Other Debt [Member]</t>
  </si>
  <si>
    <t>3.70%</t>
  </si>
  <si>
    <t>Senior Secured Credit Facility [Member]</t>
  </si>
  <si>
    <t>2.38899%</t>
  </si>
  <si>
    <t>2.54%</t>
  </si>
  <si>
    <t>Debt and Capital Lease Obligations - Senior Secured Credit Facilities (Narrative) (Details)</t>
  </si>
  <si>
    <t>Revolving Credit Facility [Member]</t>
  </si>
  <si>
    <t>Term of debt facility</t>
  </si>
  <si>
    <t>5 years</t>
  </si>
  <si>
    <t>Aggregate principal amount of senior secured credit facilities</t>
  </si>
  <si>
    <t>Outstanding borrowings</t>
  </si>
  <si>
    <t>Letter of Credit [Member]</t>
  </si>
  <si>
    <t>Term Loan A-1 [Member]</t>
  </si>
  <si>
    <t>Term Loan A-1 [Member] | LIBOR [Member]</t>
  </si>
  <si>
    <t>Incremental borrowing rate over LIBOR</t>
  </si>
  <si>
    <t>1.75%</t>
  </si>
  <si>
    <t>Term Loan A-2 [Member]</t>
  </si>
  <si>
    <t>7 years</t>
  </si>
  <si>
    <t>Term Loan A-2 [Member] | LIBOR [Member]</t>
  </si>
  <si>
    <t>2.00%</t>
  </si>
  <si>
    <t>Debt and Capital Lease Obligations - Alpro and Vega Revolving Credit Facility (Narrative) (Details)</t>
  </si>
  <si>
    <t>Sep. 30, 2016EUR (€)</t>
  </si>
  <si>
    <t>Sep. 30, 2016CAD</t>
  </si>
  <si>
    <t>Apr. 30, 2016CAD</t>
  </si>
  <si>
    <t>Mar. 31, 2016CAD</t>
  </si>
  <si>
    <t>Dec. 31, 2015USD ($)</t>
  </si>
  <si>
    <t>Dec. 31, 2015CAD</t>
  </si>
  <si>
    <t>Credit facility maximum borrowing capacity | $</t>
  </si>
  <si>
    <t>Revolving Credit Facility [Member] | Alpro [Member]</t>
  </si>
  <si>
    <t>Revolving Credit Facility [Member] | Vega [Member]</t>
  </si>
  <si>
    <t>Letter of Credit [Member] | Alpro [Member]</t>
  </si>
  <si>
    <t>Debt and Capital Lease Obligations - Senior Unsecured Notes and Capital Lease Obligations (Narrative) (Details) - USD ($)</t>
  </si>
  <si>
    <t>Dec. 31, 2014</t>
  </si>
  <si>
    <t>Capital lease expiration date</t>
  </si>
  <si>
    <t>Minimum [Member]</t>
  </si>
  <si>
    <t>Interest rate on capital lease arrangements</t>
  </si>
  <si>
    <t>3.10%</t>
  </si>
  <si>
    <t>Maximum [Member]</t>
  </si>
  <si>
    <t>8.00%</t>
  </si>
  <si>
    <t>Senior Notes [Member] | Senior Notes Due 2022 [Member]</t>
  </si>
  <si>
    <t>Debt issued</t>
  </si>
  <si>
    <t>5.375%</t>
  </si>
  <si>
    <t>Derivative Financial Instruments and Fair Value Measurement - Additional Information (Details) gal in Millions</t>
  </si>
  <si>
    <t>Sep. 30, 2015USD ($)</t>
  </si>
  <si>
    <t>Sep. 30, 2016USD ($)plangal</t>
  </si>
  <si>
    <t>Oct. 31, 2012USD ($)</t>
  </si>
  <si>
    <t>Derivative [Line Items]</t>
  </si>
  <si>
    <t>Foreign currency contract hedging activity to be reclassified within next 12 months</t>
  </si>
  <si>
    <t>Number of deferred compensation plans | plan</t>
  </si>
  <si>
    <t>Employee compensation base</t>
  </si>
  <si>
    <t>International [Member] | Net Sales [Member]</t>
  </si>
  <si>
    <t>Percentage of international operations</t>
  </si>
  <si>
    <t>19.00%</t>
  </si>
  <si>
    <t>Carrying value of borrowings</t>
  </si>
  <si>
    <t>Fair value of borrowings</t>
  </si>
  <si>
    <t>Fuel [Member]</t>
  </si>
  <si>
    <t>Gain on contracts not designated for hedging</t>
  </si>
  <si>
    <t>Loss on contracts not designated for hedging</t>
  </si>
  <si>
    <t>Notional amount (in gallons) | gal</t>
  </si>
  <si>
    <t>Term of purchase commitment</t>
  </si>
  <si>
    <t>1 month</t>
  </si>
  <si>
    <t>18 months</t>
  </si>
  <si>
    <t>Interest rate swap contracts [Member]</t>
  </si>
  <si>
    <t>Notional amount</t>
  </si>
  <si>
    <t>Interest rate swaps maturity date</t>
  </si>
  <si>
    <t>Mar. 31,
		2017</t>
  </si>
  <si>
    <t>Gains (losses) on derivative contracts</t>
  </si>
  <si>
    <t>Interest rate swap contracts [Member] | Dean Foods Net Investment [Member]</t>
  </si>
  <si>
    <t>Foreign Exchange Contracts [Member]</t>
  </si>
  <si>
    <t>Derivative Financial Instruments and Fair Value Measurement - Summary of Interest Rate Swap Agreements (Details) - Interest rate swap contracts [Member]</t>
  </si>
  <si>
    <t>Expiration Date</t>
  </si>
  <si>
    <t>Notional Amount</t>
  </si>
  <si>
    <t>Fixed Interest Rates</t>
  </si>
  <si>
    <t>2.75%</t>
  </si>
  <si>
    <t>3.19%</t>
  </si>
  <si>
    <t>Derivative Financial Instruments and Fair Value Measurement - Derivatives Recorded at Fair Value in Consolidated Balance Sheets (Details) - USD ($) $ in Thousands</t>
  </si>
  <si>
    <t>Derivatives, Fair Value [Line Items]</t>
  </si>
  <si>
    <t>Derivative assets</t>
  </si>
  <si>
    <t>Derivative liabilities</t>
  </si>
  <si>
    <t>Designated as Hedging Instrument [Member]</t>
  </si>
  <si>
    <t>Not Designated as Hedging Instrument [Member]</t>
  </si>
  <si>
    <t>Current [Member] | Foreign Exchange Contracts [Member] | Designated as Hedging Instrument [Member]</t>
  </si>
  <si>
    <t>Current [Member] | Interest rate swap contracts [Member] | Not Designated as Hedging Instrument [Member]</t>
  </si>
  <si>
    <t>Current [Member] | Commodities contracts [Member] | Not Designated as Hedging Instrument [Member]</t>
  </si>
  <si>
    <t>Current [Member] | Foreign Currency Hedge on Intercompany Note [Member] | Designated as Hedging Instrument [Member]</t>
  </si>
  <si>
    <t>Non Current [Member] | Interest rate swap contracts [Member] | Not Designated as Hedging Instrument [Member]</t>
  </si>
  <si>
    <t>Non Current [Member] | Commodities contracts [Member] | Not Designated as Hedging Instrument [Member]</t>
  </si>
  <si>
    <t>Derivative Financial Instruments and Fair Value Measurement - Gains and Losses on Derivatives Designated as Cash Flow Hedges (Details) - USD ($) $ in Thousands</t>
  </si>
  <si>
    <t>Realized gains/(losses) on foreign currency contracts</t>
  </si>
  <si>
    <t>Derivative Financial Instruments and Fair Value Measurement - Summary of Derivatives Assets and Liabilities Measured at Fair Value on Recurring Basis (Details) - USD ($) $ in Thousands</t>
  </si>
  <si>
    <t>Assets:</t>
  </si>
  <si>
    <t>Cash equivalents</t>
  </si>
  <si>
    <t>Total assets</t>
  </si>
  <si>
    <t>Liabilities:</t>
  </si>
  <si>
    <t>Qualifying Insurance Policies [Member]</t>
  </si>
  <si>
    <t>Commodities contracts [Member]</t>
  </si>
  <si>
    <t>Supplemental Executive Retirement Plan [Member]</t>
  </si>
  <si>
    <t>Investments</t>
  </si>
  <si>
    <t>Deferred Compensation Plan [Member]</t>
  </si>
  <si>
    <t>Level 1 [Member]</t>
  </si>
  <si>
    <t>Level 1 [Member] | Qualifying Insurance Policies [Member]</t>
  </si>
  <si>
    <t>Level 1 [Member] | Foreign Exchange Contracts [Member]</t>
  </si>
  <si>
    <t>Level 1 [Member] | Commodities contracts [Member]</t>
  </si>
  <si>
    <t>Level 1 [Member] | Interest rate swap contracts [Member]</t>
  </si>
  <si>
    <t>Level 1 [Member] | Supplemental Executive Retirement Plan [Member]</t>
  </si>
  <si>
    <t>Level 1 [Member] | Deferred Compensation Plan [Member]</t>
  </si>
  <si>
    <t>Level 2 [Member]</t>
  </si>
  <si>
    <t>Level 2 [Member] | Qualifying Insurance Policies [Member]</t>
  </si>
  <si>
    <t>Level 2 [Member] | Foreign Exchange Contracts [Member]</t>
  </si>
  <si>
    <t>Level 2 [Member] | Commodities contracts [Member]</t>
  </si>
  <si>
    <t>Level 2 [Member] | Interest rate swap contracts [Member]</t>
  </si>
  <si>
    <t>Level 2 [Member] | Supplemental Executive Retirement Plan [Member]</t>
  </si>
  <si>
    <t>Level 2 [Member] | Deferred Compensation Plan [Member]</t>
  </si>
  <si>
    <t>Level 3 [Member]</t>
  </si>
  <si>
    <t>Level 3 [Member] | Qualifying Insurance Policies [Member]</t>
  </si>
  <si>
    <t>Level 3 [Member] | Foreign Exchange Contracts [Member]</t>
  </si>
  <si>
    <t>Level 3 [Member] | Commodities contracts [Member]</t>
  </si>
  <si>
    <t>Level 3 [Member] | Interest rate swap contracts [Member]</t>
  </si>
  <si>
    <t>Level 3 [Member] | Supplemental Executive Retirement Plan [Member]</t>
  </si>
  <si>
    <t>Level 3 [Member] | Deferred Compensation Plan [Member]</t>
  </si>
  <si>
    <t>Share-Based Compensation - Additional Information (Details) $ in Millions</t>
  </si>
  <si>
    <t>Apr. 18, 2016shares</t>
  </si>
  <si>
    <t>Sep. 30, 2016USD ($)yrshares</t>
  </si>
  <si>
    <t>Share-based Compensation Arrangement by Share-based Payment Award [Line Items]</t>
  </si>
  <si>
    <t>Cash received from stock option exercises</t>
  </si>
  <si>
    <t>Employee Stock Option [Member]</t>
  </si>
  <si>
    <t>Look back period of stock price volatility (in years)</t>
  </si>
  <si>
    <t>6 years</t>
  </si>
  <si>
    <t>Total unrecognized option expense</t>
  </si>
  <si>
    <t>Unrecognized compensation expense expected to be recognized period (in years)</t>
  </si>
  <si>
    <t>1 year 7 months 28 days</t>
  </si>
  <si>
    <t>Restricted Stock Units (RSUs) [Member]</t>
  </si>
  <si>
    <t>1 year 8 months 5 days</t>
  </si>
  <si>
    <t>Stock units vesting period (in years)</t>
  </si>
  <si>
    <t>Performance Shares [Member]</t>
  </si>
  <si>
    <t>1 year 4 months 24 days</t>
  </si>
  <si>
    <t>Award performance period (in years)</t>
  </si>
  <si>
    <t>Shares issued upon vesting (in shares) | shares</t>
  </si>
  <si>
    <t>Payout percentage from shares issued upon vesting</t>
  </si>
  <si>
    <t>200.00%</t>
  </si>
  <si>
    <t>Phantom Shares [Member]</t>
  </si>
  <si>
    <t>Stock Appreciation Rights (SARs) [Member]</t>
  </si>
  <si>
    <t>Liability recorded in current liabilities</t>
  </si>
  <si>
    <t>2012 Stock Incentive Plan [Member]</t>
  </si>
  <si>
    <t>Minimum retirement age | yr</t>
  </si>
  <si>
    <t>Percentage of award vesting on the first anniversary of the grant date</t>
  </si>
  <si>
    <t>33.33%</t>
  </si>
  <si>
    <t>Percentage of award vesting on the second anniversary of the grant date</t>
  </si>
  <si>
    <t>Percentage of award vesting on the third anniversary of the grant date</t>
  </si>
  <si>
    <t>Service period after reaching the age of 55</t>
  </si>
  <si>
    <t>10 years</t>
  </si>
  <si>
    <t>Age requirement for vesting provision after service period | yr</t>
  </si>
  <si>
    <t>2012 Stock Incentive Plan [Member] | Common Stock - Class A [Member]</t>
  </si>
  <si>
    <t>Shares reserved for issuance | shares</t>
  </si>
  <si>
    <t>Minimum [Member] | Employee Stock Option [Member]</t>
  </si>
  <si>
    <t>Duration of U.S. treasury yields use to calculate average implied yield (in years)</t>
  </si>
  <si>
    <t>Maximum [Member] | Employee Stock Option [Member]</t>
  </si>
  <si>
    <t>Former Parent [Member] | Minimum [Member] | Performance Shares [Member]</t>
  </si>
  <si>
    <t>Payout range percentage</t>
  </si>
  <si>
    <t>0.00%</t>
  </si>
  <si>
    <t>Former Parent [Member] | Maximum [Member] | Performance Shares [Member]</t>
  </si>
  <si>
    <t>Vesting Tranche 1 [Member] | Performance Shares [Member]</t>
  </si>
  <si>
    <t>Expected percentage of award recognized</t>
  </si>
  <si>
    <t>100.00%</t>
  </si>
  <si>
    <t>Vesting Tranche 1 [Member] | 2016 Performance Shares [Member]</t>
  </si>
  <si>
    <t>Expected payout percentage</t>
  </si>
  <si>
    <t>175.00%</t>
  </si>
  <si>
    <t>Vesting Tranche 2 [Member] | Performance Shares [Member]</t>
  </si>
  <si>
    <t>2 years</t>
  </si>
  <si>
    <t>50.00%</t>
  </si>
  <si>
    <t>Vesting Tranche 2 [Member] | 2015 Performance Shares [Member]</t>
  </si>
  <si>
    <t>188.00%</t>
  </si>
  <si>
    <t>Vesting Tranche 2 [Member] | 2016 Performance Shares [Member]</t>
  </si>
  <si>
    <t>138.00%</t>
  </si>
  <si>
    <t>Vesting Tranche 3 [Member] | Performance Shares [Member]</t>
  </si>
  <si>
    <t>33.30%</t>
  </si>
  <si>
    <t>Vesting Tranche 3 [Member] | 2015 Performance Shares [Member]</t>
  </si>
  <si>
    <t>158.00%</t>
  </si>
  <si>
    <t>Vesting Tranche 3 [Member] | 2016 Performance Shares [Member]</t>
  </si>
  <si>
    <t>125.00%</t>
  </si>
  <si>
    <t>Share-Based Compensation - Summary of Share-Based Compensation Expense (Detail) - USD ($) $ in Thousands</t>
  </si>
  <si>
    <t>Share Based Compensation Expense [Line Items]</t>
  </si>
  <si>
    <t>Equity Awards [Member]</t>
  </si>
  <si>
    <t>Liability Awards [Member]</t>
  </si>
  <si>
    <t>Share-Based Compensation - Weighted Average Assumptions Used to Estimate Fair Value of WhiteWave Stock Options Grants Issued (Details) - WhiteWave Foods [Member] - Employee Stock Option [Member]</t>
  </si>
  <si>
    <t>Expected volatility minimum</t>
  </si>
  <si>
    <t>28.00%</t>
  </si>
  <si>
    <t>Expected volatility maximum</t>
  </si>
  <si>
    <t>29.00%</t>
  </si>
  <si>
    <t>Expected dividend yield</t>
  </si>
  <si>
    <t>Expected option term</t>
  </si>
  <si>
    <t>Risk-free rate of return minimum</t>
  </si>
  <si>
    <t>1.14%</t>
  </si>
  <si>
    <t>1.45%</t>
  </si>
  <si>
    <t>Risk-free rate of return maximum</t>
  </si>
  <si>
    <t>1.70%</t>
  </si>
  <si>
    <t>1.82%</t>
  </si>
  <si>
    <t>Forfeiture rate</t>
  </si>
  <si>
    <t>Share-Based Compensation - Summary of WhiteWave Foods Stock Option Activity (Details)</t>
  </si>
  <si>
    <t>Sep. 30, 2016USD ($)$ / sharesshares</t>
  </si>
  <si>
    <t>Number of options</t>
  </si>
  <si>
    <t>Options outstanding beginning balance (in shares) | shares</t>
  </si>
  <si>
    <t>Granted (in shares) | shares</t>
  </si>
  <si>
    <t>Forfeited, canceled and expired (in shares) | shares</t>
  </si>
  <si>
    <t>Exercised (including tax withholding) (in shares) | shares</t>
  </si>
  <si>
    <t>Options outstanding ending balance (in shares) | shares</t>
  </si>
  <si>
    <t>Options vested and expected to vest ending balance (in shares) | shares</t>
  </si>
  <si>
    <t>Options exercisable ending balance (in shares) | shares</t>
  </si>
  <si>
    <t>Weighted average exercise price</t>
  </si>
  <si>
    <t>Options outstanding beginning balance (in dollars per share) | $ / shares</t>
  </si>
  <si>
    <t>Granted (in dollars per share) | $ / shares</t>
  </si>
  <si>
    <t>Forfeited, canceled and expired (in dollars per share) | $ / shares</t>
  </si>
  <si>
    <t>Exercised (including tax withholding) (in dollars per share) | $ / shares</t>
  </si>
  <si>
    <t>Options outstanding ending balance (in dollars per share) | $ / shares</t>
  </si>
  <si>
    <t>Options vested and expected to vest ending balance (in dollars per share) | $ / shares</t>
  </si>
  <si>
    <t>Options exercisable ending balance (in dollars per share) | $ / shares</t>
  </si>
  <si>
    <t>Weighted average contractual life in years</t>
  </si>
  <si>
    <t>Options outstanding, Weighted average contractual life (in years)</t>
  </si>
  <si>
    <t>5 years 6 months 4 days</t>
  </si>
  <si>
    <t>Options vested and expected to vest, Weighted average contractual life (in years)</t>
  </si>
  <si>
    <t>Options exercisable, Weighted average contractual life (in years)</t>
  </si>
  <si>
    <t>4 years 10 months 2 days</t>
  </si>
  <si>
    <t>Aggregate intrinsic value</t>
  </si>
  <si>
    <t>Options outstanding, Aggregate intrinsic value | $</t>
  </si>
  <si>
    <t>Options vested and expected to vest, Aggregate intrinsic value | $</t>
  </si>
  <si>
    <t>Options exercisable, Aggregate intrinsic value | $</t>
  </si>
  <si>
    <t>Share-Based Compensation - Summary of WhiteWave Restricted Stock Unit Activity (Details) - Restricted Stock Units (RSUs) [Member]</t>
  </si>
  <si>
    <t>Sep. 30, 2016$ / sharesshares</t>
  </si>
  <si>
    <t>Share-based Compensation Arrangement by Share-based Payment Award, Equity Instruments Other than Options, Nonvested, Number of Shares [Roll Forward]</t>
  </si>
  <si>
    <t>Outstanding beginning balance (in shares)</t>
  </si>
  <si>
    <t>RSUs issued (in shares)</t>
  </si>
  <si>
    <t>Shares issued upon vesting of RSUs (including tax withholding) (in shares)</t>
  </si>
  <si>
    <t>RSUs cancelled or forfeited (in shares)</t>
  </si>
  <si>
    <t>Outstanding ending balance (in shares)</t>
  </si>
  <si>
    <t>Weighted average grant date fair value per share (in dollars per share) | $ / shares</t>
  </si>
  <si>
    <t>Share-Based Compensation - Schedule of PSU Activity (Details) - Performance Shares [Member]</t>
  </si>
  <si>
    <t>PSUs granted (in shares)</t>
  </si>
  <si>
    <t>Shares issued upon vesting of PSUs (in shares)</t>
  </si>
  <si>
    <t>PSUs cancelled (in shares)</t>
  </si>
  <si>
    <t>Share-Based Compensation - WhiteWave Stock Appreciation Rights Activity (Details) - Stock Appreciation Rights (SARs) [Member]</t>
  </si>
  <si>
    <t>Number of SARs</t>
  </si>
  <si>
    <t>Outstanding beginning balance (in shares) | shares</t>
  </si>
  <si>
    <t>Exercised (in shares) | shares</t>
  </si>
  <si>
    <t>Outstanding ending balance (in shares) | shares</t>
  </si>
  <si>
    <t>SARs vested and expected to vest (in shares) | shares</t>
  </si>
  <si>
    <t>SARs exercisable, ending balance (in shares) | shares</t>
  </si>
  <si>
    <t>Outstanding beginning balance (in dollars per share)</t>
  </si>
  <si>
    <t>Granted (in dollars per share)</t>
  </si>
  <si>
    <t>Forfeited (in dollars per share)</t>
  </si>
  <si>
    <t>Exercised (in dollars per share)</t>
  </si>
  <si>
    <t>Outstanding ending balance (in dollars per share)</t>
  </si>
  <si>
    <t>SARs vested and expected to vest, Weighted average exercise price (in dollars per share)</t>
  </si>
  <si>
    <t>SARs exercisable, Weighted average exercise price (in dollars per share)</t>
  </si>
  <si>
    <t>SARs outstanding, Weighted average contractual life (in years)</t>
  </si>
  <si>
    <t>6 years 1 month 28 days</t>
  </si>
  <si>
    <t>SARs vested and expected to vest, Weighted average contractual life (in years)</t>
  </si>
  <si>
    <t>SARs exercisable, Weighted average contractual life (in years)</t>
  </si>
  <si>
    <t>SARs outstanding, Aggregate intrinsic value | $</t>
  </si>
  <si>
    <t>SARs vested and expected to vest, Aggregate intrinsic value | $</t>
  </si>
  <si>
    <t>SARs exercisable, Aggregate intrinsic value | $</t>
  </si>
  <si>
    <t>Accumulated Other Comprehensive Loss - Changes in Accumulated Other Comprehensive Loss (Details) - USD ($) $ in Thousands</t>
  </si>
  <si>
    <t>Accumulated Other Comprehensive Income (Loss) [Line Items]</t>
  </si>
  <si>
    <t>Other comprehensive income/(loss), tax expense (benefit)</t>
  </si>
  <si>
    <t>AOCI Attributable to Parent, Net of Tax [Roll Forward]</t>
  </si>
  <si>
    <t>Balance, Beginning</t>
  </si>
  <si>
    <t>Other comprehensive income/(loss) before reclassifications</t>
  </si>
  <si>
    <t>Amounts reclassified from accumulated other comprehensive income/(loss)</t>
  </si>
  <si>
    <t>Balance, Ending</t>
  </si>
  <si>
    <t>Derivative instruments [Member]</t>
  </si>
  <si>
    <t>Defined benefit pension plan [Member]</t>
  </si>
  <si>
    <t>Foreign currency translation adjustment [Member]</t>
  </si>
  <si>
    <t>Employee Retirement Plans - Additional Information (Details)</t>
  </si>
  <si>
    <t>Sep. 30, 2016MultiEmployerPensionPlan</t>
  </si>
  <si>
    <t>Number of multiemployer pension plans</t>
  </si>
  <si>
    <t>Employee Retirement Plans - Schedule of Net Periodic Benefit Cost (Details) - Defined Benefit Pension Plan [Member] - USD ($) $ in Thousands</t>
  </si>
  <si>
    <t>Components of net periodic benefit cost:</t>
  </si>
  <si>
    <t>Service cost</t>
  </si>
  <si>
    <t>Interest cost</t>
  </si>
  <si>
    <t>Expected return on plan assets</t>
  </si>
  <si>
    <t>Unrecognized net loss</t>
  </si>
  <si>
    <t>Net periodic benefit cost</t>
  </si>
  <si>
    <t>Commitments and Contingencies - Additional Information (Details) - USD ($) $ in Millions</t>
  </si>
  <si>
    <t>Contingencies And Commitments [Line Items]</t>
  </si>
  <si>
    <t>Rent expense</t>
  </si>
  <si>
    <t>Lease term (in years)</t>
  </si>
  <si>
    <t>14 years</t>
  </si>
  <si>
    <t>Segment, Geographic, and Customer Information - Additional Information (Details)</t>
  </si>
  <si>
    <t>Sep. 30, 2016Plant</t>
  </si>
  <si>
    <t>Sep. 30, 2016Facility</t>
  </si>
  <si>
    <t>Segment Reporting Information [Line Items]</t>
  </si>
  <si>
    <t>Number of manufacturing plants</t>
  </si>
  <si>
    <t>Sales [Member] | North America [Member]</t>
  </si>
  <si>
    <t>Concentration risk percentage</t>
  </si>
  <si>
    <t>13.70%</t>
  </si>
  <si>
    <t>14.00%</t>
  </si>
  <si>
    <t>13.00%</t>
  </si>
  <si>
    <t>13.90%</t>
  </si>
  <si>
    <t>Segment Geographical North America [Member]</t>
  </si>
  <si>
    <t>Number of strategic co-packers | Facility</t>
  </si>
  <si>
    <t>Segment Geographical Europe [Member]</t>
  </si>
  <si>
    <t>Segment, Geographic, and Customer Information - Summarized Income Statement Amounts by Segment (Details) - USD ($) $ in Thousands</t>
  </si>
  <si>
    <t>Total net sales:</t>
  </si>
  <si>
    <t>Total net sales</t>
  </si>
  <si>
    <t>Operating income:</t>
  </si>
  <si>
    <t>Total operating income</t>
  </si>
  <si>
    <t>Income before taxes</t>
  </si>
  <si>
    <t>Depreciation and amortization:</t>
  </si>
  <si>
    <t>Operating Segments [Member]</t>
  </si>
  <si>
    <t>Total reportable segment operating income</t>
  </si>
  <si>
    <t>Operating Segments [Member] | Americas Foods and Beverages [Member]</t>
  </si>
  <si>
    <t>Operating Segments [Member] | Europe Foods and Beverages [Member]</t>
  </si>
  <si>
    <t>Corporate [Member]</t>
  </si>
  <si>
    <t>Segment, Geographic, and Customer Information - Sales Amounts by Segment (Details) - USD ($) $ in Thousands</t>
  </si>
  <si>
    <t>Plantbased Foods And Beverages [Member] | Americas Foods and Beverages [Member]</t>
  </si>
  <si>
    <t>Coffee Creamers And Beverages [Member] | Americas Foods and Beverages [Member]</t>
  </si>
  <si>
    <t>Premium Dairy [Member] | Americas Foods and Beverages [Member]</t>
  </si>
  <si>
    <t>Fresh Foods [Member] | Americas Foods and Beverages [Member]</t>
  </si>
  <si>
    <t>Segment, Geographic, and Customer Information - Summarized Balance Sheet Amounts by Segment (Details) - USD ($) $ in Thousands</t>
  </si>
  <si>
    <t>Assets</t>
  </si>
  <si>
    <t>Capital expenditures:</t>
  </si>
  <si>
    <t>Capital expenditures</t>
  </si>
  <si>
    <t>Earnings Per Share - Reconciliation of Numerators and Denominators Used in Computations of Both Basic and Diluted Net Income Per Share (Details) - USD ($) $ / shares in Units, $ in Thousands</t>
  </si>
  <si>
    <t>Basic earnings per share computation:</t>
  </si>
  <si>
    <t>Weighted average common shares - basic (in shares)</t>
  </si>
  <si>
    <t>Basic earnings per share (in dollars per share)</t>
  </si>
  <si>
    <t>Diluted earnings per share computation:</t>
  </si>
  <si>
    <t>Weighted average common shares - diluted (in shares)</t>
  </si>
  <si>
    <t>Diluted earnings per share (in dollars per share)</t>
  </si>
  <si>
    <t>Equity Option [Member]</t>
  </si>
  <si>
    <t>Antidilutive Securities Excluded from Computation of Earnings Per Share, Amount (in shares)</t>
  </si>
  <si>
    <t>Stock option conversion and Stock units (in shares)</t>
  </si>
  <si>
    <t>Stock Units [Member]</t>
  </si>
  <si>
    <t>Supplemental Guarantor Financial Information - Condensed Consolidated Balance Sheet (Details) - USD ($) $ in Thousands</t>
  </si>
  <si>
    <t>Trade receivables, net of allowance</t>
  </si>
  <si>
    <t>Intercompany receivables</t>
  </si>
  <si>
    <t>Investment in consolidated subsidiaries</t>
  </si>
  <si>
    <t>Intercompany payables</t>
  </si>
  <si>
    <t>Consolidation, Eliminations [Member]</t>
  </si>
  <si>
    <t>Parent Company [Member] | Operating Segments [Member]</t>
  </si>
  <si>
    <t>Guarantor Subsidiaries [Member] | Operating Segments [Member]</t>
  </si>
  <si>
    <t>Non-Guarantor Subsidiaries [Member] | Operating Segments [Member]</t>
  </si>
  <si>
    <t>Supplemental Guarantor Financial Information - Condensed Consolidated Statements of Comprehensive Income (Loss) (Details) - USD ($) $ in Thousands</t>
  </si>
  <si>
    <t>Condensed Financial Statements, Captions [Line Items]</t>
  </si>
  <si>
    <t>Selling, distribution, and marketing</t>
  </si>
  <si>
    <t>Operating (loss) income</t>
  </si>
  <si>
    <t>Other expense (income):</t>
  </si>
  <si>
    <t>Other (income) expense, net</t>
  </si>
  <si>
    <t>Total other (income) expense</t>
  </si>
  <si>
    <t>Income (loss) before income taxes and equity in earnings of subsidiaries</t>
  </si>
  <si>
    <t>Income tax (benefit) expense</t>
  </si>
  <si>
    <t>Income before loss in equity method investments and equity in earnings of subsidiaries</t>
  </si>
  <si>
    <t>Net income (loss)</t>
  </si>
  <si>
    <t>Comprehensive income (loss)</t>
  </si>
  <si>
    <t>Equity in earnings of consolidated subsidiaries</t>
  </si>
  <si>
    <t>Supplemental Guarantor Financial Information - Condensed Consolidated Statements of Cash Flows (Details) - USD ($) $ in Thousands</t>
  </si>
  <si>
    <t>Payments for acquisitions, net of cash acquired</t>
  </si>
  <si>
    <t>Intercompany contributions</t>
  </si>
  <si>
    <t>Supplemental Guarantor Financial Information - Additional Information (Details) - USD ($) $ in Thousands</t>
  </si>
  <si>
    <t>Sep. 30, 2014</t>
  </si>
  <si>
    <t>Ownership percentage</t>
  </si>
  <si>
    <t>The Proposed Merger with Danone (Details) - USD ($) $ / shares in Units, $ in Millions</t>
  </si>
  <si>
    <t>Jul. 06, 2016</t>
  </si>
  <si>
    <t>Jun. 30, 2016</t>
  </si>
  <si>
    <t>Business Combination, Separately Recognized Transactions [Line Items]</t>
  </si>
  <si>
    <t>Transactions costs associated with proposed merger</t>
  </si>
  <si>
    <t>WhiteWave Foods [Member] | Danone [Member]</t>
  </si>
  <si>
    <t>Right to receive common stock in cash (in dollars per share)</t>
  </si>
  <si>
    <t>Termination fees in event of contract termination</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_);_(&quot;¥ &quot;(#,##0)" numFmtId="167"/>
    <numFmt formatCode="_(&quot;$ &quot;#,##0.0_);_(&quot;$ &quot;(#,##0.0)" numFmtId="168"/>
    <numFmt formatCode="_(&quot;€ &quot;#,##0_);_(&quot;€ &quot;(#,##0)" numFmtId="169"/>
    <numFmt formatCode="_(&quot;CAD &quot;#,##0_);_(&quot;CAD &quot;(#,##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555365</v>
      </c>
    </row>
    <row spans="1:3" r="12">
      <c t="s" s="4" r="A12">
        <v>19</v>
      </c>
      <c t="s" s="4" r="B12">
        <v>20</v>
      </c>
    </row>
    <row spans="1:3" r="13">
      <c t="s" s="4" r="A13">
        <v>21</v>
      </c>
      <c t="s" s="4" r="B13">
        <v>22</v>
      </c>
    </row>
    <row spans="1:3" r="14">
      <c t="s" s="4" r="A14">
        <v>23</v>
      </c>
      <c t="n" s="6" r="C14">
        <v>1772287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9</v>
      </c>
      <c t="s" s="2" r="B1">
        <v>1</v>
      </c>
    </row>
    <row spans="1:2" r="2">
      <c t="s" s="2" r="B2">
        <v>2</v>
      </c>
    </row>
    <row spans="1:2" r="3">
      <c t="s" s="3" r="A3">
        <v>171</v>
      </c>
    </row>
    <row spans="1:2" r="4">
      <c t="s" s="4" r="A4">
        <v>29</v>
      </c>
      <c t="s" s="4" r="B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52490</v>
      </c>
      <c t="n" s="7" r="C3">
        <v>38610</v>
      </c>
    </row>
    <row spans="1:3" r="4">
      <c t="s" s="4" r="A4">
        <v>28</v>
      </c>
      <c t="n" s="6" r="B4">
        <v>284239</v>
      </c>
      <c t="n" s="6" r="C4">
        <v>257548</v>
      </c>
    </row>
    <row spans="1:3" r="5">
      <c t="s" s="4" r="A5">
        <v>29</v>
      </c>
      <c t="n" s="6" r="B5">
        <v>296083</v>
      </c>
      <c t="n" s="6" r="C5">
        <v>270737</v>
      </c>
    </row>
    <row spans="1:3" r="6">
      <c t="s" s="4" r="A6">
        <v>30</v>
      </c>
      <c t="n" s="6" r="B6">
        <v>68777</v>
      </c>
      <c t="n" s="6" r="C6">
        <v>39782</v>
      </c>
    </row>
    <row spans="1:3" r="7">
      <c t="s" s="4" r="A7">
        <v>31</v>
      </c>
      <c t="n" s="6" r="B7">
        <v>701589</v>
      </c>
      <c t="n" s="6" r="C7">
        <v>606677</v>
      </c>
    </row>
    <row spans="1:3" r="8">
      <c t="s" s="4" r="A8">
        <v>32</v>
      </c>
      <c t="n" s="6" r="B8">
        <v>23555</v>
      </c>
      <c t="n" s="6" r="C8">
        <v>30772</v>
      </c>
    </row>
    <row spans="1:3" r="9">
      <c t="s" s="4" r="A9">
        <v>33</v>
      </c>
      <c t="n" s="6" r="B9">
        <v>1204169</v>
      </c>
      <c t="n" s="6" r="C9">
        <v>1137521</v>
      </c>
    </row>
    <row spans="1:3" r="10">
      <c t="s" s="4" r="A10">
        <v>34</v>
      </c>
      <c t="n" s="6" r="B10">
        <v>1048126</v>
      </c>
      <c t="n" s="6" r="C10">
        <v>1038577</v>
      </c>
    </row>
    <row spans="1:3" r="11">
      <c t="s" s="4" r="A11">
        <v>35</v>
      </c>
      <c t="n" s="6" r="B11">
        <v>1435272</v>
      </c>
      <c t="n" s="6" r="C11">
        <v>1415322</v>
      </c>
    </row>
    <row spans="1:3" r="12">
      <c t="s" s="4" r="A12">
        <v>36</v>
      </c>
      <c t="n" s="6" r="B12">
        <v>4412711</v>
      </c>
      <c t="n" s="6" r="C12">
        <v>4228869</v>
      </c>
    </row>
    <row spans="1:3" r="13">
      <c t="s" s="3" r="A13">
        <v>37</v>
      </c>
    </row>
    <row spans="1:3" r="14">
      <c t="s" s="4" r="A14">
        <v>38</v>
      </c>
      <c t="n" s="6" r="B14">
        <v>514337</v>
      </c>
      <c t="n" s="6" r="C14">
        <v>549713</v>
      </c>
    </row>
    <row spans="1:3" r="15">
      <c t="s" s="4" r="A15">
        <v>39</v>
      </c>
      <c t="n" s="6" r="B15">
        <v>46374</v>
      </c>
      <c t="n" s="6" r="C15">
        <v>51449</v>
      </c>
    </row>
    <row spans="1:3" r="16">
      <c t="s" s="4" r="A16">
        <v>40</v>
      </c>
      <c t="n" s="6" r="B16">
        <v>5198</v>
      </c>
      <c t="n" s="6" r="C16">
        <v>3043</v>
      </c>
    </row>
    <row spans="1:3" r="17">
      <c t="s" s="4" r="A17">
        <v>41</v>
      </c>
      <c t="n" s="6" r="B17">
        <v>565909</v>
      </c>
      <c t="n" s="6" r="C17">
        <v>604205</v>
      </c>
    </row>
    <row spans="1:3" r="18">
      <c t="s" s="4" r="A18">
        <v>42</v>
      </c>
      <c t="n" s="6" r="B18">
        <v>2077216</v>
      </c>
      <c t="n" s="6" r="C18">
        <v>2078940</v>
      </c>
    </row>
    <row spans="1:3" r="19">
      <c t="s" s="4" r="A19">
        <v>43</v>
      </c>
      <c t="n" s="6" r="B19">
        <v>303596</v>
      </c>
      <c t="n" s="6" r="C19">
        <v>293326</v>
      </c>
    </row>
    <row spans="1:3" r="20">
      <c t="s" s="4" r="A20">
        <v>44</v>
      </c>
      <c t="n" s="6" r="B20">
        <v>49631</v>
      </c>
      <c t="n" s="6" r="C20">
        <v>41490</v>
      </c>
    </row>
    <row spans="1:3" r="21">
      <c t="s" s="4" r="A21">
        <v>45</v>
      </c>
      <c t="n" s="6" r="B21">
        <v>2996352</v>
      </c>
      <c t="n" s="6" r="C21">
        <v>3017961</v>
      </c>
    </row>
    <row spans="1:3" r="22">
      <c t="s" s="4" r="A22">
        <v>46</v>
      </c>
      <c t="s" s="4" r="B22">
        <v>47</v>
      </c>
      <c t="s" s="4" r="C22">
        <v>47</v>
      </c>
    </row>
    <row spans="1:3" r="23">
      <c t="s" s="3" r="A23">
        <v>48</v>
      </c>
    </row>
    <row spans="1:3" r="24">
      <c t="s" s="4" r="A24">
        <v>49</v>
      </c>
      <c t="n" s="6" r="B24">
        <v>0</v>
      </c>
      <c t="n" s="6" r="C24">
        <v>0</v>
      </c>
    </row>
    <row spans="1:3" r="25">
      <c t="s" s="4" r="A25">
        <v>50</v>
      </c>
      <c t="n" s="6" r="B25">
        <v>1772</v>
      </c>
      <c t="n" s="6" r="C25">
        <v>1762</v>
      </c>
    </row>
    <row spans="1:3" r="26">
      <c t="s" s="4" r="A26">
        <v>51</v>
      </c>
      <c t="n" s="6" r="B26">
        <v>943833</v>
      </c>
      <c t="n" s="6" r="C26">
        <v>914975</v>
      </c>
    </row>
    <row spans="1:3" r="27">
      <c t="s" s="4" r="A27">
        <v>52</v>
      </c>
      <c t="n" s="6" r="B27">
        <v>578111</v>
      </c>
      <c t="n" s="6" r="C27">
        <v>425705</v>
      </c>
    </row>
    <row spans="1:3" r="28">
      <c t="s" s="4" r="A28">
        <v>53</v>
      </c>
      <c t="n" s="6" r="B28">
        <v>-107357</v>
      </c>
      <c t="n" s="6" r="C28">
        <v>-131534</v>
      </c>
    </row>
    <row spans="1:3" r="29">
      <c t="s" s="4" r="A29">
        <v>54</v>
      </c>
      <c t="n" s="6" r="B29">
        <v>1416359</v>
      </c>
      <c t="n" s="6" r="C29">
        <v>1210908</v>
      </c>
    </row>
    <row spans="1:3" r="30">
      <c t="s" s="4" r="A30">
        <v>55</v>
      </c>
      <c t="n" s="7" r="B30">
        <v>4412711</v>
      </c>
      <c t="n" s="7" r="C30">
        <v>42288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6</v>
      </c>
      <c t="s" s="2" r="B1">
        <v>1</v>
      </c>
    </row>
    <row spans="1:2" r="2">
      <c t="s" s="2" r="B2">
        <v>2</v>
      </c>
    </row>
    <row spans="1:2" r="3">
      <c t="s" s="3" r="A3">
        <v>166</v>
      </c>
    </row>
    <row spans="1:2" r="4">
      <c t="s" s="4" r="A4">
        <v>206</v>
      </c>
      <c t="s" s="4" r="B4">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08</v>
      </c>
      <c t="s" s="2" r="B1">
        <v>1</v>
      </c>
    </row>
    <row spans="1:2" r="2">
      <c t="s" s="2" r="B2">
        <v>2</v>
      </c>
    </row>
    <row spans="1:2" r="3">
      <c t="s" s="3" r="A3">
        <v>163</v>
      </c>
    </row>
    <row spans="1:2" r="4">
      <c t="s" s="4" r="A4">
        <v>209</v>
      </c>
      <c t="s" s="4" r="B4">
        <v>210</v>
      </c>
    </row>
    <row spans="1:2" r="5">
      <c t="s" s="4" r="A5">
        <v>211</v>
      </c>
      <c t="s" s="4" r="B5">
        <v>212</v>
      </c>
    </row>
    <row spans="1:2" r="6">
      <c t="s" s="4" r="A6">
        <v>213</v>
      </c>
      <c t="s" s="4" r="B6">
        <v>214</v>
      </c>
    </row>
    <row spans="1:2" r="7">
      <c t="s" s="4" r="A7">
        <v>197</v>
      </c>
      <c t="s" s="4" r="B7">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216</v>
      </c>
      <c t="s" s="2" r="B1">
        <v>1</v>
      </c>
    </row>
    <row spans="1:2" r="2">
      <c t="s" s="2" r="B2">
        <v>2</v>
      </c>
    </row>
    <row spans="1:2" r="3">
      <c t="s" s="3" r="A3">
        <v>166</v>
      </c>
    </row>
    <row spans="1:2" r="4">
      <c t="s" s="4" r="A4">
        <v>217</v>
      </c>
      <c t="s" s="4" r="B4">
        <v>218</v>
      </c>
    </row>
    <row spans="1:2" r="5">
      <c t="s" s="4" r="A5">
        <v>219</v>
      </c>
      <c t="s" s="4" r="B5">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21</v>
      </c>
      <c t="s" s="2" r="B1">
        <v>1</v>
      </c>
    </row>
    <row spans="1:2" r="2">
      <c t="s" s="2" r="B2">
        <v>2</v>
      </c>
    </row>
    <row spans="1:2" r="3">
      <c t="s" s="3" r="A3">
        <v>171</v>
      </c>
    </row>
    <row spans="1:2" r="4">
      <c t="s" s="4" r="A4">
        <v>29</v>
      </c>
      <c t="s" s="4" r="B4">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23</v>
      </c>
      <c t="s" s="2" r="B1">
        <v>1</v>
      </c>
    </row>
    <row spans="1:2" r="2">
      <c t="s" s="2" r="B2">
        <v>2</v>
      </c>
    </row>
    <row spans="1:2" r="3">
      <c t="s" s="3" r="A3">
        <v>174</v>
      </c>
    </row>
    <row spans="1:2" r="4">
      <c t="s" s="4" r="A4">
        <v>224</v>
      </c>
      <c t="s" s="4" r="B4">
        <v>225</v>
      </c>
    </row>
    <row spans="1:2" r="5">
      <c t="s" s="4" r="A5">
        <v>226</v>
      </c>
      <c t="s" s="4" r="B5">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v>
      </c>
      <c t="s" s="2" r="B1">
        <v>2</v>
      </c>
      <c t="s" s="2" r="C1">
        <v>25</v>
      </c>
    </row>
    <row spans="1:3" r="2">
      <c t="s" s="3" r="A2">
        <v>57</v>
      </c>
    </row>
    <row spans="1:3" r="3">
      <c t="s" s="4" r="A3">
        <v>58</v>
      </c>
      <c t="n" s="7" r="B3">
        <v>1861</v>
      </c>
      <c t="n" s="7" r="C3">
        <v>2127</v>
      </c>
    </row>
    <row spans="1:3" r="4">
      <c t="s" s="4" r="A4">
        <v>59</v>
      </c>
      <c t="n" s="8" r="B4">
        <v>0.01</v>
      </c>
      <c t="n" s="8" r="C4">
        <v>0.01</v>
      </c>
    </row>
    <row spans="1:3" r="5">
      <c t="s" s="4" r="A5">
        <v>60</v>
      </c>
      <c t="n" s="6" r="B5">
        <v>170000000</v>
      </c>
      <c t="n" s="6" r="C5">
        <v>170000000</v>
      </c>
    </row>
    <row spans="1:3" r="6">
      <c t="s" s="4" r="A6">
        <v>61</v>
      </c>
      <c t="n" s="6" r="B6">
        <v>0</v>
      </c>
      <c t="n" s="6" r="C6">
        <v>0</v>
      </c>
    </row>
    <row spans="1:3" r="7">
      <c t="s" s="4" r="A7">
        <v>62</v>
      </c>
      <c t="n" s="6" r="B7">
        <v>0</v>
      </c>
      <c t="n" s="6" r="C7">
        <v>0</v>
      </c>
    </row>
    <row spans="1:3" r="8">
      <c t="s" s="4" r="A8">
        <v>63</v>
      </c>
      <c t="n" s="8" r="B8">
        <v>0.01</v>
      </c>
      <c t="n" s="8" r="C8">
        <v>0.01</v>
      </c>
    </row>
    <row spans="1:3" r="9">
      <c t="s" s="4" r="A9">
        <v>64</v>
      </c>
      <c t="n" s="6" r="B9">
        <v>1700000000</v>
      </c>
      <c t="n" s="6" r="C9">
        <v>1700000000</v>
      </c>
    </row>
    <row spans="1:3" r="10">
      <c t="s" s="4" r="A10">
        <v>65</v>
      </c>
      <c t="n" s="6" r="B10">
        <v>177222669</v>
      </c>
      <c t="n" s="6" r="C10">
        <v>176246199</v>
      </c>
    </row>
    <row spans="1:3" r="11">
      <c t="s" s="4" r="A11">
        <v>66</v>
      </c>
      <c t="n" s="6" r="B11">
        <v>177222669</v>
      </c>
      <c t="n" s="6" r="C11">
        <v>1762461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28</v>
      </c>
      <c t="s" s="2" r="B1">
        <v>1</v>
      </c>
    </row>
    <row spans="1:2" r="2">
      <c t="s" s="2" r="B2">
        <v>2</v>
      </c>
    </row>
    <row spans="1:2" r="3">
      <c t="s" s="3" r="A3">
        <v>180</v>
      </c>
    </row>
    <row spans="1:2" r="4">
      <c t="s" s="4" r="A4">
        <v>229</v>
      </c>
      <c t="s" s="4" r="B4">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31</v>
      </c>
      <c t="s" s="2" r="B1">
        <v>1</v>
      </c>
    </row>
    <row spans="1:2" r="2">
      <c t="s" s="2" r="B2">
        <v>2</v>
      </c>
    </row>
    <row spans="1:2" r="3">
      <c t="s" s="3" r="A3">
        <v>183</v>
      </c>
    </row>
    <row spans="1:2" r="4">
      <c t="s" s="4" r="A4">
        <v>232</v>
      </c>
      <c t="s" s="4" r="B4">
        <v>233</v>
      </c>
    </row>
    <row spans="1:2" r="5">
      <c t="s" s="4" r="A5">
        <v>234</v>
      </c>
      <c t="s" s="4" r="B5">
        <v>235</v>
      </c>
    </row>
    <row spans="1:2" r="6">
      <c t="s" s="4" r="A6">
        <v>236</v>
      </c>
      <c t="s" s="4" r="B6">
        <v>237</v>
      </c>
    </row>
    <row spans="1:2" r="7">
      <c t="s" s="4" r="A7">
        <v>238</v>
      </c>
      <c t="s" s="4" r="B7">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40</v>
      </c>
      <c t="s" s="2" r="B1">
        <v>1</v>
      </c>
    </row>
    <row spans="1:2" r="2">
      <c t="s" s="2" r="B2">
        <v>2</v>
      </c>
    </row>
    <row spans="1:2" r="3">
      <c t="s" s="3" r="A3">
        <v>186</v>
      </c>
    </row>
    <row spans="1:2" r="4">
      <c t="s" s="4" r="A4">
        <v>241</v>
      </c>
      <c t="s" s="4" r="B4">
        <v>242</v>
      </c>
    </row>
    <row spans="1:2" r="5">
      <c t="s" s="4" r="A5">
        <v>243</v>
      </c>
      <c t="s" s="4" r="B5">
        <v>244</v>
      </c>
    </row>
    <row spans="1:2" r="6">
      <c t="s" s="4" r="A6">
        <v>245</v>
      </c>
      <c t="s" s="4" r="B6">
        <v>246</v>
      </c>
    </row>
    <row spans="1:2" r="7">
      <c t="s" s="4" r="A7">
        <v>247</v>
      </c>
      <c t="s" s="4" r="B7">
        <v>248</v>
      </c>
    </row>
    <row spans="1:2" r="8">
      <c t="s" s="4" r="A8">
        <v>249</v>
      </c>
      <c t="s" s="4" r="B8">
        <v>250</v>
      </c>
    </row>
    <row spans="1:2" r="9">
      <c t="s" s="4" r="A9">
        <v>251</v>
      </c>
      <c t="s" s="4" r="B9">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53</v>
      </c>
      <c t="s" s="2" r="B1">
        <v>1</v>
      </c>
    </row>
    <row spans="1:2" r="2">
      <c t="s" s="2" r="B2">
        <v>2</v>
      </c>
    </row>
    <row spans="1:2" r="3">
      <c t="s" s="3" r="A3">
        <v>189</v>
      </c>
    </row>
    <row spans="1:2" r="4">
      <c t="s" s="4" r="A4">
        <v>254</v>
      </c>
      <c t="s" s="4" r="B4">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6</v>
      </c>
      <c t="s" s="2" r="B1">
        <v>1</v>
      </c>
    </row>
    <row spans="1:2" r="2">
      <c t="s" s="2" r="B2">
        <v>2</v>
      </c>
    </row>
    <row spans="1:2" r="3">
      <c t="s" s="3" r="A3">
        <v>192</v>
      </c>
    </row>
    <row spans="1:2" r="4">
      <c t="s" s="4" r="A4">
        <v>257</v>
      </c>
      <c t="s" s="4" r="B4">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s="1" r="A1">
        <v>259</v>
      </c>
      <c t="s" s="2" r="B1">
        <v>1</v>
      </c>
    </row>
    <row spans="1:2" r="2">
      <c t="s" s="2" r="B2">
        <v>2</v>
      </c>
    </row>
    <row spans="1:2" r="3">
      <c t="s" s="3" r="A3">
        <v>198</v>
      </c>
    </row>
    <row spans="1:2" r="4">
      <c t="s" s="4" r="A4">
        <v>260</v>
      </c>
      <c t="s" s="4" r="B4">
        <v>261</v>
      </c>
    </row>
    <row spans="1:2" r="5">
      <c t="s" s="4" r="A5">
        <v>262</v>
      </c>
      <c t="s" s="4" r="B5">
        <v>263</v>
      </c>
    </row>
    <row spans="1:2" r="6">
      <c t="s" s="4" r="A6">
        <v>264</v>
      </c>
      <c t="s" s="4" r="B6">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6</v>
      </c>
      <c t="s" s="2" r="B1">
        <v>1</v>
      </c>
    </row>
    <row spans="1:2" r="2">
      <c t="s" s="2" r="B2">
        <v>2</v>
      </c>
    </row>
    <row spans="1:2" r="3">
      <c t="s" s="3" r="A3">
        <v>201</v>
      </c>
    </row>
    <row spans="1:2" r="4">
      <c t="s" s="4" r="A4">
        <v>267</v>
      </c>
      <c t="s" s="4" r="B4">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269</v>
      </c>
      <c t="s" s="2" r="B1">
        <v>1</v>
      </c>
    </row>
    <row spans="1:2" r="2">
      <c t="s" s="2" r="B2">
        <v>2</v>
      </c>
    </row>
    <row spans="1:2" r="3">
      <c t="s" s="3" r="A3">
        <v>204</v>
      </c>
    </row>
    <row spans="1:2" r="4">
      <c t="s" s="4" r="A4">
        <v>270</v>
      </c>
      <c t="s" s="4" r="B4">
        <v>271</v>
      </c>
    </row>
    <row spans="1:2" r="5">
      <c t="s" s="4" r="A5">
        <v>272</v>
      </c>
      <c t="s" s="4" r="B5">
        <v>273</v>
      </c>
    </row>
    <row spans="1:2" r="6">
      <c t="s" s="4" r="A6">
        <v>274</v>
      </c>
      <c t="s" s="4" r="B6">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32"/>
  </cols>
  <sheetData>
    <row spans="1:4" r="1">
      <c t="s" s="1" r="A1">
        <v>276</v>
      </c>
      <c t="s" s="2" r="B1">
        <v>1</v>
      </c>
      <c t="s" s="2" r="D1">
        <v>277</v>
      </c>
    </row>
    <row spans="1:4" r="2">
      <c t="s" s="2" r="B2">
        <v>278</v>
      </c>
      <c t="s" s="2" r="C2">
        <v>279</v>
      </c>
      <c t="s" s="2" r="D2">
        <v>280</v>
      </c>
    </row>
    <row spans="1:4" r="3">
      <c t="s" s="3" r="A3">
        <v>163</v>
      </c>
    </row>
    <row spans="1:4" r="4">
      <c t="s" s="4" r="A4">
        <v>281</v>
      </c>
      <c t="n" s="6" r="B4">
        <v>2</v>
      </c>
      <c t="n" s="6" r="C4">
        <v>2</v>
      </c>
      <c t="n" s="6" r="D4">
        <v>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J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s>
  <sheetData>
    <row spans="1:10" r="1">
      <c t="s" s="1" r="A1">
        <v>282</v>
      </c>
      <c t="s" s="2" r="B1">
        <v>283</v>
      </c>
      <c t="s" s="2" r="C1">
        <v>284</v>
      </c>
      <c t="s" s="2" r="D1">
        <v>285</v>
      </c>
      <c t="s" s="2" r="E1">
        <v>286</v>
      </c>
      <c t="s" s="2" r="F1">
        <v>2</v>
      </c>
      <c t="s" s="2" r="G1">
        <v>69</v>
      </c>
      <c t="s" s="2" r="H1">
        <v>2</v>
      </c>
      <c t="s" s="2" r="I1">
        <v>69</v>
      </c>
      <c t="s" s="2" r="J1">
        <v>25</v>
      </c>
    </row>
    <row spans="1:10" r="2">
      <c t="s" s="3" r="A2">
        <v>287</v>
      </c>
    </row>
    <row spans="1:10" r="3">
      <c t="s" s="4" r="A3">
        <v>35</v>
      </c>
      <c t="n" s="7" r="F3">
        <v>1435272</v>
      </c>
      <c t="n" s="7" r="H3">
        <v>1435272</v>
      </c>
      <c t="n" s="7" r="J3">
        <v>1415322</v>
      </c>
    </row>
    <row spans="1:10" r="4">
      <c t="s" s="4" r="A4">
        <v>288</v>
      </c>
      <c t="n" s="7" r="F4">
        <v>5200</v>
      </c>
      <c t="n" s="7" r="G4">
        <v>4900</v>
      </c>
      <c t="n" s="6" r="H4">
        <v>15500</v>
      </c>
      <c t="n" s="7" r="I4">
        <v>10700</v>
      </c>
    </row>
    <row spans="1:10" r="5">
      <c t="s" s="4" r="A5">
        <v>289</v>
      </c>
      <c t="n" s="6" r="H5">
        <v>-10492</v>
      </c>
    </row>
    <row spans="1:10" r="6">
      <c t="s" s="4" r="A6">
        <v>290</v>
      </c>
    </row>
    <row spans="1:10" r="7">
      <c t="s" s="3" r="A7">
        <v>287</v>
      </c>
    </row>
    <row spans="1:10" r="8">
      <c t="s" s="4" r="A8">
        <v>291</v>
      </c>
      <c t="n" s="7" r="B8">
        <v>18100</v>
      </c>
    </row>
    <row spans="1:10" r="9">
      <c t="s" s="4" r="A9">
        <v>35</v>
      </c>
      <c t="n" s="6" r="B9">
        <v>12300</v>
      </c>
    </row>
    <row spans="1:10" r="10">
      <c t="s" s="4" r="A10">
        <v>292</v>
      </c>
      <c t="n" s="6" r="B10">
        <v>9100</v>
      </c>
    </row>
    <row spans="1:10" r="11">
      <c t="s" s="4" r="A11">
        <v>293</v>
      </c>
      <c t="n" s="7" r="B11">
        <v>3900</v>
      </c>
    </row>
    <row spans="1:10" r="12">
      <c t="s" s="4" r="A12">
        <v>294</v>
      </c>
      <c t="s" s="4" r="B12">
        <v>295</v>
      </c>
    </row>
    <row spans="1:10" r="13">
      <c t="s" s="4" r="A13">
        <v>296</v>
      </c>
    </row>
    <row spans="1:10" r="14">
      <c t="s" s="3" r="A14">
        <v>287</v>
      </c>
    </row>
    <row spans="1:10" r="15">
      <c t="s" s="4" r="A15">
        <v>291</v>
      </c>
      <c t="n" s="7" r="C15">
        <v>122400</v>
      </c>
    </row>
    <row spans="1:10" r="16">
      <c t="s" s="4" r="A16">
        <v>35</v>
      </c>
      <c t="n" s="6" r="C16">
        <v>47052</v>
      </c>
    </row>
    <row spans="1:10" r="17">
      <c t="s" s="4" r="A17">
        <v>292</v>
      </c>
      <c t="n" s="6" r="C17">
        <v>11492</v>
      </c>
    </row>
    <row spans="1:10" r="18">
      <c t="s" s="4" r="A18">
        <v>297</v>
      </c>
      <c t="n" s="6" r="C18">
        <v>57100</v>
      </c>
    </row>
    <row spans="1:10" r="19">
      <c t="s" s="4" r="A19">
        <v>288</v>
      </c>
      <c t="n" s="7" r="C19">
        <v>9100</v>
      </c>
    </row>
    <row spans="1:10" r="20">
      <c t="s" s="4" r="A20">
        <v>298</v>
      </c>
      <c t="s" s="4" r="C20">
        <v>299</v>
      </c>
    </row>
    <row spans="1:10" r="21">
      <c t="s" s="4" r="A21">
        <v>289</v>
      </c>
      <c t="n" s="6" r="H21">
        <v>6300</v>
      </c>
    </row>
    <row spans="1:10" r="22">
      <c t="s" s="4" r="A22">
        <v>300</v>
      </c>
    </row>
    <row spans="1:10" r="23">
      <c t="s" s="3" r="A23">
        <v>287</v>
      </c>
    </row>
    <row spans="1:10" r="24">
      <c t="s" s="4" r="A24">
        <v>291</v>
      </c>
      <c t="n" s="7" r="D24">
        <v>553600</v>
      </c>
    </row>
    <row spans="1:10" r="25">
      <c t="s" s="4" r="A25">
        <v>297</v>
      </c>
      <c t="n" s="6" r="D25">
        <v>296900</v>
      </c>
    </row>
    <row spans="1:10" r="26">
      <c t="s" s="4" r="A26">
        <v>288</v>
      </c>
      <c t="n" s="7" r="D26">
        <v>106900</v>
      </c>
    </row>
    <row spans="1:10" r="27">
      <c t="s" s="4" r="A27">
        <v>298</v>
      </c>
      <c t="s" s="4" r="D27">
        <v>299</v>
      </c>
    </row>
    <row spans="1:10" r="28">
      <c t="s" s="4" r="A28">
        <v>289</v>
      </c>
      <c t="n" s="7" r="H28">
        <v>4400</v>
      </c>
    </row>
    <row spans="1:10" r="29">
      <c t="s" s="4" r="A29">
        <v>301</v>
      </c>
    </row>
    <row spans="1:10" r="30">
      <c t="s" s="3" r="A30">
        <v>287</v>
      </c>
    </row>
    <row spans="1:10" r="31">
      <c t="s" s="4" r="A31">
        <v>291</v>
      </c>
      <c t="n" s="7" r="E31">
        <v>40200</v>
      </c>
    </row>
    <row spans="1:10" r="32">
      <c t="s" s="4" r="A32">
        <v>35</v>
      </c>
      <c t="n" s="6" r="E32">
        <v>13810</v>
      </c>
    </row>
    <row spans="1:10" r="33">
      <c t="s" s="4" r="A33">
        <v>292</v>
      </c>
      <c t="n" s="6" r="E33">
        <v>554</v>
      </c>
    </row>
    <row spans="1:10" r="34">
      <c t="s" s="4" r="A34">
        <v>297</v>
      </c>
      <c t="n" s="6" r="E34">
        <v>21800</v>
      </c>
    </row>
    <row spans="1:10" r="35">
      <c t="s" s="4" r="A35">
        <v>288</v>
      </c>
      <c t="n" s="7" r="E35">
        <v>10200</v>
      </c>
    </row>
    <row spans="1:10" r="36">
      <c t="s" s="4" r="A36">
        <v>298</v>
      </c>
      <c t="s" s="4" r="E36">
        <v>299</v>
      </c>
    </row>
    <row spans="1:10" r="37">
      <c t="s" s="4" r="A37">
        <v>302</v>
      </c>
    </row>
    <row spans="1:10" r="38">
      <c t="s" s="3" r="A38">
        <v>287</v>
      </c>
    </row>
    <row spans="1:10" r="39">
      <c t="s" s="4" r="A39">
        <v>297</v>
      </c>
      <c t="n" s="7" r="B39">
        <v>600</v>
      </c>
    </row>
    <row spans="1:10" r="40">
      <c t="s" s="4" r="A40">
        <v>298</v>
      </c>
      <c t="s" s="4" r="B40">
        <v>30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7</v>
      </c>
      <c t="s" s="2" r="B1">
        <v>68</v>
      </c>
      <c t="s" s="2" r="D1">
        <v>1</v>
      </c>
    </row>
    <row spans="1:5" r="2">
      <c t="s" s="2" r="B2">
        <v>2</v>
      </c>
      <c t="s" s="2" r="C2">
        <v>69</v>
      </c>
      <c t="s" s="2" r="D2">
        <v>2</v>
      </c>
      <c t="s" s="2" r="E2">
        <v>69</v>
      </c>
    </row>
    <row spans="1:5" r="3">
      <c t="s" s="3" r="A3">
        <v>70</v>
      </c>
    </row>
    <row spans="1:5" r="4">
      <c t="s" s="4" r="A4">
        <v>71</v>
      </c>
      <c t="n" s="7" r="B4">
        <v>1053598</v>
      </c>
      <c t="n" s="7" r="C4">
        <v>1003888</v>
      </c>
      <c t="n" s="7" r="D4">
        <v>3142941</v>
      </c>
      <c t="n" s="7" r="E4">
        <v>2838661</v>
      </c>
    </row>
    <row spans="1:5" r="5">
      <c t="s" s="4" r="A5">
        <v>72</v>
      </c>
      <c t="n" s="6" r="B5">
        <v>672479</v>
      </c>
      <c t="n" s="6" r="C5">
        <v>652757</v>
      </c>
      <c t="n" s="6" r="D5">
        <v>2037647</v>
      </c>
      <c t="n" s="6" r="E5">
        <v>1852797</v>
      </c>
    </row>
    <row spans="1:5" r="6">
      <c t="s" s="4" r="A6">
        <v>73</v>
      </c>
      <c t="n" s="6" r="B6">
        <v>381119</v>
      </c>
      <c t="n" s="6" r="C6">
        <v>351131</v>
      </c>
      <c t="n" s="6" r="D6">
        <v>1105294</v>
      </c>
      <c t="n" s="6" r="E6">
        <v>985864</v>
      </c>
    </row>
    <row spans="1:5" r="7">
      <c t="s" s="3" r="A7">
        <v>74</v>
      </c>
    </row>
    <row spans="1:5" r="8">
      <c t="s" s="4" r="A8">
        <v>75</v>
      </c>
      <c t="n" s="6" r="B8">
        <v>188909</v>
      </c>
      <c t="n" s="6" r="C8">
        <v>187784</v>
      </c>
      <c t="n" s="6" r="D8">
        <v>563218</v>
      </c>
      <c t="n" s="6" r="E8">
        <v>529856</v>
      </c>
    </row>
    <row spans="1:5" r="9">
      <c t="s" s="4" r="A9">
        <v>76</v>
      </c>
      <c t="n" s="6" r="B9">
        <v>82883</v>
      </c>
      <c t="n" s="6" r="C9">
        <v>70235</v>
      </c>
      <c t="n" s="6" r="D9">
        <v>248084</v>
      </c>
      <c t="n" s="6" r="E9">
        <v>215824</v>
      </c>
    </row>
    <row spans="1:5" r="10">
      <c t="s" s="4" r="A10">
        <v>77</v>
      </c>
      <c t="n" s="6" r="B10">
        <v>271792</v>
      </c>
      <c t="n" s="6" r="C10">
        <v>258019</v>
      </c>
      <c t="n" s="6" r="D10">
        <v>811302</v>
      </c>
      <c t="n" s="6" r="E10">
        <v>745680</v>
      </c>
    </row>
    <row spans="1:5" r="11">
      <c t="s" s="4" r="A11">
        <v>78</v>
      </c>
      <c t="n" s="6" r="B11">
        <v>109327</v>
      </c>
      <c t="n" s="6" r="C11">
        <v>93112</v>
      </c>
      <c t="n" s="6" r="D11">
        <v>293992</v>
      </c>
      <c t="n" s="6" r="E11">
        <v>240184</v>
      </c>
    </row>
    <row spans="1:5" r="12">
      <c t="s" s="3" r="A12">
        <v>79</v>
      </c>
    </row>
    <row spans="1:5" r="13">
      <c t="s" s="4" r="A13">
        <v>80</v>
      </c>
      <c t="n" s="6" r="B13">
        <v>18655</v>
      </c>
      <c t="n" s="6" r="C13">
        <v>15979</v>
      </c>
      <c t="n" s="6" r="D13">
        <v>50772</v>
      </c>
      <c t="n" s="6" r="E13">
        <v>38580</v>
      </c>
    </row>
    <row spans="1:5" r="14">
      <c t="s" s="4" r="A14">
        <v>81</v>
      </c>
      <c t="n" s="6" r="B14">
        <v>940</v>
      </c>
      <c t="n" s="6" r="C14">
        <v>2549</v>
      </c>
      <c t="n" s="6" r="D14">
        <v>4668</v>
      </c>
      <c t="n" s="6" r="E14">
        <v>7337</v>
      </c>
    </row>
    <row spans="1:5" r="15">
      <c t="s" s="4" r="A15">
        <v>82</v>
      </c>
      <c t="n" s="6" r="B15">
        <v>19595</v>
      </c>
      <c t="n" s="6" r="C15">
        <v>18528</v>
      </c>
      <c t="n" s="6" r="D15">
        <v>55440</v>
      </c>
      <c t="n" s="6" r="E15">
        <v>45917</v>
      </c>
    </row>
    <row spans="1:5" r="16">
      <c t="s" s="4" r="A16">
        <v>83</v>
      </c>
      <c t="n" s="6" r="B16">
        <v>89732</v>
      </c>
      <c t="n" s="6" r="C16">
        <v>74584</v>
      </c>
      <c t="n" s="6" r="D16">
        <v>238552</v>
      </c>
      <c t="n" s="6" r="E16">
        <v>194267</v>
      </c>
    </row>
    <row spans="1:5" r="17">
      <c t="s" s="4" r="A17">
        <v>84</v>
      </c>
      <c t="n" s="6" r="B17">
        <v>29194</v>
      </c>
      <c t="n" s="6" r="C17">
        <v>21831</v>
      </c>
      <c t="n" s="6" r="D17">
        <v>79290</v>
      </c>
      <c t="n" s="6" r="E17">
        <v>64227</v>
      </c>
    </row>
    <row spans="1:5" r="18">
      <c t="s" s="4" r="A18">
        <v>85</v>
      </c>
      <c t="n" s="6" r="B18">
        <v>60538</v>
      </c>
      <c t="n" s="6" r="C18">
        <v>52753</v>
      </c>
      <c t="n" s="6" r="D18">
        <v>159262</v>
      </c>
      <c t="n" s="6" r="E18">
        <v>130040</v>
      </c>
    </row>
    <row spans="1:5" r="19">
      <c t="s" s="4" r="A19">
        <v>86</v>
      </c>
      <c t="n" s="6" r="B19">
        <v>2501</v>
      </c>
      <c t="n" s="6" r="C19">
        <v>2731</v>
      </c>
      <c t="n" s="6" r="D19">
        <v>6856</v>
      </c>
      <c t="n" s="6" r="E19">
        <v>9227</v>
      </c>
    </row>
    <row spans="1:5" r="20">
      <c t="s" s="4" r="A20">
        <v>87</v>
      </c>
      <c t="n" s="7" r="B20">
        <v>58037</v>
      </c>
      <c t="n" s="7" r="C20">
        <v>50022</v>
      </c>
      <c t="n" s="7" r="D20">
        <v>152406</v>
      </c>
      <c t="n" s="7" r="E20">
        <v>120813</v>
      </c>
    </row>
    <row spans="1:5" r="21">
      <c t="s" s="3" r="A21">
        <v>88</v>
      </c>
    </row>
    <row spans="1:5" r="22">
      <c t="s" s="4" r="A22">
        <v>89</v>
      </c>
      <c t="n" s="6" r="B22">
        <v>177185368</v>
      </c>
      <c t="n" s="6" r="C22">
        <v>175846533</v>
      </c>
      <c t="n" s="6" r="D22">
        <v>176902352</v>
      </c>
      <c t="n" s="6" r="E22">
        <v>175290113</v>
      </c>
    </row>
    <row spans="1:5" r="23">
      <c t="s" s="4" r="A23">
        <v>90</v>
      </c>
      <c t="n" s="6" r="B23">
        <v>181511335</v>
      </c>
      <c t="n" s="6" r="C23">
        <v>180444521</v>
      </c>
      <c t="n" s="6" r="D23">
        <v>180952569</v>
      </c>
      <c t="n" s="6" r="E23">
        <v>180006702</v>
      </c>
    </row>
    <row spans="1:5" r="24">
      <c t="s" s="3" r="A24">
        <v>91</v>
      </c>
    </row>
    <row spans="1:5" r="25">
      <c t="s" s="4" r="A25">
        <v>92</v>
      </c>
      <c t="n" s="8" r="B25">
        <v>0.33</v>
      </c>
      <c t="n" s="8" r="C25">
        <v>0.28</v>
      </c>
      <c t="n" s="8" r="D25">
        <v>0.86</v>
      </c>
      <c t="n" s="8" r="E25">
        <v>0.6899999999999999</v>
      </c>
    </row>
    <row spans="1:5" r="26">
      <c t="s" s="4" r="A26">
        <v>93</v>
      </c>
      <c t="n" s="8" r="B26">
        <v>0.32</v>
      </c>
      <c t="n" s="8" r="C26">
        <v>0.28</v>
      </c>
      <c t="n" s="8" r="D26">
        <v>0.84</v>
      </c>
      <c t="n" s="8" r="E26">
        <v>0.6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3"/>
  </cols>
  <sheetData>
    <row spans="1:6" r="1">
      <c t="s" s="1" r="A1">
        <v>304</v>
      </c>
      <c t="s" s="2" r="B1">
        <v>2</v>
      </c>
      <c t="s" s="2" r="C1">
        <v>25</v>
      </c>
      <c t="s" s="2" r="D1">
        <v>284</v>
      </c>
      <c t="s" s="2" r="E1">
        <v>285</v>
      </c>
      <c t="s" s="2" r="F1">
        <v>286</v>
      </c>
    </row>
    <row spans="1:6" r="2">
      <c t="s" s="3" r="A2">
        <v>305</v>
      </c>
    </row>
    <row spans="1:6" r="3">
      <c t="s" s="4" r="A3">
        <v>35</v>
      </c>
      <c t="n" s="7" r="B3">
        <v>1435272</v>
      </c>
      <c t="n" s="7" r="C3">
        <v>1415322</v>
      </c>
    </row>
    <row spans="1:6" r="4">
      <c t="s" s="4" r="A4">
        <v>301</v>
      </c>
    </row>
    <row spans="1:6" r="5">
      <c t="s" s="3" r="A5">
        <v>306</v>
      </c>
    </row>
    <row spans="1:6" r="6">
      <c t="s" s="4" r="A6">
        <v>27</v>
      </c>
      <c t="n" s="7" r="F6">
        <v>1546</v>
      </c>
    </row>
    <row spans="1:6" r="7">
      <c t="s" s="4" r="A7">
        <v>29</v>
      </c>
      <c t="n" s="6" r="F7">
        <v>3050</v>
      </c>
    </row>
    <row spans="1:6" r="8">
      <c t="s" s="4" r="A8">
        <v>307</v>
      </c>
      <c t="n" s="6" r="F8">
        <v>1951</v>
      </c>
    </row>
    <row spans="1:6" r="9">
      <c t="s" s="4" r="A9">
        <v>292</v>
      </c>
      <c t="n" s="6" r="F9">
        <v>554</v>
      </c>
    </row>
    <row spans="1:6" r="10">
      <c t="s" s="4" r="A10">
        <v>308</v>
      </c>
      <c t="n" s="6" r="F10">
        <v>11600</v>
      </c>
    </row>
    <row spans="1:6" r="11">
      <c t="s" s="4" r="A11">
        <v>309</v>
      </c>
      <c t="n" s="6" r="F11">
        <v>10160</v>
      </c>
    </row>
    <row spans="1:6" r="12">
      <c t="s" s="4" r="A12">
        <v>310</v>
      </c>
      <c t="n" s="6" r="F12">
        <v>0</v>
      </c>
    </row>
    <row spans="1:6" r="13">
      <c t="s" s="3" r="A13">
        <v>305</v>
      </c>
    </row>
    <row spans="1:6" r="14">
      <c t="s" s="4" r="A14">
        <v>311</v>
      </c>
      <c t="n" s="6" r="F14">
        <v>2296</v>
      </c>
    </row>
    <row spans="1:6" r="15">
      <c t="s" s="4" r="A15">
        <v>312</v>
      </c>
      <c t="n" s="6" r="F15">
        <v>0</v>
      </c>
    </row>
    <row spans="1:6" r="16">
      <c t="s" s="4" r="A16">
        <v>44</v>
      </c>
      <c t="n" s="6" r="F16">
        <v>173</v>
      </c>
    </row>
    <row spans="1:6" r="17">
      <c t="s" s="4" r="A17">
        <v>313</v>
      </c>
      <c t="n" s="6" r="F17">
        <v>26392</v>
      </c>
    </row>
    <row spans="1:6" r="18">
      <c t="s" s="4" r="A18">
        <v>35</v>
      </c>
      <c t="n" s="6" r="F18">
        <v>13810</v>
      </c>
    </row>
    <row spans="1:6" r="19">
      <c t="s" s="4" r="A19">
        <v>314</v>
      </c>
      <c t="n" s="7" r="F19">
        <v>40202</v>
      </c>
    </row>
    <row spans="1:6" r="20">
      <c t="s" s="4" r="A20">
        <v>315</v>
      </c>
    </row>
    <row spans="1:6" r="21">
      <c t="s" s="3" r="A21">
        <v>306</v>
      </c>
    </row>
    <row spans="1:6" r="22">
      <c t="s" s="4" r="A22">
        <v>27</v>
      </c>
      <c t="n" s="7" r="E22">
        <v>5235</v>
      </c>
    </row>
    <row spans="1:6" r="23">
      <c t="s" s="4" r="A23">
        <v>29</v>
      </c>
      <c t="n" s="6" r="E23">
        <v>18379</v>
      </c>
    </row>
    <row spans="1:6" r="24">
      <c t="s" s="4" r="A24">
        <v>307</v>
      </c>
      <c t="n" s="6" r="E24">
        <v>18886</v>
      </c>
    </row>
    <row spans="1:6" r="25">
      <c t="s" s="4" r="A25">
        <v>292</v>
      </c>
      <c t="n" s="6" r="E25">
        <v>650</v>
      </c>
    </row>
    <row spans="1:6" r="26">
      <c t="s" s="4" r="A26">
        <v>308</v>
      </c>
      <c t="n" s="6" r="E26">
        <v>189963</v>
      </c>
    </row>
    <row spans="1:6" r="27">
      <c t="s" s="4" r="A27">
        <v>309</v>
      </c>
      <c t="n" s="6" r="E27">
        <v>106920</v>
      </c>
    </row>
    <row spans="1:6" r="28">
      <c t="s" s="4" r="A28">
        <v>310</v>
      </c>
      <c t="n" s="6" r="E28">
        <v>1779</v>
      </c>
    </row>
    <row spans="1:6" r="29">
      <c t="s" s="3" r="A29">
        <v>305</v>
      </c>
    </row>
    <row spans="1:6" r="30">
      <c t="s" s="4" r="A30">
        <v>311</v>
      </c>
      <c t="n" s="6" r="E30">
        <v>12802</v>
      </c>
    </row>
    <row spans="1:6" r="31">
      <c t="s" s="4" r="A31">
        <v>312</v>
      </c>
      <c t="n" s="6" r="E31">
        <v>76739</v>
      </c>
    </row>
    <row spans="1:6" r="32">
      <c t="s" s="4" r="A32">
        <v>44</v>
      </c>
      <c t="n" s="6" r="E32">
        <v>7581</v>
      </c>
    </row>
    <row spans="1:6" r="33">
      <c t="s" s="4" r="A33">
        <v>313</v>
      </c>
      <c t="n" s="6" r="E33">
        <v>244690</v>
      </c>
    </row>
    <row spans="1:6" r="34">
      <c t="s" s="4" r="A34">
        <v>35</v>
      </c>
      <c t="n" s="6" r="E34">
        <v>308942</v>
      </c>
    </row>
    <row spans="1:6" r="35">
      <c t="s" s="4" r="A35">
        <v>314</v>
      </c>
      <c t="n" s="7" r="E35">
        <v>553632</v>
      </c>
    </row>
    <row spans="1:6" r="36">
      <c t="s" s="4" r="A36">
        <v>296</v>
      </c>
    </row>
    <row spans="1:6" r="37">
      <c t="s" s="3" r="A37">
        <v>306</v>
      </c>
    </row>
    <row spans="1:6" r="38">
      <c t="s" s="4" r="A38">
        <v>27</v>
      </c>
      <c t="n" s="7" r="D38">
        <v>1740</v>
      </c>
    </row>
    <row spans="1:6" r="39">
      <c t="s" s="4" r="A39">
        <v>29</v>
      </c>
      <c t="n" s="6" r="D39">
        <v>2252</v>
      </c>
    </row>
    <row spans="1:6" r="40">
      <c t="s" s="4" r="A40">
        <v>307</v>
      </c>
      <c t="n" s="6" r="D40">
        <v>5245</v>
      </c>
    </row>
    <row spans="1:6" r="41">
      <c t="s" s="4" r="A41">
        <v>292</v>
      </c>
      <c t="n" s="6" r="D41">
        <v>11492</v>
      </c>
    </row>
    <row spans="1:6" r="42">
      <c t="s" s="4" r="A42">
        <v>308</v>
      </c>
      <c t="n" s="6" r="D42">
        <v>48036</v>
      </c>
    </row>
    <row spans="1:6" r="43">
      <c t="s" s="4" r="A43">
        <v>309</v>
      </c>
      <c t="n" s="6" r="D43">
        <v>9058</v>
      </c>
    </row>
    <row spans="1:6" r="44">
      <c t="s" s="4" r="A44">
        <v>310</v>
      </c>
      <c t="n" s="6" r="D44">
        <v>50</v>
      </c>
    </row>
    <row spans="1:6" r="45">
      <c t="s" s="3" r="A45">
        <v>305</v>
      </c>
    </row>
    <row spans="1:6" r="46">
      <c t="s" s="4" r="A46">
        <v>311</v>
      </c>
      <c t="n" s="6" r="D46">
        <v>1542</v>
      </c>
    </row>
    <row spans="1:6" r="47">
      <c t="s" s="4" r="A47">
        <v>312</v>
      </c>
      <c t="n" s="6" r="D47">
        <v>0</v>
      </c>
    </row>
    <row spans="1:6" r="48">
      <c t="s" s="4" r="A48">
        <v>44</v>
      </c>
      <c t="n" s="6" r="D48">
        <v>1031</v>
      </c>
    </row>
    <row spans="1:6" r="49">
      <c t="s" s="4" r="A49">
        <v>313</v>
      </c>
      <c t="n" s="6" r="D49">
        <v>75300</v>
      </c>
    </row>
    <row spans="1:6" r="50">
      <c t="s" s="4" r="A50">
        <v>35</v>
      </c>
      <c t="n" s="6" r="D50">
        <v>47052</v>
      </c>
    </row>
    <row spans="1:6" r="51">
      <c t="s" s="4" r="A51">
        <v>314</v>
      </c>
      <c t="n" s="7" r="D51">
        <v>12235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16</v>
      </c>
      <c t="s" s="2" r="B1">
        <v>68</v>
      </c>
      <c t="s" s="2" r="C1">
        <v>1</v>
      </c>
    </row>
    <row spans="1:3" r="2">
      <c t="s" s="2" r="B2">
        <v>69</v>
      </c>
      <c t="s" s="2" r="C2">
        <v>69</v>
      </c>
    </row>
    <row spans="1:3" r="3">
      <c t="s" s="3" r="A3">
        <v>166</v>
      </c>
    </row>
    <row spans="1:3" r="4">
      <c t="s" s="4" r="A4">
        <v>71</v>
      </c>
      <c t="n" s="7" r="B4">
        <v>1024720</v>
      </c>
      <c t="n" s="7" r="C4">
        <v>2955693</v>
      </c>
    </row>
    <row spans="1:3" r="5">
      <c t="s" s="4" r="A5">
        <v>83</v>
      </c>
      <c t="n" s="7" r="B5">
        <v>76886</v>
      </c>
      <c t="n" s="7" r="C5">
        <v>202578</v>
      </c>
    </row>
    <row spans="1:3" r="6">
      <c t="s" s="4" r="A6">
        <v>317</v>
      </c>
      <c t="n" s="8" r="B6">
        <v>0.32</v>
      </c>
      <c t="n" s="8" r="C6">
        <v>0.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4"/>
  </cols>
  <sheetData>
    <row spans="1:6" r="1">
      <c t="s" s="1" r="A1">
        <v>318</v>
      </c>
      <c t="s" s="2" r="B1">
        <v>68</v>
      </c>
      <c t="s" s="2" r="C1">
        <v>1</v>
      </c>
      <c t="n" r="D1"/>
    </row>
    <row spans="1:6" r="2">
      <c t="s" s="2" r="B2">
        <v>319</v>
      </c>
      <c t="s" s="2" r="C2">
        <v>319</v>
      </c>
      <c t="s" s="2" r="D2">
        <v>320</v>
      </c>
      <c t="s" s="2" r="E2">
        <v>319</v>
      </c>
      <c t="s" s="2" r="F2">
        <v>321</v>
      </c>
    </row>
    <row spans="1:6" r="3">
      <c t="s" s="3" r="A3">
        <v>322</v>
      </c>
    </row>
    <row spans="1:6" r="4">
      <c t="s" s="4" r="A4">
        <v>323</v>
      </c>
      <c t="s" s="4" r="F4">
        <v>324</v>
      </c>
    </row>
    <row spans="1:6" r="5">
      <c t="s" s="4" r="A5">
        <v>325</v>
      </c>
      <c t="s" s="4" r="F5">
        <v>326</v>
      </c>
    </row>
    <row spans="1:6" r="6">
      <c t="s" s="4" r="A6">
        <v>327</v>
      </c>
      <c t="n" s="7" r="B6">
        <v>0</v>
      </c>
      <c t="n" s="7" r="C6">
        <v>0</v>
      </c>
    </row>
    <row spans="1:6" r="7">
      <c t="s" s="4" r="A7">
        <v>328</v>
      </c>
    </row>
    <row spans="1:6" r="8">
      <c t="s" s="3" r="A8">
        <v>322</v>
      </c>
    </row>
    <row spans="1:6" r="9">
      <c t="s" s="4" r="A9">
        <v>329</v>
      </c>
      <c t="s" s="4" r="D9">
        <v>324</v>
      </c>
      <c t="s" s="4" r="E9">
        <v>324</v>
      </c>
    </row>
    <row spans="1:6" r="10">
      <c t="s" s="4" r="A10">
        <v>330</v>
      </c>
      <c t="n" s="9" r="D10">
        <v>102900000</v>
      </c>
      <c t="n" s="7" r="E10">
        <v>15400000</v>
      </c>
    </row>
    <row spans="1:6" r="11">
      <c t="s" s="4" r="A11">
        <v>331</v>
      </c>
      <c t="n" s="6" r="D11">
        <v>190000000</v>
      </c>
      <c t="n" s="6" r="E11">
        <v>28500000</v>
      </c>
    </row>
    <row spans="1:6" r="12">
      <c t="s" s="4" r="A12">
        <v>332</v>
      </c>
    </row>
    <row spans="1:6" r="13">
      <c t="s" s="3" r="A13">
        <v>322</v>
      </c>
    </row>
    <row spans="1:6" r="14">
      <c t="s" s="4" r="A14">
        <v>333</v>
      </c>
      <c t="n" s="6" r="D14">
        <v>210000000</v>
      </c>
      <c t="n" s="6" r="E14">
        <v>31500000</v>
      </c>
    </row>
    <row spans="1:6" r="15">
      <c t="s" s="4" r="A15">
        <v>334</v>
      </c>
      <c t="n" s="6" r="D15">
        <v>90000000</v>
      </c>
      <c t="n" s="6" r="E15">
        <v>13500000</v>
      </c>
    </row>
    <row spans="1:6" r="16">
      <c t="s" s="4" r="A16">
        <v>335</v>
      </c>
    </row>
    <row spans="1:6" r="17">
      <c t="s" s="3" r="A17">
        <v>322</v>
      </c>
    </row>
    <row spans="1:6" r="18">
      <c t="s" s="4" r="A18">
        <v>333</v>
      </c>
      <c t="n" s="9" r="D18">
        <v>120000000</v>
      </c>
      <c t="n" s="7" r="E18">
        <v>18000000</v>
      </c>
    </row>
  </sheetData>
  <mergeCells count="2">
    <mergeCell ref="A1:A2"/>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336</v>
      </c>
      <c t="s" s="2" r="B1">
        <v>2</v>
      </c>
      <c t="s" s="2" r="C1">
        <v>25</v>
      </c>
    </row>
    <row spans="1:3" r="2">
      <c t="s" s="3" r="A2">
        <v>171</v>
      </c>
    </row>
    <row spans="1:3" r="3">
      <c t="s" s="4" r="A3">
        <v>337</v>
      </c>
      <c t="n" s="7" r="B3">
        <v>141105</v>
      </c>
      <c t="n" s="7" r="C3">
        <v>120922</v>
      </c>
    </row>
    <row spans="1:3" r="4">
      <c t="s" s="4" r="A4">
        <v>338</v>
      </c>
      <c t="n" s="6" r="B4">
        <v>154978</v>
      </c>
      <c t="n" s="6" r="C4">
        <v>149815</v>
      </c>
    </row>
    <row spans="1:3" r="5">
      <c t="s" s="4" r="A5">
        <v>105</v>
      </c>
      <c t="n" s="7" r="B5">
        <v>296083</v>
      </c>
      <c t="n" s="7" r="C5">
        <v>27073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t="s" s="1" r="A1">
        <v>339</v>
      </c>
      <c t="s" s="2" r="B1">
        <v>1</v>
      </c>
    </row>
    <row spans="1:2" r="2">
      <c t="s" s="2" r="B2">
        <v>319</v>
      </c>
    </row>
    <row spans="1:2" r="3">
      <c t="s" s="3" r="A3">
        <v>340</v>
      </c>
    </row>
    <row spans="1:2" r="4">
      <c t="s" s="4" r="A4">
        <v>341</v>
      </c>
      <c t="n" s="7" r="B4">
        <v>1415322</v>
      </c>
    </row>
    <row spans="1:2" r="5">
      <c t="s" s="4" r="A5">
        <v>165</v>
      </c>
      <c t="n" s="6" r="B5">
        <v>12257</v>
      </c>
    </row>
    <row spans="1:2" r="6">
      <c t="s" s="4" r="A6">
        <v>342</v>
      </c>
      <c t="n" s="6" r="B6">
        <v>-10492</v>
      </c>
    </row>
    <row spans="1:2" r="7">
      <c t="s" s="4" r="A7">
        <v>343</v>
      </c>
      <c t="n" s="6" r="B7">
        <v>18185</v>
      </c>
    </row>
    <row spans="1:2" r="8">
      <c t="s" s="4" r="A8">
        <v>344</v>
      </c>
      <c t="n" s="6" r="B8">
        <v>1435272</v>
      </c>
    </row>
    <row spans="1:2" r="9">
      <c t="s" s="4" r="A9">
        <v>345</v>
      </c>
    </row>
    <row spans="1:2" r="10">
      <c t="s" s="3" r="A10">
        <v>340</v>
      </c>
    </row>
    <row spans="1:2" r="11">
      <c t="s" s="4" r="A11">
        <v>341</v>
      </c>
      <c t="n" s="6" r="B11">
        <v>1278753</v>
      </c>
    </row>
    <row spans="1:2" r="12">
      <c t="s" s="4" r="A12">
        <v>165</v>
      </c>
      <c t="n" s="6" r="B12">
        <v>12257</v>
      </c>
    </row>
    <row spans="1:2" r="13">
      <c t="s" s="4" r="A13">
        <v>342</v>
      </c>
      <c t="n" s="6" r="B13">
        <v>-10492</v>
      </c>
    </row>
    <row spans="1:2" r="14">
      <c t="s" s="4" r="A14">
        <v>343</v>
      </c>
      <c t="n" s="6" r="B14">
        <v>14322</v>
      </c>
    </row>
    <row spans="1:2" r="15">
      <c t="s" s="4" r="A15">
        <v>344</v>
      </c>
      <c t="n" s="6" r="B15">
        <v>1294840</v>
      </c>
    </row>
    <row spans="1:2" r="16">
      <c t="s" s="4" r="A16">
        <v>346</v>
      </c>
    </row>
    <row spans="1:2" r="17">
      <c t="s" s="3" r="A17">
        <v>340</v>
      </c>
    </row>
    <row spans="1:2" r="18">
      <c t="s" s="4" r="A18">
        <v>341</v>
      </c>
      <c t="n" s="6" r="B18">
        <v>136569</v>
      </c>
    </row>
    <row spans="1:2" r="19">
      <c t="s" s="4" r="A19">
        <v>165</v>
      </c>
      <c t="n" s="6" r="B19">
        <v>0</v>
      </c>
    </row>
    <row spans="1:2" r="20">
      <c t="s" s="4" r="A20">
        <v>342</v>
      </c>
      <c t="n" s="6" r="B20">
        <v>0</v>
      </c>
    </row>
    <row spans="1:2" r="21">
      <c t="s" s="4" r="A21">
        <v>343</v>
      </c>
      <c t="n" s="6" r="B21">
        <v>3863</v>
      </c>
    </row>
    <row spans="1:2" r="22">
      <c t="s" s="4" r="A22">
        <v>344</v>
      </c>
      <c t="n" s="7" r="B22">
        <v>1404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7</v>
      </c>
      <c t="s" s="2" r="B1">
        <v>2</v>
      </c>
      <c t="s" s="2" r="C1">
        <v>25</v>
      </c>
    </row>
    <row spans="1:3" r="2">
      <c t="s" s="3" r="A2">
        <v>348</v>
      </c>
    </row>
    <row spans="1:3" r="3">
      <c t="s" s="4" r="A3">
        <v>349</v>
      </c>
      <c t="n" s="7" r="B3">
        <v>1087380</v>
      </c>
      <c t="n" s="7" r="C3">
        <v>1062754</v>
      </c>
    </row>
    <row spans="1:3" r="4">
      <c t="s" s="4" r="A4">
        <v>350</v>
      </c>
      <c t="n" s="6" r="B4">
        <v>-58664</v>
      </c>
      <c t="n" s="6" r="C4">
        <v>-43305</v>
      </c>
    </row>
    <row spans="1:3" r="5">
      <c t="s" s="4" r="A5">
        <v>351</v>
      </c>
      <c t="n" s="6" r="B5">
        <v>1028716</v>
      </c>
      <c t="n" s="6" r="C5">
        <v>1019449</v>
      </c>
    </row>
    <row spans="1:3" r="6">
      <c t="s" s="4" r="A6">
        <v>352</v>
      </c>
    </row>
    <row spans="1:3" r="7">
      <c t="s" s="3" r="A7">
        <v>348</v>
      </c>
    </row>
    <row spans="1:3" r="8">
      <c t="s" s="4" r="A8">
        <v>349</v>
      </c>
      <c t="n" s="6" r="B8">
        <v>283008</v>
      </c>
      <c t="n" s="6" r="C8">
        <v>270801</v>
      </c>
    </row>
    <row spans="1:3" r="9">
      <c t="s" s="4" r="A9">
        <v>350</v>
      </c>
      <c t="n" s="6" r="B9">
        <v>-54223</v>
      </c>
      <c t="n" s="6" r="C9">
        <v>-39828</v>
      </c>
    </row>
    <row spans="1:3" r="10">
      <c t="s" s="4" r="A10">
        <v>351</v>
      </c>
      <c t="n" s="6" r="B10">
        <v>228785</v>
      </c>
      <c t="n" s="6" r="C10">
        <v>230973</v>
      </c>
    </row>
    <row spans="1:3" r="11">
      <c t="s" s="4" r="A11">
        <v>353</v>
      </c>
    </row>
    <row spans="1:3" r="12">
      <c t="s" s="3" r="A12">
        <v>348</v>
      </c>
    </row>
    <row spans="1:3" r="13">
      <c t="s" s="4" r="A13">
        <v>349</v>
      </c>
      <c t="n" s="6" r="B13">
        <v>12000</v>
      </c>
      <c t="n" s="6" r="C13">
        <v>12000</v>
      </c>
    </row>
    <row spans="1:3" r="14">
      <c t="s" s="4" r="A14">
        <v>350</v>
      </c>
      <c t="n" s="6" r="B14">
        <v>-2640</v>
      </c>
      <c t="n" s="6" r="C14">
        <v>-1920</v>
      </c>
    </row>
    <row spans="1:3" r="15">
      <c t="s" s="4" r="A15">
        <v>351</v>
      </c>
      <c t="n" s="6" r="B15">
        <v>9360</v>
      </c>
      <c t="n" s="6" r="C15">
        <v>10080</v>
      </c>
    </row>
    <row spans="1:3" r="16">
      <c t="s" s="4" r="A16">
        <v>354</v>
      </c>
    </row>
    <row spans="1:3" r="17">
      <c t="s" s="3" r="A17">
        <v>348</v>
      </c>
    </row>
    <row spans="1:3" r="18">
      <c t="s" s="4" r="A18">
        <v>349</v>
      </c>
      <c t="n" s="6" r="B18">
        <v>1337</v>
      </c>
      <c t="n" s="6" r="C18">
        <v>1267</v>
      </c>
    </row>
    <row spans="1:3" r="19">
      <c t="s" s="4" r="A19">
        <v>350</v>
      </c>
      <c t="n" s="6" r="B19">
        <v>-835</v>
      </c>
      <c t="n" s="6" r="C19">
        <v>-592</v>
      </c>
    </row>
    <row spans="1:3" r="20">
      <c t="s" s="4" r="A20">
        <v>351</v>
      </c>
      <c t="n" s="6" r="B20">
        <v>502</v>
      </c>
      <c t="n" s="6" r="C20">
        <v>675</v>
      </c>
    </row>
    <row spans="1:3" r="21">
      <c t="s" s="4" r="A21">
        <v>355</v>
      </c>
    </row>
    <row spans="1:3" r="22">
      <c t="s" s="3" r="A22">
        <v>348</v>
      </c>
    </row>
    <row spans="1:3" r="23">
      <c t="s" s="4" r="A23">
        <v>349</v>
      </c>
      <c t="n" s="6" r="B23">
        <v>968</v>
      </c>
      <c t="n" s="6" r="C23">
        <v>968</v>
      </c>
    </row>
    <row spans="1:3" r="24">
      <c t="s" s="4" r="A24">
        <v>350</v>
      </c>
      <c t="n" s="6" r="B24">
        <v>-966</v>
      </c>
      <c t="n" s="6" r="C24">
        <v>-965</v>
      </c>
    </row>
    <row spans="1:3" r="25">
      <c t="s" s="4" r="A25">
        <v>351</v>
      </c>
      <c t="n" s="6" r="B25">
        <v>2</v>
      </c>
      <c t="n" s="6" r="C25">
        <v>3</v>
      </c>
    </row>
    <row spans="1:3" r="26">
      <c t="s" s="4" r="A26">
        <v>355</v>
      </c>
    </row>
    <row spans="1:3" r="27">
      <c t="s" s="3" r="A27">
        <v>356</v>
      </c>
    </row>
    <row spans="1:3" r="28">
      <c t="s" s="4" r="A28">
        <v>357</v>
      </c>
      <c t="n" s="7" r="B28">
        <v>790067</v>
      </c>
      <c t="n" s="7" r="C28">
        <v>77771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8</v>
      </c>
      <c t="s" s="2" r="B1">
        <v>68</v>
      </c>
      <c t="s" s="2" r="D1">
        <v>1</v>
      </c>
    </row>
    <row spans="1:5" r="2">
      <c t="s" s="2" r="B2">
        <v>2</v>
      </c>
      <c t="s" s="2" r="C2">
        <v>69</v>
      </c>
      <c t="s" s="2" r="D2">
        <v>2</v>
      </c>
      <c t="s" s="2" r="E2">
        <v>69</v>
      </c>
    </row>
    <row spans="1:5" r="3">
      <c t="s" s="3" r="A3">
        <v>174</v>
      </c>
    </row>
    <row spans="1:5" r="4">
      <c t="s" s="4" r="A4">
        <v>359</v>
      </c>
      <c t="n" s="10" r="B4">
        <v>5.2</v>
      </c>
      <c t="n" s="10" r="C4">
        <v>4.9</v>
      </c>
      <c t="n" s="10" r="D4">
        <v>15.5</v>
      </c>
      <c t="n" s="10" r="E4">
        <v>10.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t="s" s="1" r="A1">
        <v>360</v>
      </c>
      <c t="s" s="2" r="B1">
        <v>68</v>
      </c>
      <c t="s" s="2" r="D1">
        <v>1</v>
      </c>
    </row>
    <row spans="1:5" r="2">
      <c t="s" s="2" r="B2">
        <v>2</v>
      </c>
      <c t="s" s="2" r="C2">
        <v>69</v>
      </c>
      <c t="s" s="2" r="D2">
        <v>2</v>
      </c>
      <c t="s" s="2" r="E2">
        <v>69</v>
      </c>
    </row>
    <row spans="1:5" r="3">
      <c t="s" s="3" r="A3">
        <v>177</v>
      </c>
    </row>
    <row spans="1:5" r="4">
      <c t="s" s="4" r="A4">
        <v>361</v>
      </c>
      <c t="s" s="4" r="B4">
        <v>362</v>
      </c>
      <c t="s" s="4" r="C4">
        <v>363</v>
      </c>
      <c t="s" s="4" r="D4">
        <v>364</v>
      </c>
      <c t="s" s="4" r="E4">
        <v>36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6</v>
      </c>
      <c t="s" s="2" r="B1">
        <v>2</v>
      </c>
      <c t="s" s="2" r="C1">
        <v>25</v>
      </c>
    </row>
    <row spans="1:3" r="2">
      <c t="s" s="3" r="A2">
        <v>367</v>
      </c>
    </row>
    <row spans="1:3" r="3">
      <c t="s" s="4" r="A3">
        <v>368</v>
      </c>
      <c t="n" s="7" r="B3">
        <v>20622</v>
      </c>
      <c t="n" s="7" r="C3">
        <v>21635</v>
      </c>
    </row>
    <row spans="1:3" r="4">
      <c t="s" s="4" r="A4">
        <v>369</v>
      </c>
      <c t="n" s="6" r="B4">
        <v>0</v>
      </c>
      <c t="n" s="6" r="C4">
        <v>5133</v>
      </c>
    </row>
    <row spans="1:3" r="5">
      <c t="s" s="4" r="A5">
        <v>370</v>
      </c>
      <c t="n" s="6" r="B5">
        <v>-46374</v>
      </c>
      <c t="n" s="6" r="C5">
        <v>-51449</v>
      </c>
    </row>
    <row spans="1:3" r="6">
      <c t="s" s="4" r="A6">
        <v>371</v>
      </c>
      <c t="n" s="6" r="B6">
        <v>-20582</v>
      </c>
      <c t="n" s="6" r="C6">
        <v>-23379</v>
      </c>
    </row>
    <row spans="1:3" r="7">
      <c t="s" s="4" r="A7">
        <v>372</v>
      </c>
      <c t="n" s="6" r="B7">
        <v>2077216</v>
      </c>
      <c t="n" s="6" r="C7">
        <v>2078940</v>
      </c>
    </row>
    <row spans="1:3" r="8">
      <c t="s" s="4" r="A8">
        <v>373</v>
      </c>
    </row>
    <row spans="1:3" r="9">
      <c t="s" s="3" r="A9">
        <v>367</v>
      </c>
    </row>
    <row spans="1:3" r="10">
      <c t="s" s="4" r="A10">
        <v>374</v>
      </c>
      <c t="n" s="7" r="B10">
        <v>500000</v>
      </c>
      <c t="n" s="7" r="C10">
        <v>500000</v>
      </c>
    </row>
    <row spans="1:3" r="11">
      <c t="s" s="4" r="A11">
        <v>375</v>
      </c>
      <c t="s" s="4" r="B11">
        <v>376</v>
      </c>
      <c t="s" s="4" r="C11">
        <v>376</v>
      </c>
    </row>
    <row spans="1:3" r="12">
      <c t="s" s="4" r="A12">
        <v>377</v>
      </c>
    </row>
    <row spans="1:3" r="13">
      <c t="s" s="3" r="A13">
        <v>367</v>
      </c>
    </row>
    <row spans="1:3" r="14">
      <c t="s" s="4" r="A14">
        <v>375</v>
      </c>
      <c t="s" s="4" r="C14">
        <v>378</v>
      </c>
    </row>
    <row spans="1:3" r="15">
      <c t="s" s="4" r="A15">
        <v>379</v>
      </c>
    </row>
    <row spans="1:3" r="16">
      <c t="s" s="3" r="A16">
        <v>367</v>
      </c>
    </row>
    <row spans="1:3" r="17">
      <c t="s" s="4" r="A17">
        <v>374</v>
      </c>
      <c t="n" s="7" r="B17">
        <v>1623550</v>
      </c>
      <c t="n" s="7" r="C17">
        <v>1627000</v>
      </c>
    </row>
    <row spans="1:3" r="18">
      <c t="s" s="4" r="A18">
        <v>375</v>
      </c>
      <c t="s" s="4" r="B18">
        <v>380</v>
      </c>
      <c t="s" s="4" r="C18">
        <v>38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spans="1:2" r="1">
      <c t="s" s="1" r="A1">
        <v>382</v>
      </c>
      <c t="s" s="2" r="B1">
        <v>1</v>
      </c>
    </row>
    <row spans="1:2" r="2">
      <c t="s" s="2" r="B2">
        <v>319</v>
      </c>
    </row>
    <row spans="1:2" r="3">
      <c t="s" s="4" r="A3">
        <v>383</v>
      </c>
    </row>
    <row spans="1:2" r="4">
      <c t="s" s="3" r="A4">
        <v>367</v>
      </c>
    </row>
    <row spans="1:2" r="5">
      <c t="s" s="4" r="A5">
        <v>384</v>
      </c>
      <c t="s" s="4" r="B5">
        <v>385</v>
      </c>
    </row>
    <row spans="1:2" r="6">
      <c t="s" s="4" r="A6">
        <v>386</v>
      </c>
      <c t="n" s="7" r="B6">
        <v>1000000000</v>
      </c>
    </row>
    <row spans="1:2" r="7">
      <c t="s" s="4" r="A7">
        <v>387</v>
      </c>
      <c t="n" s="6" r="B7">
        <v>157300000</v>
      </c>
    </row>
    <row spans="1:2" r="8">
      <c t="s" s="4" r="A8">
        <v>388</v>
      </c>
    </row>
    <row spans="1:2" r="9">
      <c t="s" s="3" r="A9">
        <v>367</v>
      </c>
    </row>
    <row spans="1:2" r="10">
      <c t="s" s="4" r="A10">
        <v>387</v>
      </c>
      <c t="n" s="7" r="B10">
        <v>9000000</v>
      </c>
    </row>
    <row spans="1:2" r="11">
      <c t="s" s="4" r="A11">
        <v>389</v>
      </c>
    </row>
    <row spans="1:2" r="12">
      <c t="s" s="3" r="A12">
        <v>367</v>
      </c>
    </row>
    <row spans="1:2" r="13">
      <c t="s" s="4" r="A13">
        <v>384</v>
      </c>
      <c t="s" s="4" r="B13">
        <v>385</v>
      </c>
    </row>
    <row spans="1:2" r="14">
      <c t="s" s="4" r="A14">
        <v>386</v>
      </c>
      <c t="n" s="7" r="B14">
        <v>750000000</v>
      </c>
    </row>
    <row spans="1:2" r="15">
      <c t="s" s="4" r="A15">
        <v>387</v>
      </c>
      <c t="n" s="7" r="B15">
        <v>721900000</v>
      </c>
    </row>
    <row spans="1:2" r="16">
      <c t="s" s="4" r="A16">
        <v>390</v>
      </c>
    </row>
    <row spans="1:2" r="17">
      <c t="s" s="3" r="A17">
        <v>367</v>
      </c>
    </row>
    <row spans="1:2" r="18">
      <c t="s" s="4" r="A18">
        <v>391</v>
      </c>
      <c t="s" s="4" r="B18">
        <v>392</v>
      </c>
    </row>
    <row spans="1:2" r="19">
      <c t="s" s="4" r="A19">
        <v>393</v>
      </c>
    </row>
    <row spans="1:2" r="20">
      <c t="s" s="3" r="A20">
        <v>367</v>
      </c>
    </row>
    <row spans="1:2" r="21">
      <c t="s" s="4" r="A21">
        <v>384</v>
      </c>
      <c t="s" s="4" r="B21">
        <v>394</v>
      </c>
    </row>
    <row spans="1:2" r="22">
      <c t="s" s="4" r="A22">
        <v>386</v>
      </c>
      <c t="n" s="7" r="B22">
        <v>750000000</v>
      </c>
    </row>
    <row spans="1:2" r="23">
      <c t="s" s="4" r="A23">
        <v>387</v>
      </c>
      <c t="n" s="7" r="B23">
        <v>744400000</v>
      </c>
    </row>
    <row spans="1:2" r="24">
      <c t="s" s="4" r="A24">
        <v>395</v>
      </c>
    </row>
    <row spans="1:2" r="25">
      <c t="s" s="3" r="A25">
        <v>367</v>
      </c>
    </row>
    <row spans="1:2" r="26">
      <c t="s" s="4" r="A26">
        <v>391</v>
      </c>
      <c t="s" s="4" r="B26">
        <v>396</v>
      </c>
    </row>
    <row spans="1:2" r="27">
      <c t="s" s="4" r="A27">
        <v>379</v>
      </c>
    </row>
    <row spans="1:2" r="28">
      <c t="s" s="3" r="A28">
        <v>367</v>
      </c>
    </row>
    <row spans="1:2" r="29">
      <c t="s" s="4" r="A29">
        <v>386</v>
      </c>
      <c t="n" s="7" r="B29">
        <v>2500000000</v>
      </c>
    </row>
    <row spans="1:2" r="30">
      <c t="s" s="4" r="A30">
        <v>387</v>
      </c>
      <c t="n" s="6" r="B30">
        <v>1600000000</v>
      </c>
    </row>
    <row spans="1:2" r="31">
      <c t="s" s="4" r="A31">
        <v>334</v>
      </c>
      <c t="n" s="7" r="B31">
        <v>8337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4</v>
      </c>
      <c t="s" s="2" r="B1">
        <v>68</v>
      </c>
      <c t="s" s="2" r="D1">
        <v>1</v>
      </c>
    </row>
    <row spans="1:5" r="2">
      <c t="s" s="2" r="B2">
        <v>2</v>
      </c>
      <c t="s" s="2" r="C2">
        <v>69</v>
      </c>
      <c t="s" s="2" r="D2">
        <v>2</v>
      </c>
      <c t="s" s="2" r="E2">
        <v>69</v>
      </c>
    </row>
    <row spans="1:5" r="3">
      <c t="s" s="3" r="A3">
        <v>95</v>
      </c>
    </row>
    <row spans="1:5" r="4">
      <c t="s" s="4" r="A4">
        <v>87</v>
      </c>
      <c t="n" s="7" r="B4">
        <v>58037</v>
      </c>
      <c t="n" s="7" r="C4">
        <v>50022</v>
      </c>
      <c t="n" s="7" r="D4">
        <v>152406</v>
      </c>
      <c t="n" s="7" r="E4">
        <v>120813</v>
      </c>
    </row>
    <row spans="1:5" r="5">
      <c t="s" s="3" r="A5">
        <v>96</v>
      </c>
    </row>
    <row spans="1:5" r="6">
      <c t="s" s="4" r="A6">
        <v>97</v>
      </c>
      <c t="n" s="6" r="B6">
        <v>-9</v>
      </c>
      <c t="n" s="6" r="C6">
        <v>-7</v>
      </c>
      <c t="n" s="6" r="D6">
        <v>-26</v>
      </c>
      <c t="n" s="6" r="E6">
        <v>155</v>
      </c>
    </row>
    <row spans="1:5" r="7">
      <c t="s" s="4" r="A7">
        <v>98</v>
      </c>
      <c t="n" s="6" r="B7">
        <v>488</v>
      </c>
      <c t="n" s="6" r="C7">
        <v>-13305</v>
      </c>
      <c t="n" s="6" r="D7">
        <v>25191</v>
      </c>
      <c t="n" s="6" r="E7">
        <v>-40553</v>
      </c>
    </row>
    <row spans="1:5" r="8">
      <c t="s" s="4" r="A8">
        <v>99</v>
      </c>
      <c t="n" s="6" r="B8">
        <v>166</v>
      </c>
      <c t="n" s="6" r="C8">
        <v>-1509</v>
      </c>
      <c t="n" s="6" r="D8">
        <v>-988</v>
      </c>
      <c t="n" s="6" r="E8">
        <v>-1446</v>
      </c>
    </row>
    <row spans="1:5" r="9">
      <c t="s" s="4" r="A9">
        <v>96</v>
      </c>
      <c t="n" s="6" r="B9">
        <v>645</v>
      </c>
      <c t="n" s="6" r="C9">
        <v>-14821</v>
      </c>
      <c t="n" s="6" r="D9">
        <v>24177</v>
      </c>
      <c t="n" s="6" r="E9">
        <v>-41844</v>
      </c>
    </row>
    <row spans="1:5" r="10">
      <c t="s" s="4" r="A10">
        <v>100</v>
      </c>
      <c t="n" s="7" r="B10">
        <v>58682</v>
      </c>
      <c t="n" s="7" r="C10">
        <v>35201</v>
      </c>
      <c t="n" s="7" r="D10">
        <v>176583</v>
      </c>
      <c t="n" s="7" r="E10">
        <v>7896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17"/>
    <col customWidth="1" max="6" min="6" width="17"/>
    <col customWidth="1" max="7" min="7" width="21"/>
    <col customWidth="1" max="8" min="8" width="17"/>
  </cols>
  <sheetData>
    <row spans="1:8" r="1">
      <c t="s" s="1" r="A1">
        <v>397</v>
      </c>
      <c t="s" s="2" r="B1">
        <v>398</v>
      </c>
      <c t="s" s="2" r="C1">
        <v>319</v>
      </c>
      <c t="s" s="2" r="D1">
        <v>399</v>
      </c>
      <c t="s" s="2" r="E1">
        <v>400</v>
      </c>
      <c t="s" s="2" r="F1">
        <v>401</v>
      </c>
      <c t="s" s="2" r="G1">
        <v>402</v>
      </c>
      <c t="s" s="2" r="H1">
        <v>403</v>
      </c>
    </row>
    <row spans="1:8" r="2">
      <c t="s" s="4" r="A2">
        <v>383</v>
      </c>
    </row>
    <row spans="1:8" r="3">
      <c t="s" s="3" r="A3">
        <v>367</v>
      </c>
    </row>
    <row spans="1:8" r="4">
      <c t="s" s="4" r="A4">
        <v>404</v>
      </c>
      <c t="n" s="7" r="C4">
        <v>1000000000</v>
      </c>
    </row>
    <row spans="1:8" r="5">
      <c t="s" s="4" r="A5">
        <v>405</v>
      </c>
    </row>
    <row spans="1:8" r="6">
      <c t="s" s="3" r="A6">
        <v>367</v>
      </c>
    </row>
    <row spans="1:8" r="7">
      <c t="s" s="4" r="A7">
        <v>333</v>
      </c>
      <c t="n" s="11" r="B7">
        <v>30000000</v>
      </c>
    </row>
    <row spans="1:8" r="8">
      <c t="s" s="4" r="A8">
        <v>406</v>
      </c>
    </row>
    <row spans="1:8" r="9">
      <c t="s" s="3" r="A9">
        <v>367</v>
      </c>
    </row>
    <row spans="1:8" r="10">
      <c t="s" s="4" r="A10">
        <v>333</v>
      </c>
      <c t="n" s="12" r="D10">
        <v>0</v>
      </c>
      <c t="n" s="12" r="E10">
        <v>15000000</v>
      </c>
      <c t="n" s="12" r="F10">
        <v>10000000</v>
      </c>
      <c t="n" s="7" r="G10">
        <v>5100000</v>
      </c>
      <c t="n" s="12" r="H10">
        <v>7100000</v>
      </c>
    </row>
    <row spans="1:8" r="11">
      <c t="s" s="4" r="A11">
        <v>407</v>
      </c>
    </row>
    <row spans="1:8" r="12">
      <c t="s" s="3" r="A12">
        <v>367</v>
      </c>
    </row>
    <row spans="1:8" r="13">
      <c t="s" s="4" r="A13">
        <v>333</v>
      </c>
      <c t="n" s="11" r="B13">
        <v>300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08</v>
      </c>
      <c t="s" s="2" r="B1">
        <v>1</v>
      </c>
    </row>
    <row spans="1:3" r="2">
      <c t="s" s="2" r="B2">
        <v>2</v>
      </c>
      <c t="s" s="2" r="C2">
        <v>409</v>
      </c>
    </row>
    <row spans="1:3" r="3">
      <c t="s" s="3" r="A3">
        <v>367</v>
      </c>
    </row>
    <row spans="1:3" r="4">
      <c t="s" s="4" r="A4">
        <v>410</v>
      </c>
      <c t="n" s="6" r="B4">
        <v>2033</v>
      </c>
    </row>
    <row spans="1:3" r="5">
      <c t="s" s="4" r="A5">
        <v>411</v>
      </c>
    </row>
    <row spans="1:3" r="6">
      <c t="s" s="3" r="A6">
        <v>367</v>
      </c>
    </row>
    <row spans="1:3" r="7">
      <c t="s" s="4" r="A7">
        <v>412</v>
      </c>
      <c t="s" s="4" r="B7">
        <v>413</v>
      </c>
    </row>
    <row spans="1:3" r="8">
      <c t="s" s="4" r="A8">
        <v>414</v>
      </c>
    </row>
    <row spans="1:3" r="9">
      <c t="s" s="3" r="A9">
        <v>367</v>
      </c>
    </row>
    <row spans="1:3" r="10">
      <c t="s" s="4" r="A10">
        <v>412</v>
      </c>
      <c t="s" s="4" r="B10">
        <v>415</v>
      </c>
    </row>
    <row spans="1:3" r="11">
      <c t="s" s="4" r="A11">
        <v>416</v>
      </c>
    </row>
    <row spans="1:3" r="12">
      <c t="s" s="3" r="A12">
        <v>367</v>
      </c>
    </row>
    <row spans="1:3" r="13">
      <c t="s" s="4" r="A13">
        <v>417</v>
      </c>
      <c t="n" s="7" r="C13">
        <v>500000000</v>
      </c>
    </row>
    <row spans="1:3" r="14">
      <c t="s" s="4" r="A14">
        <v>375</v>
      </c>
      <c t="s" s="4" r="C14">
        <v>4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 customWidth="1" max="7" min="7" width="21"/>
  </cols>
  <sheetData>
    <row spans="1:7" r="1">
      <c t="s" s="1" r="A1">
        <v>419</v>
      </c>
      <c t="s" s="2" r="B1">
        <v>68</v>
      </c>
      <c t="s" s="2" r="D1">
        <v>1</v>
      </c>
    </row>
    <row spans="1:7" r="2">
      <c t="s" s="2" r="B2">
        <v>319</v>
      </c>
      <c t="s" s="2" r="C2">
        <v>420</v>
      </c>
      <c t="s" s="2" r="D2">
        <v>421</v>
      </c>
      <c t="s" s="2" r="E2">
        <v>420</v>
      </c>
      <c t="s" s="2" r="F2">
        <v>402</v>
      </c>
      <c t="s" s="2" r="G2">
        <v>422</v>
      </c>
    </row>
    <row spans="1:7" r="3">
      <c t="s" s="3" r="A3">
        <v>423</v>
      </c>
    </row>
    <row spans="1:7" r="4">
      <c t="s" s="4" r="A4">
        <v>424</v>
      </c>
      <c t="n" s="7" r="B4">
        <v>1800000</v>
      </c>
      <c t="n" s="7" r="D4">
        <v>1800000</v>
      </c>
    </row>
    <row spans="1:7" r="5">
      <c t="s" s="4" r="A5">
        <v>425</v>
      </c>
      <c t="n" s="6" r="D5">
        <v>2</v>
      </c>
    </row>
    <row spans="1:7" r="6">
      <c t="s" s="4" r="A6">
        <v>426</v>
      </c>
      <c t="n" s="7" r="D6">
        <v>150000</v>
      </c>
    </row>
    <row spans="1:7" r="7">
      <c t="s" s="4" r="A7">
        <v>427</v>
      </c>
    </row>
    <row spans="1:7" r="8">
      <c t="s" s="3" r="A8">
        <v>423</v>
      </c>
    </row>
    <row spans="1:7" r="9">
      <c t="s" s="4" r="A9">
        <v>428</v>
      </c>
      <c t="s" s="4" r="D9">
        <v>429</v>
      </c>
      <c t="s" s="4" r="E9">
        <v>429</v>
      </c>
    </row>
    <row spans="1:7" r="10">
      <c t="s" s="4" r="A10">
        <v>373</v>
      </c>
    </row>
    <row spans="1:7" r="11">
      <c t="s" s="3" r="A11">
        <v>423</v>
      </c>
    </row>
    <row spans="1:7" r="12">
      <c t="s" s="4" r="A12">
        <v>430</v>
      </c>
      <c t="n" s="6" r="B12">
        <v>500000000</v>
      </c>
      <c t="n" s="7" r="D12">
        <v>500000000</v>
      </c>
      <c t="n" s="7" r="F12">
        <v>500000000</v>
      </c>
    </row>
    <row spans="1:7" r="13">
      <c t="s" s="4" r="A13">
        <v>431</v>
      </c>
      <c t="n" s="6" r="B13">
        <v>570000000</v>
      </c>
      <c t="n" s="6" r="D13">
        <v>570000000</v>
      </c>
      <c t="n" s="7" r="F13">
        <v>521300000</v>
      </c>
    </row>
    <row spans="1:7" r="14">
      <c t="s" s="4" r="A14">
        <v>432</v>
      </c>
    </row>
    <row spans="1:7" r="15">
      <c t="s" s="3" r="A15">
        <v>423</v>
      </c>
    </row>
    <row spans="1:7" r="16">
      <c t="s" s="4" r="A16">
        <v>433</v>
      </c>
      <c t="n" s="7" r="D16">
        <v>1300000</v>
      </c>
    </row>
    <row spans="1:7" r="17">
      <c t="s" s="4" r="A17">
        <v>434</v>
      </c>
      <c t="n" s="6" r="B17">
        <v>900000</v>
      </c>
      <c t="n" s="7" r="C17">
        <v>8000000</v>
      </c>
      <c t="n" s="7" r="E17">
        <v>8900000</v>
      </c>
    </row>
    <row spans="1:7" r="18">
      <c t="s" s="4" r="A18">
        <v>435</v>
      </c>
      <c t="n" s="13" r="D18">
        <v>19.9</v>
      </c>
    </row>
    <row spans="1:7" r="19">
      <c t="s" s="4" r="A19">
        <v>411</v>
      </c>
    </row>
    <row spans="1:7" r="20">
      <c t="s" s="3" r="A20">
        <v>423</v>
      </c>
    </row>
    <row spans="1:7" r="21">
      <c t="s" s="4" r="A21">
        <v>436</v>
      </c>
      <c t="s" s="4" r="D21">
        <v>437</v>
      </c>
    </row>
    <row spans="1:7" r="22">
      <c t="s" s="4" r="A22">
        <v>414</v>
      </c>
    </row>
    <row spans="1:7" r="23">
      <c t="s" s="3" r="A23">
        <v>423</v>
      </c>
    </row>
    <row spans="1:7" r="24">
      <c t="s" s="4" r="A24">
        <v>436</v>
      </c>
      <c t="s" s="4" r="D24">
        <v>438</v>
      </c>
    </row>
    <row spans="1:7" r="25">
      <c t="s" s="4" r="A25">
        <v>439</v>
      </c>
    </row>
    <row spans="1:7" r="26">
      <c t="s" s="3" r="A26">
        <v>423</v>
      </c>
    </row>
    <row spans="1:7" r="27">
      <c t="s" s="4" r="A27">
        <v>440</v>
      </c>
      <c t="n" s="6" r="B27">
        <v>650000000</v>
      </c>
      <c t="n" s="7" r="D27">
        <v>650000000</v>
      </c>
    </row>
    <row spans="1:7" r="28">
      <c t="s" s="4" r="A28">
        <v>441</v>
      </c>
      <c t="s" s="4" r="D28">
        <v>442</v>
      </c>
    </row>
    <row spans="1:7" r="29">
      <c t="s" s="4" r="A29">
        <v>443</v>
      </c>
      <c t="n" s="6" r="B29">
        <v>500000</v>
      </c>
      <c t="n" s="7" r="C29">
        <v>-2300000</v>
      </c>
      <c t="n" s="7" r="D29">
        <v>-2100000</v>
      </c>
      <c t="n" s="7" r="E29">
        <v>-7100000</v>
      </c>
    </row>
    <row spans="1:7" r="30">
      <c t="s" s="4" r="A30">
        <v>444</v>
      </c>
    </row>
    <row spans="1:7" r="31">
      <c t="s" s="3" r="A31">
        <v>423</v>
      </c>
    </row>
    <row spans="1:7" r="32">
      <c t="s" s="4" r="A32">
        <v>440</v>
      </c>
      <c t="n" s="7" r="G32">
        <v>650000000</v>
      </c>
    </row>
    <row spans="1:7" r="33">
      <c t="s" s="4" r="A33">
        <v>441</v>
      </c>
      <c t="s" s="4" r="D33">
        <v>442</v>
      </c>
    </row>
    <row spans="1:7" r="34">
      <c t="s" s="4" r="A34">
        <v>445</v>
      </c>
    </row>
    <row spans="1:7" r="35">
      <c t="s" s="3" r="A35">
        <v>423</v>
      </c>
    </row>
    <row spans="1:7" r="36">
      <c t="s" s="4" r="A36">
        <v>440</v>
      </c>
      <c t="n" s="7" r="B36">
        <v>256300000</v>
      </c>
      <c t="n" s="7" r="D36">
        <v>25630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446</v>
      </c>
      <c t="s" s="2" r="B1">
        <v>1</v>
      </c>
    </row>
    <row spans="1:2" r="2">
      <c t="s" s="2" r="B2">
        <v>319</v>
      </c>
    </row>
    <row spans="1:2" r="3">
      <c t="s" s="3" r="A3">
        <v>423</v>
      </c>
    </row>
    <row spans="1:2" r="4">
      <c t="s" s="4" r="A4">
        <v>447</v>
      </c>
      <c t="s" s="4" r="B4">
        <v>442</v>
      </c>
    </row>
    <row spans="1:2" r="5">
      <c t="s" s="4" r="A5">
        <v>448</v>
      </c>
      <c t="n" s="7" r="B5">
        <v>650000000</v>
      </c>
    </row>
    <row spans="1:2" r="6">
      <c t="s" s="4" r="A6">
        <v>411</v>
      </c>
    </row>
    <row spans="1:2" r="7">
      <c t="s" s="3" r="A7">
        <v>423</v>
      </c>
    </row>
    <row spans="1:2" r="8">
      <c t="s" s="4" r="A8">
        <v>449</v>
      </c>
      <c t="s" s="4" r="B8">
        <v>450</v>
      </c>
    </row>
    <row spans="1:2" r="9">
      <c t="s" s="4" r="A9">
        <v>414</v>
      </c>
    </row>
    <row spans="1:2" r="10">
      <c t="s" s="3" r="A10">
        <v>423</v>
      </c>
    </row>
    <row spans="1:2" r="11">
      <c t="s" s="4" r="A11">
        <v>449</v>
      </c>
      <c t="s" s="4" r="B11">
        <v>45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2</v>
      </c>
      <c t="s" s="2" r="B1">
        <v>2</v>
      </c>
      <c t="s" s="2" r="C1">
        <v>25</v>
      </c>
    </row>
    <row spans="1:3" r="2">
      <c t="s" s="3" r="A2">
        <v>453</v>
      </c>
    </row>
    <row spans="1:3" r="3">
      <c t="s" s="4" r="A3">
        <v>454</v>
      </c>
      <c t="n" s="7" r="B3">
        <v>3077</v>
      </c>
      <c t="n" s="7" r="C3">
        <v>483</v>
      </c>
    </row>
    <row spans="1:3" r="4">
      <c t="s" s="4" r="A4">
        <v>455</v>
      </c>
      <c t="n" s="6" r="B4">
        <v>11346</v>
      </c>
      <c t="n" s="6" r="C4">
        <v>31014</v>
      </c>
    </row>
    <row spans="1:3" r="5">
      <c t="s" s="4" r="A5">
        <v>456</v>
      </c>
    </row>
    <row spans="1:3" r="6">
      <c t="s" s="3" r="A6">
        <v>453</v>
      </c>
    </row>
    <row spans="1:3" r="7">
      <c t="s" s="4" r="A7">
        <v>454</v>
      </c>
      <c t="n" s="6" r="B7">
        <v>1761</v>
      </c>
      <c t="n" s="6" r="C7">
        <v>483</v>
      </c>
    </row>
    <row spans="1:3" r="8">
      <c t="s" s="4" r="A8">
        <v>455</v>
      </c>
      <c t="n" s="6" r="B8">
        <v>10</v>
      </c>
      <c t="n" s="6" r="C8">
        <v>0</v>
      </c>
    </row>
    <row spans="1:3" r="9">
      <c t="s" s="4" r="A9">
        <v>457</v>
      </c>
    </row>
    <row spans="1:3" r="10">
      <c t="s" s="3" r="A10">
        <v>453</v>
      </c>
    </row>
    <row spans="1:3" r="11">
      <c t="s" s="4" r="A11">
        <v>454</v>
      </c>
      <c t="n" s="6" r="B11">
        <v>1316</v>
      </c>
      <c t="n" s="6" r="C11">
        <v>0</v>
      </c>
    </row>
    <row spans="1:3" r="12">
      <c t="s" s="4" r="A12">
        <v>455</v>
      </c>
      <c t="n" s="6" r="B12">
        <v>11336</v>
      </c>
      <c t="n" s="6" r="C12">
        <v>31014</v>
      </c>
    </row>
    <row spans="1:3" r="13">
      <c t="s" s="4" r="A13">
        <v>458</v>
      </c>
    </row>
    <row spans="1:3" r="14">
      <c t="s" s="3" r="A14">
        <v>453</v>
      </c>
    </row>
    <row spans="1:3" r="15">
      <c t="s" s="4" r="A15">
        <v>454</v>
      </c>
      <c t="n" s="6" r="B15">
        <v>1761</v>
      </c>
      <c t="n" s="6" r="C15">
        <v>483</v>
      </c>
    </row>
    <row spans="1:3" r="16">
      <c t="s" s="4" r="A16">
        <v>455</v>
      </c>
      <c t="n" s="6" r="B16">
        <v>10</v>
      </c>
      <c t="n" s="6" r="C16">
        <v>0</v>
      </c>
    </row>
    <row spans="1:3" r="17">
      <c t="s" s="4" r="A17">
        <v>459</v>
      </c>
    </row>
    <row spans="1:3" r="18">
      <c t="s" s="3" r="A18">
        <v>453</v>
      </c>
    </row>
    <row spans="1:3" r="19">
      <c t="s" s="4" r="A19">
        <v>454</v>
      </c>
      <c t="n" s="6" r="B19">
        <v>0</v>
      </c>
      <c t="n" s="6" r="C19">
        <v>0</v>
      </c>
    </row>
    <row spans="1:3" r="20">
      <c t="s" s="4" r="A20">
        <v>455</v>
      </c>
      <c t="n" s="6" r="B20">
        <v>7852</v>
      </c>
      <c t="n" s="6" r="C20">
        <v>15228</v>
      </c>
    </row>
    <row spans="1:3" r="21">
      <c t="s" s="4" r="A21">
        <v>460</v>
      </c>
    </row>
    <row spans="1:3" r="22">
      <c t="s" s="3" r="A22">
        <v>453</v>
      </c>
    </row>
    <row spans="1:3" r="23">
      <c t="s" s="4" r="A23">
        <v>454</v>
      </c>
      <c t="n" s="6" r="B23">
        <v>936</v>
      </c>
      <c t="n" s="6" r="C23">
        <v>0</v>
      </c>
    </row>
    <row spans="1:3" r="24">
      <c t="s" s="4" r="A24">
        <v>455</v>
      </c>
      <c t="n" s="6" r="B24">
        <v>3484</v>
      </c>
      <c t="n" s="6" r="C24">
        <v>11093</v>
      </c>
    </row>
    <row spans="1:3" r="25">
      <c t="s" s="4" r="A25">
        <v>461</v>
      </c>
    </row>
    <row spans="1:3" r="26">
      <c t="s" s="3" r="A26">
        <v>453</v>
      </c>
    </row>
    <row spans="1:3" r="27">
      <c t="s" s="4" r="A27">
        <v>454</v>
      </c>
      <c t="n" s="6" r="B27">
        <v>1600</v>
      </c>
    </row>
    <row spans="1:3" r="28">
      <c t="s" s="4" r="A28">
        <v>462</v>
      </c>
    </row>
    <row spans="1:3" r="29">
      <c t="s" s="3" r="A29">
        <v>453</v>
      </c>
    </row>
    <row spans="1:3" r="30">
      <c t="s" s="4" r="A30">
        <v>454</v>
      </c>
      <c t="n" s="6" r="B30">
        <v>0</v>
      </c>
      <c t="n" s="6" r="C30">
        <v>0</v>
      </c>
    </row>
    <row spans="1:3" r="31">
      <c t="s" s="4" r="A31">
        <v>455</v>
      </c>
      <c t="n" s="6" r="B31">
        <v>0</v>
      </c>
      <c t="n" s="6" r="C31">
        <v>3142</v>
      </c>
    </row>
    <row spans="1:3" r="32">
      <c t="s" s="4" r="A32">
        <v>463</v>
      </c>
    </row>
    <row spans="1:3" r="33">
      <c t="s" s="3" r="A33">
        <v>453</v>
      </c>
    </row>
    <row spans="1:3" r="34">
      <c t="s" s="4" r="A34">
        <v>454</v>
      </c>
      <c t="n" s="6" r="B34">
        <v>380</v>
      </c>
      <c t="n" s="6" r="C34">
        <v>0</v>
      </c>
    </row>
    <row spans="1:3" r="35">
      <c t="s" s="4" r="A35">
        <v>455</v>
      </c>
      <c t="n" s="7" r="B35">
        <v>0</v>
      </c>
      <c t="n" s="7" r="C35">
        <v>155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4</v>
      </c>
      <c t="s" s="2" r="B1">
        <v>68</v>
      </c>
      <c t="s" s="2" r="D1">
        <v>1</v>
      </c>
    </row>
    <row spans="1:5" r="2">
      <c t="s" s="2" r="B2">
        <v>2</v>
      </c>
      <c t="s" s="2" r="C2">
        <v>69</v>
      </c>
      <c t="s" s="2" r="D2">
        <v>2</v>
      </c>
      <c t="s" s="2" r="E2">
        <v>69</v>
      </c>
    </row>
    <row spans="1:5" r="3">
      <c t="s" s="3" r="A3">
        <v>183</v>
      </c>
    </row>
    <row spans="1:5" r="4">
      <c t="s" s="4" r="A4">
        <v>465</v>
      </c>
      <c t="n" s="7" r="B4">
        <v>-31</v>
      </c>
      <c t="n" s="7" r="C4">
        <v>623</v>
      </c>
      <c t="n" s="7" r="D4">
        <v>24</v>
      </c>
      <c t="n" s="7" r="E4">
        <v>98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6</v>
      </c>
      <c t="s" s="2" r="B1">
        <v>2</v>
      </c>
      <c t="s" s="2" r="C1">
        <v>25</v>
      </c>
    </row>
    <row spans="1:3" r="2">
      <c t="s" s="3" r="A2">
        <v>467</v>
      </c>
    </row>
    <row spans="1:3" r="3">
      <c t="s" s="4" r="A3">
        <v>468</v>
      </c>
      <c t="n" s="7" r="B3">
        <v>88</v>
      </c>
      <c t="n" s="7" r="C3">
        <v>107</v>
      </c>
    </row>
    <row spans="1:3" r="4">
      <c t="s" s="4" r="A4">
        <v>469</v>
      </c>
      <c t="n" s="6" r="B4">
        <v>22992</v>
      </c>
      <c t="n" s="6" r="C4">
        <v>18744</v>
      </c>
    </row>
    <row spans="1:3" r="5">
      <c t="s" s="3" r="A5">
        <v>470</v>
      </c>
    </row>
    <row spans="1:3" r="6">
      <c t="s" s="4" r="A6">
        <v>45</v>
      </c>
      <c t="n" s="6" r="B6">
        <v>11346</v>
      </c>
      <c t="n" s="6" r="C6">
        <v>31014</v>
      </c>
    </row>
    <row spans="1:3" r="7">
      <c t="s" s="4" r="A7">
        <v>471</v>
      </c>
    </row>
    <row spans="1:3" r="8">
      <c t="s" s="3" r="A8">
        <v>467</v>
      </c>
    </row>
    <row spans="1:3" r="9">
      <c t="s" s="4" r="A9">
        <v>454</v>
      </c>
      <c t="n" s="6" r="B9">
        <v>11001</v>
      </c>
      <c t="n" s="6" r="C9">
        <v>10631</v>
      </c>
    </row>
    <row spans="1:3" r="10">
      <c t="s" s="4" r="A10">
        <v>445</v>
      </c>
    </row>
    <row spans="1:3" r="11">
      <c t="s" s="3" r="A11">
        <v>467</v>
      </c>
    </row>
    <row spans="1:3" r="12">
      <c t="s" s="4" r="A12">
        <v>454</v>
      </c>
      <c t="n" s="6" r="B12">
        <v>1761</v>
      </c>
      <c t="n" s="6" r="C12">
        <v>483</v>
      </c>
    </row>
    <row spans="1:3" r="13">
      <c t="s" s="3" r="A13">
        <v>470</v>
      </c>
    </row>
    <row spans="1:3" r="14">
      <c t="s" s="4" r="A14">
        <v>455</v>
      </c>
      <c t="n" s="6" r="B14">
        <v>10</v>
      </c>
    </row>
    <row spans="1:3" r="15">
      <c t="s" s="4" r="A15">
        <v>472</v>
      </c>
    </row>
    <row spans="1:3" r="16">
      <c t="s" s="3" r="A16">
        <v>467</v>
      </c>
    </row>
    <row spans="1:3" r="17">
      <c t="s" s="4" r="A17">
        <v>454</v>
      </c>
      <c t="n" s="6" r="B17">
        <v>1316</v>
      </c>
    </row>
    <row spans="1:3" r="18">
      <c t="s" s="3" r="A18">
        <v>470</v>
      </c>
    </row>
    <row spans="1:3" r="19">
      <c t="s" s="4" r="A19">
        <v>455</v>
      </c>
      <c t="n" s="6" r="B19">
        <v>3484</v>
      </c>
      <c t="n" s="6" r="C19">
        <v>12644</v>
      </c>
    </row>
    <row spans="1:3" r="20">
      <c t="s" s="4" r="A20">
        <v>439</v>
      </c>
    </row>
    <row spans="1:3" r="21">
      <c t="s" s="3" r="A21">
        <v>470</v>
      </c>
    </row>
    <row spans="1:3" r="22">
      <c t="s" s="4" r="A22">
        <v>455</v>
      </c>
      <c t="n" s="6" r="B22">
        <v>7852</v>
      </c>
      <c t="n" s="6" r="C22">
        <v>18370</v>
      </c>
    </row>
    <row spans="1:3" r="23">
      <c t="s" s="4" r="A23">
        <v>473</v>
      </c>
    </row>
    <row spans="1:3" r="24">
      <c t="s" s="3" r="A24">
        <v>467</v>
      </c>
    </row>
    <row spans="1:3" r="25">
      <c t="s" s="4" r="A25">
        <v>474</v>
      </c>
      <c t="n" s="6" r="B25">
        <v>3747</v>
      </c>
      <c t="n" s="6" r="C25">
        <v>3164</v>
      </c>
    </row>
    <row spans="1:3" r="26">
      <c t="s" s="4" r="A26">
        <v>475</v>
      </c>
    </row>
    <row spans="1:3" r="27">
      <c t="s" s="3" r="A27">
        <v>467</v>
      </c>
    </row>
    <row spans="1:3" r="28">
      <c t="s" s="4" r="A28">
        <v>474</v>
      </c>
      <c t="n" s="6" r="B28">
        <v>5079</v>
      </c>
      <c t="n" s="6" r="C28">
        <v>4359</v>
      </c>
    </row>
    <row spans="1:3" r="29">
      <c t="s" s="4" r="A29">
        <v>476</v>
      </c>
    </row>
    <row spans="1:3" r="30">
      <c t="s" s="3" r="A30">
        <v>467</v>
      </c>
    </row>
    <row spans="1:3" r="31">
      <c t="s" s="4" r="A31">
        <v>468</v>
      </c>
      <c t="n" s="6" r="B31">
        <v>88</v>
      </c>
      <c t="n" s="6" r="C31">
        <v>107</v>
      </c>
    </row>
    <row spans="1:3" r="32">
      <c t="s" s="4" r="A32">
        <v>469</v>
      </c>
      <c t="n" s="6" r="B32">
        <v>3835</v>
      </c>
      <c t="n" s="6" r="C32">
        <v>3271</v>
      </c>
    </row>
    <row spans="1:3" r="33">
      <c t="s" s="3" r="A33">
        <v>470</v>
      </c>
    </row>
    <row spans="1:3" r="34">
      <c t="s" s="4" r="A34">
        <v>45</v>
      </c>
      <c t="n" s="6" r="B34">
        <v>0</v>
      </c>
      <c t="n" s="6" r="C34">
        <v>0</v>
      </c>
    </row>
    <row spans="1:3" r="35">
      <c t="s" s="4" r="A35">
        <v>477</v>
      </c>
    </row>
    <row spans="1:3" r="36">
      <c t="s" s="3" r="A36">
        <v>467</v>
      </c>
    </row>
    <row spans="1:3" r="37">
      <c t="s" s="4" r="A37">
        <v>454</v>
      </c>
      <c t="n" s="6" r="B37">
        <v>0</v>
      </c>
      <c t="n" s="6" r="C37">
        <v>0</v>
      </c>
    </row>
    <row spans="1:3" r="38">
      <c t="s" s="4" r="A38">
        <v>478</v>
      </c>
    </row>
    <row spans="1:3" r="39">
      <c t="s" s="3" r="A39">
        <v>467</v>
      </c>
    </row>
    <row spans="1:3" r="40">
      <c t="s" s="4" r="A40">
        <v>454</v>
      </c>
      <c t="n" s="6" r="B40">
        <v>0</v>
      </c>
      <c t="n" s="6" r="C40">
        <v>0</v>
      </c>
    </row>
    <row spans="1:3" r="41">
      <c t="s" s="3" r="A41">
        <v>470</v>
      </c>
    </row>
    <row spans="1:3" r="42">
      <c t="s" s="4" r="A42">
        <v>455</v>
      </c>
      <c t="n" s="6" r="B42">
        <v>0</v>
      </c>
    </row>
    <row spans="1:3" r="43">
      <c t="s" s="4" r="A43">
        <v>479</v>
      </c>
    </row>
    <row spans="1:3" r="44">
      <c t="s" s="3" r="A44">
        <v>467</v>
      </c>
    </row>
    <row spans="1:3" r="45">
      <c t="s" s="4" r="A45">
        <v>454</v>
      </c>
      <c t="n" s="6" r="B45">
        <v>0</v>
      </c>
    </row>
    <row spans="1:3" r="46">
      <c t="s" s="3" r="A46">
        <v>470</v>
      </c>
    </row>
    <row spans="1:3" r="47">
      <c t="s" s="4" r="A47">
        <v>455</v>
      </c>
      <c t="n" s="6" r="B47">
        <v>0</v>
      </c>
      <c t="n" s="6" r="C47">
        <v>0</v>
      </c>
    </row>
    <row spans="1:3" r="48">
      <c t="s" s="4" r="A48">
        <v>480</v>
      </c>
    </row>
    <row spans="1:3" r="49">
      <c t="s" s="3" r="A49">
        <v>470</v>
      </c>
    </row>
    <row spans="1:3" r="50">
      <c t="s" s="4" r="A50">
        <v>455</v>
      </c>
      <c t="n" s="6" r="B50">
        <v>0</v>
      </c>
      <c t="n" s="6" r="C50">
        <v>0</v>
      </c>
    </row>
    <row spans="1:3" r="51">
      <c t="s" s="4" r="A51">
        <v>481</v>
      </c>
    </row>
    <row spans="1:3" r="52">
      <c t="s" s="3" r="A52">
        <v>467</v>
      </c>
    </row>
    <row spans="1:3" r="53">
      <c t="s" s="4" r="A53">
        <v>474</v>
      </c>
      <c t="n" s="6" r="B53">
        <v>3747</v>
      </c>
      <c t="n" s="6" r="C53">
        <v>3164</v>
      </c>
    </row>
    <row spans="1:3" r="54">
      <c t="s" s="4" r="A54">
        <v>482</v>
      </c>
    </row>
    <row spans="1:3" r="55">
      <c t="s" s="3" r="A55">
        <v>467</v>
      </c>
    </row>
    <row spans="1:3" r="56">
      <c t="s" s="4" r="A56">
        <v>474</v>
      </c>
      <c t="n" s="6" r="B56">
        <v>0</v>
      </c>
      <c t="n" s="6" r="C56">
        <v>0</v>
      </c>
    </row>
    <row spans="1:3" r="57">
      <c t="s" s="4" r="A57">
        <v>483</v>
      </c>
    </row>
    <row spans="1:3" r="58">
      <c t="s" s="3" r="A58">
        <v>467</v>
      </c>
    </row>
    <row spans="1:3" r="59">
      <c t="s" s="4" r="A59">
        <v>468</v>
      </c>
      <c t="n" s="6" r="B59">
        <v>0</v>
      </c>
      <c t="n" s="6" r="C59">
        <v>0</v>
      </c>
    </row>
    <row spans="1:3" r="60">
      <c t="s" s="4" r="A60">
        <v>469</v>
      </c>
      <c t="n" s="6" r="B60">
        <v>8156</v>
      </c>
      <c t="n" s="6" r="C60">
        <v>4842</v>
      </c>
    </row>
    <row spans="1:3" r="61">
      <c t="s" s="3" r="A61">
        <v>470</v>
      </c>
    </row>
    <row spans="1:3" r="62">
      <c t="s" s="4" r="A62">
        <v>45</v>
      </c>
      <c t="n" s="6" r="B62">
        <v>11346</v>
      </c>
      <c t="n" s="6" r="C62">
        <v>31014</v>
      </c>
    </row>
    <row spans="1:3" r="63">
      <c t="s" s="4" r="A63">
        <v>484</v>
      </c>
    </row>
    <row spans="1:3" r="64">
      <c t="s" s="3" r="A64">
        <v>467</v>
      </c>
    </row>
    <row spans="1:3" r="65">
      <c t="s" s="4" r="A65">
        <v>454</v>
      </c>
      <c t="n" s="6" r="B65">
        <v>0</v>
      </c>
      <c t="n" s="6" r="C65">
        <v>0</v>
      </c>
    </row>
    <row spans="1:3" r="66">
      <c t="s" s="4" r="A66">
        <v>485</v>
      </c>
    </row>
    <row spans="1:3" r="67">
      <c t="s" s="3" r="A67">
        <v>467</v>
      </c>
    </row>
    <row spans="1:3" r="68">
      <c t="s" s="4" r="A68">
        <v>454</v>
      </c>
      <c t="n" s="6" r="B68">
        <v>1761</v>
      </c>
      <c t="n" s="6" r="C68">
        <v>483</v>
      </c>
    </row>
    <row spans="1:3" r="69">
      <c t="s" s="3" r="A69">
        <v>470</v>
      </c>
    </row>
    <row spans="1:3" r="70">
      <c t="s" s="4" r="A70">
        <v>455</v>
      </c>
      <c t="n" s="6" r="B70">
        <v>10</v>
      </c>
    </row>
    <row spans="1:3" r="71">
      <c t="s" s="4" r="A71">
        <v>486</v>
      </c>
    </row>
    <row spans="1:3" r="72">
      <c t="s" s="3" r="A72">
        <v>467</v>
      </c>
    </row>
    <row spans="1:3" r="73">
      <c t="s" s="4" r="A73">
        <v>454</v>
      </c>
      <c t="n" s="6" r="B73">
        <v>1316</v>
      </c>
    </row>
    <row spans="1:3" r="74">
      <c t="s" s="3" r="A74">
        <v>470</v>
      </c>
    </row>
    <row spans="1:3" r="75">
      <c t="s" s="4" r="A75">
        <v>455</v>
      </c>
      <c t="n" s="6" r="B75">
        <v>3484</v>
      </c>
      <c t="n" s="6" r="C75">
        <v>12644</v>
      </c>
    </row>
    <row spans="1:3" r="76">
      <c t="s" s="4" r="A76">
        <v>487</v>
      </c>
    </row>
    <row spans="1:3" r="77">
      <c t="s" s="3" r="A77">
        <v>470</v>
      </c>
    </row>
    <row spans="1:3" r="78">
      <c t="s" s="4" r="A78">
        <v>455</v>
      </c>
      <c t="n" s="6" r="B78">
        <v>7852</v>
      </c>
      <c t="n" s="6" r="C78">
        <v>18370</v>
      </c>
    </row>
    <row spans="1:3" r="79">
      <c t="s" s="4" r="A79">
        <v>488</v>
      </c>
    </row>
    <row spans="1:3" r="80">
      <c t="s" s="3" r="A80">
        <v>467</v>
      </c>
    </row>
    <row spans="1:3" r="81">
      <c t="s" s="4" r="A81">
        <v>474</v>
      </c>
      <c t="n" s="6" r="B81">
        <v>0</v>
      </c>
      <c t="n" s="6" r="C81">
        <v>0</v>
      </c>
    </row>
    <row spans="1:3" r="82">
      <c t="s" s="4" r="A82">
        <v>489</v>
      </c>
    </row>
    <row spans="1:3" r="83">
      <c t="s" s="3" r="A83">
        <v>467</v>
      </c>
    </row>
    <row spans="1:3" r="84">
      <c t="s" s="4" r="A84">
        <v>474</v>
      </c>
      <c t="n" s="6" r="B84">
        <v>5079</v>
      </c>
      <c t="n" s="6" r="C84">
        <v>4359</v>
      </c>
    </row>
    <row spans="1:3" r="85">
      <c t="s" s="4" r="A85">
        <v>490</v>
      </c>
    </row>
    <row spans="1:3" r="86">
      <c t="s" s="3" r="A86">
        <v>467</v>
      </c>
    </row>
    <row spans="1:3" r="87">
      <c t="s" s="4" r="A87">
        <v>468</v>
      </c>
      <c t="n" s="6" r="B87">
        <v>0</v>
      </c>
      <c t="n" s="6" r="C87">
        <v>0</v>
      </c>
    </row>
    <row spans="1:3" r="88">
      <c t="s" s="4" r="A88">
        <v>469</v>
      </c>
      <c t="n" s="6" r="B88">
        <v>11001</v>
      </c>
      <c t="n" s="6" r="C88">
        <v>10631</v>
      </c>
    </row>
    <row spans="1:3" r="89">
      <c t="s" s="3" r="A89">
        <v>470</v>
      </c>
    </row>
    <row spans="1:3" r="90">
      <c t="s" s="4" r="A90">
        <v>45</v>
      </c>
      <c t="n" s="6" r="B90">
        <v>0</v>
      </c>
      <c t="n" s="6" r="C90">
        <v>0</v>
      </c>
    </row>
    <row spans="1:3" r="91">
      <c t="s" s="4" r="A91">
        <v>491</v>
      </c>
    </row>
    <row spans="1:3" r="92">
      <c t="s" s="3" r="A92">
        <v>467</v>
      </c>
    </row>
    <row spans="1:3" r="93">
      <c t="s" s="4" r="A93">
        <v>454</v>
      </c>
      <c t="n" s="6" r="B93">
        <v>11001</v>
      </c>
      <c t="n" s="6" r="C93">
        <v>10631</v>
      </c>
    </row>
    <row spans="1:3" r="94">
      <c t="s" s="4" r="A94">
        <v>492</v>
      </c>
    </row>
    <row spans="1:3" r="95">
      <c t="s" s="3" r="A95">
        <v>467</v>
      </c>
    </row>
    <row spans="1:3" r="96">
      <c t="s" s="4" r="A96">
        <v>454</v>
      </c>
      <c t="n" s="6" r="B96">
        <v>0</v>
      </c>
      <c t="n" s="6" r="C96">
        <v>0</v>
      </c>
    </row>
    <row spans="1:3" r="97">
      <c t="s" s="3" r="A97">
        <v>470</v>
      </c>
    </row>
    <row spans="1:3" r="98">
      <c t="s" s="4" r="A98">
        <v>455</v>
      </c>
      <c t="n" s="6" r="B98">
        <v>0</v>
      </c>
    </row>
    <row spans="1:3" r="99">
      <c t="s" s="4" r="A99">
        <v>493</v>
      </c>
    </row>
    <row spans="1:3" r="100">
      <c t="s" s="3" r="A100">
        <v>467</v>
      </c>
    </row>
    <row spans="1:3" r="101">
      <c t="s" s="4" r="A101">
        <v>454</v>
      </c>
      <c t="n" s="6" r="B101">
        <v>0</v>
      </c>
    </row>
    <row spans="1:3" r="102">
      <c t="s" s="3" r="A102">
        <v>470</v>
      </c>
    </row>
    <row spans="1:3" r="103">
      <c t="s" s="4" r="A103">
        <v>455</v>
      </c>
      <c t="n" s="6" r="B103">
        <v>0</v>
      </c>
      <c t="n" s="6" r="C103">
        <v>0</v>
      </c>
    </row>
    <row spans="1:3" r="104">
      <c t="s" s="4" r="A104">
        <v>494</v>
      </c>
    </row>
    <row spans="1:3" r="105">
      <c t="s" s="3" r="A105">
        <v>470</v>
      </c>
    </row>
    <row spans="1:3" r="106">
      <c t="s" s="4" r="A106">
        <v>455</v>
      </c>
      <c t="n" s="6" r="B106">
        <v>0</v>
      </c>
      <c t="n" s="6" r="C106">
        <v>0</v>
      </c>
    </row>
    <row spans="1:3" r="107">
      <c t="s" s="4" r="A107">
        <v>495</v>
      </c>
    </row>
    <row spans="1:3" r="108">
      <c t="s" s="3" r="A108">
        <v>467</v>
      </c>
    </row>
    <row spans="1:3" r="109">
      <c t="s" s="4" r="A109">
        <v>474</v>
      </c>
      <c t="n" s="6" r="B109">
        <v>0</v>
      </c>
      <c t="n" s="6" r="C109">
        <v>0</v>
      </c>
    </row>
    <row spans="1:3" r="110">
      <c t="s" s="4" r="A110">
        <v>496</v>
      </c>
    </row>
    <row spans="1:3" r="111">
      <c t="s" s="3" r="A111">
        <v>467</v>
      </c>
    </row>
    <row spans="1:3" r="112">
      <c t="s" s="4" r="A112">
        <v>474</v>
      </c>
      <c t="n" s="7" r="B112">
        <v>0</v>
      </c>
      <c t="n" s="7" r="C112">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20"/>
    <col customWidth="1" max="3" min="3" width="29"/>
    <col customWidth="1" max="4" min="4" width="21"/>
  </cols>
  <sheetData>
    <row spans="1:4" r="1">
      <c t="s" s="1" r="A1">
        <v>497</v>
      </c>
      <c t="s" s="2" r="B1">
        <v>498</v>
      </c>
      <c t="s" s="2" r="C1">
        <v>499</v>
      </c>
      <c t="s" s="2" r="D1">
        <v>402</v>
      </c>
    </row>
    <row spans="1:4" r="2">
      <c t="s" s="3" r="A2">
        <v>500</v>
      </c>
    </row>
    <row spans="1:4" r="3">
      <c t="s" s="4" r="A3">
        <v>501</v>
      </c>
      <c t="n" s="10" r="C3">
        <v>9.4</v>
      </c>
    </row>
    <row spans="1:4" r="4">
      <c t="s" s="4" r="A4">
        <v>502</v>
      </c>
    </row>
    <row spans="1:4" r="5">
      <c t="s" s="3" r="A5">
        <v>500</v>
      </c>
    </row>
    <row spans="1:4" r="6">
      <c t="s" s="4" r="A6">
        <v>503</v>
      </c>
      <c t="s" s="4" r="C6">
        <v>504</v>
      </c>
    </row>
    <row spans="1:4" r="7">
      <c t="s" s="4" r="A7">
        <v>505</v>
      </c>
      <c t="n" s="10" r="C7">
        <v>8.4</v>
      </c>
    </row>
    <row spans="1:4" r="8">
      <c t="s" s="4" r="A8">
        <v>506</v>
      </c>
      <c t="s" s="4" r="C8">
        <v>507</v>
      </c>
    </row>
    <row spans="1:4" r="9">
      <c t="s" s="4" r="A9">
        <v>508</v>
      </c>
    </row>
    <row spans="1:4" r="10">
      <c t="s" s="3" r="A10">
        <v>500</v>
      </c>
    </row>
    <row spans="1:4" r="11">
      <c t="s" s="4" r="A11">
        <v>505</v>
      </c>
      <c t="n" s="10" r="C11">
        <v>14.1</v>
      </c>
    </row>
    <row spans="1:4" r="12">
      <c t="s" s="4" r="A12">
        <v>506</v>
      </c>
      <c t="s" s="4" r="C12">
        <v>509</v>
      </c>
    </row>
    <row spans="1:4" r="13">
      <c t="s" s="4" r="A13">
        <v>510</v>
      </c>
      <c t="s" s="4" r="C13">
        <v>303</v>
      </c>
    </row>
    <row spans="1:4" r="14">
      <c t="s" s="4" r="A14">
        <v>511</v>
      </c>
    </row>
    <row spans="1:4" r="15">
      <c t="s" s="3" r="A15">
        <v>500</v>
      </c>
    </row>
    <row spans="1:4" r="16">
      <c t="s" s="4" r="A16">
        <v>505</v>
      </c>
      <c t="n" s="10" r="C16">
        <v>2.3</v>
      </c>
    </row>
    <row spans="1:4" r="17">
      <c t="s" s="4" r="A17">
        <v>506</v>
      </c>
      <c t="s" s="4" r="C17">
        <v>512</v>
      </c>
    </row>
    <row spans="1:4" r="18">
      <c t="s" s="4" r="A18">
        <v>513</v>
      </c>
      <c t="s" s="4" r="C18">
        <v>303</v>
      </c>
    </row>
    <row spans="1:4" r="19">
      <c t="s" s="4" r="A19">
        <v>514</v>
      </c>
      <c t="n" s="6" r="B19">
        <v>71580</v>
      </c>
    </row>
    <row spans="1:4" r="20">
      <c t="s" s="4" r="A20">
        <v>515</v>
      </c>
      <c t="s" s="4" r="B20">
        <v>516</v>
      </c>
    </row>
    <row spans="1:4" r="21">
      <c t="s" s="4" r="A21">
        <v>517</v>
      </c>
    </row>
    <row spans="1:4" r="22">
      <c t="s" s="3" r="A22">
        <v>500</v>
      </c>
    </row>
    <row spans="1:4" r="23">
      <c t="s" s="4" r="A23">
        <v>510</v>
      </c>
      <c t="s" s="4" r="C23">
        <v>303</v>
      </c>
    </row>
    <row spans="1:4" r="24">
      <c t="s" s="4" r="A24">
        <v>518</v>
      </c>
    </row>
    <row spans="1:4" r="25">
      <c t="s" s="3" r="A25">
        <v>500</v>
      </c>
    </row>
    <row spans="1:4" r="26">
      <c t="s" s="4" r="A26">
        <v>510</v>
      </c>
      <c t="s" s="4" r="C26">
        <v>303</v>
      </c>
    </row>
    <row spans="1:4" r="27">
      <c t="s" s="4" r="A27">
        <v>519</v>
      </c>
      <c t="n" s="10" r="C27">
        <v>1.8</v>
      </c>
      <c t="n" s="10" r="D27">
        <v>2.7</v>
      </c>
    </row>
    <row spans="1:4" r="28">
      <c t="s" s="4" r="A28">
        <v>520</v>
      </c>
    </row>
    <row spans="1:4" r="29">
      <c t="s" s="3" r="A29">
        <v>500</v>
      </c>
    </row>
    <row spans="1:4" r="30">
      <c t="s" s="4" r="A30">
        <v>521</v>
      </c>
      <c t="n" s="6" r="C30">
        <v>65</v>
      </c>
    </row>
    <row spans="1:4" r="31">
      <c t="s" s="4" r="A31">
        <v>522</v>
      </c>
      <c t="s" s="4" r="C31">
        <v>523</v>
      </c>
    </row>
    <row spans="1:4" r="32">
      <c t="s" s="4" r="A32">
        <v>524</v>
      </c>
      <c t="s" s="4" r="C32">
        <v>523</v>
      </c>
    </row>
    <row spans="1:4" r="33">
      <c t="s" s="4" r="A33">
        <v>525</v>
      </c>
      <c t="s" s="4" r="C33">
        <v>523</v>
      </c>
    </row>
    <row spans="1:4" r="34">
      <c t="s" s="4" r="A34">
        <v>526</v>
      </c>
      <c t="s" s="4" r="C34">
        <v>527</v>
      </c>
    </row>
    <row spans="1:4" r="35">
      <c t="s" s="4" r="A35">
        <v>528</v>
      </c>
      <c t="n" s="6" r="C35">
        <v>55</v>
      </c>
    </row>
    <row spans="1:4" r="36">
      <c t="s" s="4" r="A36">
        <v>529</v>
      </c>
    </row>
    <row spans="1:4" r="37">
      <c t="s" s="3" r="A37">
        <v>500</v>
      </c>
    </row>
    <row spans="1:4" r="38">
      <c t="s" s="4" r="A38">
        <v>530</v>
      </c>
      <c t="n" s="6" r="C38">
        <v>26850000</v>
      </c>
    </row>
    <row spans="1:4" r="39">
      <c t="s" s="4" r="A39">
        <v>531</v>
      </c>
    </row>
    <row spans="1:4" r="40">
      <c t="s" s="3" r="A40">
        <v>500</v>
      </c>
    </row>
    <row spans="1:4" r="41">
      <c t="s" s="4" r="A41">
        <v>532</v>
      </c>
      <c t="s" s="4" r="C41">
        <v>385</v>
      </c>
    </row>
    <row spans="1:4" r="42">
      <c t="s" s="4" r="A42">
        <v>533</v>
      </c>
    </row>
    <row spans="1:4" r="43">
      <c t="s" s="3" r="A43">
        <v>500</v>
      </c>
    </row>
    <row spans="1:4" r="44">
      <c t="s" s="4" r="A44">
        <v>532</v>
      </c>
      <c t="s" s="4" r="C44">
        <v>394</v>
      </c>
    </row>
    <row spans="1:4" r="45">
      <c t="s" s="4" r="A45">
        <v>534</v>
      </c>
    </row>
    <row spans="1:4" r="46">
      <c t="s" s="3" r="A46">
        <v>500</v>
      </c>
    </row>
    <row spans="1:4" r="47">
      <c t="s" s="4" r="A47">
        <v>535</v>
      </c>
      <c t="s" s="4" r="C47">
        <v>536</v>
      </c>
    </row>
    <row spans="1:4" r="48">
      <c t="s" s="4" r="A48">
        <v>537</v>
      </c>
    </row>
    <row spans="1:4" r="49">
      <c t="s" s="3" r="A49">
        <v>500</v>
      </c>
    </row>
    <row spans="1:4" r="50">
      <c t="s" s="4" r="A50">
        <v>535</v>
      </c>
      <c t="s" s="4" r="C50">
        <v>516</v>
      </c>
    </row>
    <row spans="1:4" r="51">
      <c t="s" s="4" r="A51">
        <v>538</v>
      </c>
    </row>
    <row spans="1:4" r="52">
      <c t="s" s="3" r="A52">
        <v>500</v>
      </c>
    </row>
    <row spans="1:4" r="53">
      <c t="s" s="4" r="A53">
        <v>510</v>
      </c>
      <c t="s" s="4" r="C53">
        <v>295</v>
      </c>
    </row>
    <row spans="1:4" r="54">
      <c t="s" s="4" r="A54">
        <v>539</v>
      </c>
      <c t="s" s="4" r="C54">
        <v>540</v>
      </c>
    </row>
    <row spans="1:4" r="55">
      <c t="s" s="4" r="A55">
        <v>541</v>
      </c>
    </row>
    <row spans="1:4" r="56">
      <c t="s" s="3" r="A56">
        <v>500</v>
      </c>
    </row>
    <row spans="1:4" r="57">
      <c t="s" s="4" r="A57">
        <v>542</v>
      </c>
      <c t="s" s="4" r="C57">
        <v>543</v>
      </c>
    </row>
    <row spans="1:4" r="58">
      <c t="s" s="4" r="A58">
        <v>544</v>
      </c>
    </row>
    <row spans="1:4" r="59">
      <c t="s" s="3" r="A59">
        <v>500</v>
      </c>
    </row>
    <row spans="1:4" r="60">
      <c t="s" s="4" r="A60">
        <v>510</v>
      </c>
      <c t="s" s="4" r="C60">
        <v>545</v>
      </c>
    </row>
    <row spans="1:4" r="61">
      <c t="s" s="4" r="A61">
        <v>539</v>
      </c>
      <c t="s" s="4" r="C61">
        <v>546</v>
      </c>
    </row>
    <row spans="1:4" r="62">
      <c t="s" s="4" r="A62">
        <v>547</v>
      </c>
    </row>
    <row spans="1:4" r="63">
      <c t="s" s="3" r="A63">
        <v>500</v>
      </c>
    </row>
    <row spans="1:4" r="64">
      <c t="s" s="4" r="A64">
        <v>542</v>
      </c>
      <c t="s" s="4" r="C64">
        <v>548</v>
      </c>
    </row>
    <row spans="1:4" r="65">
      <c t="s" s="4" r="A65">
        <v>549</v>
      </c>
    </row>
    <row spans="1:4" r="66">
      <c t="s" s="3" r="A66">
        <v>500</v>
      </c>
    </row>
    <row spans="1:4" r="67">
      <c t="s" s="4" r="A67">
        <v>542</v>
      </c>
      <c t="s" s="4" r="C67">
        <v>550</v>
      </c>
    </row>
    <row spans="1:4" r="68">
      <c t="s" s="4" r="A68">
        <v>551</v>
      </c>
    </row>
    <row spans="1:4" r="69">
      <c t="s" s="3" r="A69">
        <v>500</v>
      </c>
    </row>
    <row spans="1:4" r="70">
      <c t="s" s="4" r="A70">
        <v>510</v>
      </c>
      <c t="s" s="4" r="C70">
        <v>303</v>
      </c>
    </row>
    <row spans="1:4" r="71">
      <c t="s" s="4" r="A71">
        <v>539</v>
      </c>
      <c t="s" s="4" r="C71">
        <v>552</v>
      </c>
    </row>
    <row spans="1:4" r="72">
      <c t="s" s="4" r="A72">
        <v>553</v>
      </c>
    </row>
    <row spans="1:4" r="73">
      <c t="s" s="3" r="A73">
        <v>500</v>
      </c>
    </row>
    <row spans="1:4" r="74">
      <c t="s" s="4" r="A74">
        <v>542</v>
      </c>
      <c t="s" s="4" r="C74">
        <v>554</v>
      </c>
    </row>
    <row spans="1:4" r="75">
      <c t="s" s="4" r="A75">
        <v>555</v>
      </c>
    </row>
    <row spans="1:4" r="76">
      <c t="s" s="3" r="A76">
        <v>500</v>
      </c>
    </row>
    <row spans="1:4" r="77">
      <c t="s" s="4" r="A77">
        <v>542</v>
      </c>
      <c t="s" s="4" r="C77">
        <v>55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7</v>
      </c>
      <c t="s" s="2" r="B1">
        <v>68</v>
      </c>
      <c t="s" s="2" r="D1">
        <v>1</v>
      </c>
    </row>
    <row spans="1:5" r="2">
      <c t="s" s="2" r="B2">
        <v>2</v>
      </c>
      <c t="s" s="2" r="C2">
        <v>69</v>
      </c>
      <c t="s" s="2" r="D2">
        <v>2</v>
      </c>
      <c t="s" s="2" r="E2">
        <v>69</v>
      </c>
    </row>
    <row spans="1:5" r="3">
      <c t="s" s="3" r="A3">
        <v>558</v>
      </c>
    </row>
    <row spans="1:5" r="4">
      <c t="s" s="4" r="A4">
        <v>129</v>
      </c>
      <c t="n" s="7" r="B4">
        <v>5875</v>
      </c>
      <c t="n" s="7" r="C4">
        <v>6884</v>
      </c>
      <c t="n" s="7" r="D4">
        <v>25919</v>
      </c>
      <c t="n" s="7" r="E4">
        <v>33032</v>
      </c>
    </row>
    <row spans="1:5" r="5">
      <c t="s" s="4" r="A5">
        <v>559</v>
      </c>
    </row>
    <row spans="1:5" r="6">
      <c t="s" s="3" r="A6">
        <v>558</v>
      </c>
    </row>
    <row spans="1:5" r="7">
      <c t="s" s="4" r="A7">
        <v>129</v>
      </c>
      <c t="n" s="6" r="B7">
        <v>5518</v>
      </c>
      <c t="n" s="6" r="C7">
        <v>7104</v>
      </c>
      <c t="n" s="6" r="D7">
        <v>24780</v>
      </c>
      <c t="n" s="6" r="E7">
        <v>27537</v>
      </c>
    </row>
    <row spans="1:5" r="8">
      <c t="s" s="4" r="A8">
        <v>502</v>
      </c>
    </row>
    <row spans="1:5" r="9">
      <c t="s" s="3" r="A9">
        <v>558</v>
      </c>
    </row>
    <row spans="1:5" r="10">
      <c t="s" s="4" r="A10">
        <v>129</v>
      </c>
      <c t="n" s="6" r="B10">
        <v>1541</v>
      </c>
      <c t="n" s="6" r="C10">
        <v>2353</v>
      </c>
      <c t="n" s="6" r="D10">
        <v>7249</v>
      </c>
      <c t="n" s="6" r="E10">
        <v>9410</v>
      </c>
    </row>
    <row spans="1:5" r="11">
      <c t="s" s="4" r="A11">
        <v>508</v>
      </c>
    </row>
    <row spans="1:5" r="12">
      <c t="s" s="3" r="A12">
        <v>558</v>
      </c>
    </row>
    <row spans="1:5" r="13">
      <c t="s" s="4" r="A13">
        <v>129</v>
      </c>
      <c t="n" s="6" r="B13">
        <v>2603</v>
      </c>
      <c t="n" s="6" r="C13">
        <v>3676</v>
      </c>
      <c t="n" s="6" r="D13">
        <v>11289</v>
      </c>
      <c t="n" s="6" r="E13">
        <v>13277</v>
      </c>
    </row>
    <row spans="1:5" r="14">
      <c t="s" s="4" r="A14">
        <v>511</v>
      </c>
    </row>
    <row spans="1:5" r="15">
      <c t="s" s="3" r="A15">
        <v>558</v>
      </c>
    </row>
    <row spans="1:5" r="16">
      <c t="s" s="4" r="A16">
        <v>129</v>
      </c>
      <c t="n" s="6" r="B16">
        <v>1374</v>
      </c>
      <c t="n" s="6" r="C16">
        <v>1075</v>
      </c>
      <c t="n" s="6" r="D16">
        <v>6242</v>
      </c>
      <c t="n" s="6" r="E16">
        <v>4850</v>
      </c>
    </row>
    <row spans="1:5" r="17">
      <c t="s" s="4" r="A17">
        <v>560</v>
      </c>
    </row>
    <row spans="1:5" r="18">
      <c t="s" s="3" r="A18">
        <v>558</v>
      </c>
    </row>
    <row spans="1:5" r="19">
      <c t="s" s="4" r="A19">
        <v>129</v>
      </c>
      <c t="n" s="6" r="B19">
        <v>357</v>
      </c>
      <c t="n" s="6" r="C19">
        <v>-220</v>
      </c>
      <c t="n" s="6" r="D19">
        <v>1139</v>
      </c>
      <c t="n" s="6" r="E19">
        <v>5495</v>
      </c>
    </row>
    <row spans="1:5" r="20">
      <c t="s" s="4" r="A20">
        <v>517</v>
      </c>
    </row>
    <row spans="1:5" r="21">
      <c t="s" s="3" r="A21">
        <v>558</v>
      </c>
    </row>
    <row spans="1:5" r="22">
      <c t="s" s="4" r="A22">
        <v>129</v>
      </c>
      <c t="n" s="6" r="B22">
        <v>0</v>
      </c>
      <c t="n" s="6" r="C22">
        <v>62</v>
      </c>
      <c t="n" s="6" r="D22">
        <v>13</v>
      </c>
      <c t="n" s="6" r="E22">
        <v>802</v>
      </c>
    </row>
    <row spans="1:5" r="23">
      <c t="s" s="4" r="A23">
        <v>518</v>
      </c>
    </row>
    <row spans="1:5" r="24">
      <c t="s" s="3" r="A24">
        <v>558</v>
      </c>
    </row>
    <row spans="1:5" r="25">
      <c t="s" s="4" r="A25">
        <v>129</v>
      </c>
      <c t="n" s="7" r="B25">
        <v>357</v>
      </c>
      <c t="n" s="7" r="C25">
        <v>-282</v>
      </c>
      <c t="n" s="7" r="D25">
        <v>1126</v>
      </c>
      <c t="n" s="7" r="E25">
        <v>469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61</v>
      </c>
      <c t="s" s="2" r="B1">
        <v>1</v>
      </c>
    </row>
    <row spans="1:3" r="2">
      <c t="s" s="2" r="B2">
        <v>2</v>
      </c>
      <c t="s" s="2" r="C2">
        <v>69</v>
      </c>
    </row>
    <row spans="1:3" r="3">
      <c t="s" s="3" r="A3">
        <v>500</v>
      </c>
    </row>
    <row spans="1:3" r="4">
      <c t="s" s="4" r="A4">
        <v>562</v>
      </c>
      <c t="s" s="4" r="B4">
        <v>563</v>
      </c>
      <c t="s" s="4" r="C4">
        <v>563</v>
      </c>
    </row>
    <row spans="1:3" r="5">
      <c t="s" s="4" r="A5">
        <v>564</v>
      </c>
      <c t="s" s="4" r="B5">
        <v>565</v>
      </c>
      <c t="s" s="4" r="C5">
        <v>565</v>
      </c>
    </row>
    <row spans="1:3" r="6">
      <c t="s" s="4" r="A6">
        <v>566</v>
      </c>
      <c t="s" s="4" r="B6">
        <v>536</v>
      </c>
      <c t="s" s="4" r="C6">
        <v>536</v>
      </c>
    </row>
    <row spans="1:3" r="7">
      <c t="s" s="4" r="A7">
        <v>567</v>
      </c>
      <c t="s" s="4" r="B7">
        <v>504</v>
      </c>
      <c t="s" s="4" r="C7">
        <v>504</v>
      </c>
    </row>
    <row spans="1:3" r="8">
      <c t="s" s="4" r="A8">
        <v>568</v>
      </c>
      <c t="s" s="4" r="B8">
        <v>569</v>
      </c>
      <c t="s" s="4" r="C8">
        <v>570</v>
      </c>
    </row>
    <row spans="1:3" r="9">
      <c t="s" s="4" r="A9">
        <v>571</v>
      </c>
      <c t="s" s="4" r="B9">
        <v>572</v>
      </c>
      <c t="s" s="4" r="C9">
        <v>573</v>
      </c>
    </row>
    <row spans="1:3" r="10">
      <c t="s" s="4" r="A10">
        <v>574</v>
      </c>
      <c t="s" s="4" r="B10">
        <v>536</v>
      </c>
      <c t="s" s="4" r="C10">
        <v>5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1</v>
      </c>
      <c t="s" s="2" r="B1">
        <v>68</v>
      </c>
      <c t="s" s="2" r="D1">
        <v>1</v>
      </c>
    </row>
    <row spans="1:5" r="2">
      <c t="s" s="2" r="B2">
        <v>2</v>
      </c>
      <c t="s" s="2" r="C2">
        <v>69</v>
      </c>
      <c t="s" s="2" r="D2">
        <v>2</v>
      </c>
      <c t="s" s="2" r="E2">
        <v>69</v>
      </c>
    </row>
    <row spans="1:5" r="3">
      <c t="s" s="3" r="A3">
        <v>95</v>
      </c>
    </row>
    <row spans="1:5" r="4">
      <c t="s" s="4" r="A4">
        <v>102</v>
      </c>
      <c t="n" s="7" r="B4">
        <v>5</v>
      </c>
      <c t="n" s="7" r="C4">
        <v>4</v>
      </c>
      <c t="n" s="7" r="D4">
        <v>13</v>
      </c>
      <c t="n" s="7" r="E4">
        <v>-78</v>
      </c>
    </row>
    <row spans="1:5" r="5">
      <c t="s" s="4" r="A5">
        <v>103</v>
      </c>
      <c t="n" s="7" r="B5">
        <v>56</v>
      </c>
      <c t="n" s="7" r="C5">
        <v>292</v>
      </c>
      <c t="n" s="7" r="D5">
        <v>4</v>
      </c>
      <c t="n" s="7" r="E5">
        <v>25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spans="1:2" r="1">
      <c t="s" s="1" r="A1">
        <v>575</v>
      </c>
      <c t="s" s="2" r="B1">
        <v>1</v>
      </c>
    </row>
    <row spans="1:2" r="2">
      <c t="s" s="2" r="B2">
        <v>576</v>
      </c>
    </row>
    <row spans="1:2" r="3">
      <c t="s" s="3" r="A3">
        <v>577</v>
      </c>
    </row>
    <row spans="1:2" r="4">
      <c t="s" s="4" r="A4">
        <v>578</v>
      </c>
      <c t="n" s="6" r="B4">
        <v>9440803</v>
      </c>
    </row>
    <row spans="1:2" r="5">
      <c t="s" s="4" r="A5">
        <v>579</v>
      </c>
      <c t="n" s="6" r="B5">
        <v>813267</v>
      </c>
    </row>
    <row spans="1:2" r="6">
      <c t="s" s="4" r="A6">
        <v>580</v>
      </c>
      <c t="n" s="6" r="B6">
        <v>-53119</v>
      </c>
    </row>
    <row spans="1:2" r="7">
      <c t="s" s="4" r="A7">
        <v>581</v>
      </c>
      <c t="n" s="6" r="B7">
        <v>-1115518</v>
      </c>
    </row>
    <row spans="1:2" r="8">
      <c t="s" s="4" r="A8">
        <v>582</v>
      </c>
      <c t="n" s="6" r="B8">
        <v>9085433</v>
      </c>
    </row>
    <row spans="1:2" r="9">
      <c t="s" s="4" r="A9">
        <v>583</v>
      </c>
      <c t="n" s="6" r="B9">
        <v>9085433</v>
      </c>
    </row>
    <row spans="1:2" r="10">
      <c t="s" s="4" r="A10">
        <v>584</v>
      </c>
      <c t="n" s="6" r="B10">
        <v>7499147</v>
      </c>
    </row>
    <row spans="1:2" r="11">
      <c t="s" s="3" r="A11">
        <v>585</v>
      </c>
    </row>
    <row spans="1:2" r="12">
      <c t="s" s="4" r="A12">
        <v>586</v>
      </c>
      <c t="n" s="8" r="B12">
        <v>19.14</v>
      </c>
    </row>
    <row spans="1:2" r="13">
      <c t="s" s="4" r="A13">
        <v>587</v>
      </c>
      <c t="n" s="14" r="B13">
        <v>36.59</v>
      </c>
    </row>
    <row spans="1:2" r="14">
      <c t="s" s="4" r="A14">
        <v>588</v>
      </c>
      <c t="n" s="14" r="B14">
        <v>40.59</v>
      </c>
    </row>
    <row spans="1:2" r="15">
      <c t="s" s="4" r="A15">
        <v>589</v>
      </c>
      <c t="n" s="14" r="B15">
        <v>19.83</v>
      </c>
    </row>
    <row spans="1:2" r="16">
      <c t="s" s="4" r="A16">
        <v>590</v>
      </c>
      <c t="n" s="14" r="B16">
        <v>20.49</v>
      </c>
    </row>
    <row spans="1:2" r="17">
      <c t="s" s="4" r="A17">
        <v>591</v>
      </c>
      <c t="n" s="14" r="B17">
        <v>20.49</v>
      </c>
    </row>
    <row spans="1:2" r="18">
      <c t="s" s="4" r="A18">
        <v>592</v>
      </c>
      <c t="n" s="8" r="B18">
        <v>17.42</v>
      </c>
    </row>
    <row spans="1:2" r="19">
      <c t="s" s="3" r="A19">
        <v>593</v>
      </c>
    </row>
    <row spans="1:2" r="20">
      <c t="s" s="4" r="A20">
        <v>594</v>
      </c>
      <c t="s" s="4" r="B20">
        <v>595</v>
      </c>
    </row>
    <row spans="1:2" r="21">
      <c t="s" s="4" r="A21">
        <v>596</v>
      </c>
      <c t="s" s="4" r="B21">
        <v>595</v>
      </c>
    </row>
    <row spans="1:2" r="22">
      <c t="s" s="4" r="A22">
        <v>597</v>
      </c>
      <c t="s" s="4" r="B22">
        <v>598</v>
      </c>
    </row>
    <row spans="1:2" r="23">
      <c t="s" s="3" r="A23">
        <v>599</v>
      </c>
    </row>
    <row spans="1:2" r="24">
      <c t="s" s="4" r="A24">
        <v>600</v>
      </c>
      <c t="n" s="7" r="B24">
        <v>308323353</v>
      </c>
    </row>
    <row spans="1:2" r="25">
      <c t="s" s="4" r="A25">
        <v>601</v>
      </c>
      <c t="n" s="6" r="B25">
        <v>308323353</v>
      </c>
    </row>
    <row spans="1:2" r="26">
      <c t="s" s="4" r="A26">
        <v>602</v>
      </c>
      <c t="n" s="7" r="B26">
        <v>27756239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spans="1:2" r="1">
      <c t="s" s="1" r="A1">
        <v>603</v>
      </c>
      <c t="s" s="2" r="B1">
        <v>1</v>
      </c>
    </row>
    <row spans="1:2" r="2">
      <c t="s" s="2" r="B2">
        <v>604</v>
      </c>
    </row>
    <row spans="1:2" r="3">
      <c t="s" s="3" r="A3">
        <v>605</v>
      </c>
    </row>
    <row spans="1:2" r="4">
      <c t="s" s="4" r="A4">
        <v>606</v>
      </c>
      <c t="n" s="6" r="B4">
        <v>839252</v>
      </c>
    </row>
    <row spans="1:2" r="5">
      <c t="s" s="4" r="A5">
        <v>607</v>
      </c>
      <c t="n" s="6" r="B5">
        <v>409415</v>
      </c>
    </row>
    <row spans="1:2" r="6">
      <c t="s" s="4" r="A6">
        <v>608</v>
      </c>
      <c t="n" s="6" r="B6">
        <v>-443594</v>
      </c>
    </row>
    <row spans="1:2" r="7">
      <c t="s" s="4" r="A7">
        <v>609</v>
      </c>
      <c t="n" s="6" r="B7">
        <v>-33659</v>
      </c>
    </row>
    <row spans="1:2" r="8">
      <c t="s" s="4" r="A8">
        <v>610</v>
      </c>
      <c t="n" s="6" r="B8">
        <v>771414</v>
      </c>
    </row>
    <row spans="1:2" r="9">
      <c t="s" s="4" r="A9">
        <v>611</v>
      </c>
      <c t="n" s="8" r="B9">
        <v>34.9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spans="1:2" r="1">
      <c t="s" s="1" r="A1">
        <v>612</v>
      </c>
      <c t="s" s="2" r="B1">
        <v>1</v>
      </c>
    </row>
    <row spans="1:2" r="2">
      <c t="s" s="2" r="B2">
        <v>604</v>
      </c>
    </row>
    <row spans="1:2" r="3">
      <c t="s" s="3" r="A3">
        <v>605</v>
      </c>
    </row>
    <row spans="1:2" r="4">
      <c t="s" s="4" r="A4">
        <v>606</v>
      </c>
      <c t="n" s="6" r="B4">
        <v>107358</v>
      </c>
    </row>
    <row spans="1:2" r="5">
      <c t="s" s="4" r="A5">
        <v>613</v>
      </c>
      <c t="n" s="6" r="B5">
        <v>155846</v>
      </c>
    </row>
    <row spans="1:2" r="6">
      <c t="s" s="4" r="A6">
        <v>614</v>
      </c>
      <c t="n" s="6" r="B6">
        <v>-71580</v>
      </c>
    </row>
    <row spans="1:2" r="7">
      <c t="s" s="4" r="A7">
        <v>615</v>
      </c>
      <c t="n" s="6" r="B7">
        <v>0</v>
      </c>
    </row>
    <row spans="1:2" r="8">
      <c t="s" s="4" r="A8">
        <v>610</v>
      </c>
      <c t="n" s="6" r="B8">
        <v>191624</v>
      </c>
    </row>
    <row spans="1:2" r="9">
      <c t="s" s="4" r="A9">
        <v>611</v>
      </c>
      <c t="n" s="8" r="B9">
        <v>37.1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7"/>
  </cols>
  <sheetData>
    <row spans="1:2" r="1">
      <c t="s" s="1" r="A1">
        <v>616</v>
      </c>
      <c t="s" s="2" r="B1">
        <v>1</v>
      </c>
    </row>
    <row spans="1:2" r="2">
      <c t="s" s="2" r="B2">
        <v>576</v>
      </c>
    </row>
    <row spans="1:2" r="3">
      <c t="s" s="3" r="A3">
        <v>617</v>
      </c>
    </row>
    <row spans="1:2" r="4">
      <c t="s" s="4" r="A4">
        <v>618</v>
      </c>
      <c t="n" s="6" r="B4">
        <v>122031</v>
      </c>
    </row>
    <row spans="1:2" r="5">
      <c t="s" s="4" r="A5">
        <v>579</v>
      </c>
      <c t="n" s="6" r="B5">
        <v>0</v>
      </c>
    </row>
    <row spans="1:2" r="6">
      <c t="s" s="4" r="A6">
        <v>619</v>
      </c>
      <c t="n" s="6" r="B6">
        <v>-74397</v>
      </c>
    </row>
    <row spans="1:2" r="7">
      <c t="s" s="4" r="A7">
        <v>620</v>
      </c>
      <c t="n" s="6" r="B7">
        <v>47634</v>
      </c>
    </row>
    <row spans="1:2" r="8">
      <c t="s" s="4" r="A8">
        <v>621</v>
      </c>
      <c t="n" s="6" r="B8">
        <v>47634</v>
      </c>
    </row>
    <row spans="1:2" r="9">
      <c t="s" s="4" r="A9">
        <v>622</v>
      </c>
      <c t="n" s="6" r="B9">
        <v>47634</v>
      </c>
    </row>
    <row spans="1:2" r="10">
      <c t="s" s="3" r="A10">
        <v>585</v>
      </c>
    </row>
    <row spans="1:2" r="11">
      <c t="s" s="4" r="A11">
        <v>623</v>
      </c>
      <c t="n" s="8" r="B11">
        <v>16.45</v>
      </c>
    </row>
    <row spans="1:2" r="12">
      <c t="s" s="4" r="A12">
        <v>624</v>
      </c>
      <c t="n" s="6" r="B12">
        <v>0</v>
      </c>
    </row>
    <row spans="1:2" r="13">
      <c t="s" s="4" r="A13">
        <v>625</v>
      </c>
      <c t="n" s="6" r="B13">
        <v>0</v>
      </c>
    </row>
    <row spans="1:2" r="14">
      <c t="s" s="4" r="A14">
        <v>626</v>
      </c>
      <c t="n" s="14" r="B14">
        <v>16.44</v>
      </c>
    </row>
    <row spans="1:2" r="15">
      <c t="s" s="4" r="A15">
        <v>627</v>
      </c>
      <c t="n" s="14" r="B15">
        <v>16.45</v>
      </c>
    </row>
    <row spans="1:2" r="16">
      <c t="s" s="4" r="A16">
        <v>628</v>
      </c>
      <c t="n" s="14" r="B16">
        <v>16.45</v>
      </c>
    </row>
    <row spans="1:2" r="17">
      <c t="s" s="4" r="A17">
        <v>629</v>
      </c>
      <c t="n" s="8" r="B17">
        <v>16.45</v>
      </c>
    </row>
    <row spans="1:2" r="18">
      <c t="s" s="3" r="A18">
        <v>593</v>
      </c>
    </row>
    <row spans="1:2" r="19">
      <c t="s" s="4" r="A19">
        <v>630</v>
      </c>
      <c t="s" s="4" r="B19">
        <v>631</v>
      </c>
    </row>
    <row spans="1:2" r="20">
      <c t="s" s="4" r="A20">
        <v>632</v>
      </c>
      <c t="s" s="4" r="B20">
        <v>631</v>
      </c>
    </row>
    <row spans="1:2" r="21">
      <c t="s" s="4" r="A21">
        <v>633</v>
      </c>
      <c t="s" s="4" r="B21">
        <v>631</v>
      </c>
    </row>
    <row spans="1:2" r="22">
      <c t="s" s="3" r="A22">
        <v>599</v>
      </c>
    </row>
    <row spans="1:2" r="23">
      <c t="s" s="4" r="A23">
        <v>634</v>
      </c>
      <c t="n" s="7" r="B23">
        <v>1809028</v>
      </c>
    </row>
    <row spans="1:2" r="24">
      <c t="s" s="4" r="A24">
        <v>635</v>
      </c>
      <c t="n" s="6" r="B24">
        <v>1809028</v>
      </c>
    </row>
    <row spans="1:2" r="25">
      <c t="s" s="4" r="A25">
        <v>636</v>
      </c>
      <c t="n" s="7" r="B25">
        <v>180902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7</v>
      </c>
      <c t="s" s="2" r="B1">
        <v>68</v>
      </c>
      <c t="s" s="2" r="D1">
        <v>1</v>
      </c>
    </row>
    <row spans="1:5" r="2">
      <c t="s" s="2" r="B2">
        <v>2</v>
      </c>
      <c t="s" s="2" r="C2">
        <v>69</v>
      </c>
      <c t="s" s="2" r="D2">
        <v>2</v>
      </c>
      <c t="s" s="2" r="E2">
        <v>69</v>
      </c>
    </row>
    <row spans="1:5" r="3">
      <c t="s" s="3" r="A3">
        <v>638</v>
      </c>
    </row>
    <row spans="1:5" r="4">
      <c t="s" s="4" r="A4">
        <v>639</v>
      </c>
      <c t="n" s="7" r="B4">
        <v>61</v>
      </c>
      <c t="n" s="7" r="C4">
        <v>296</v>
      </c>
      <c t="n" s="7" r="D4">
        <v>17</v>
      </c>
      <c t="n" s="7" r="E4">
        <v>181</v>
      </c>
    </row>
    <row spans="1:5" r="5">
      <c t="s" s="3" r="A5">
        <v>640</v>
      </c>
    </row>
    <row spans="1:5" r="6">
      <c t="s" s="4" r="A6">
        <v>641</v>
      </c>
      <c t="n" s="6" r="B6">
        <v>-108002</v>
      </c>
      <c t="n" s="6" r="C6">
        <v>-88141</v>
      </c>
      <c t="n" s="6" r="D6">
        <v>-131534</v>
      </c>
      <c t="n" s="6" r="E6">
        <v>-61118</v>
      </c>
    </row>
    <row spans="1:5" r="7">
      <c t="s" s="4" r="A7">
        <v>642</v>
      </c>
      <c t="n" s="6" r="B7">
        <v>719</v>
      </c>
      <c t="n" s="6" r="C7">
        <v>-15420</v>
      </c>
      <c t="n" s="6" r="D7">
        <v>24198</v>
      </c>
      <c t="n" s="6" r="E7">
        <v>-42754</v>
      </c>
    </row>
    <row spans="1:5" r="8">
      <c t="s" s="4" r="A8">
        <v>643</v>
      </c>
      <c t="n" s="6" r="B8">
        <v>-74</v>
      </c>
      <c t="n" s="6" r="C8">
        <v>599</v>
      </c>
      <c t="n" s="6" r="D8">
        <v>-21</v>
      </c>
      <c t="n" s="6" r="E8">
        <v>910</v>
      </c>
    </row>
    <row spans="1:5" r="9">
      <c t="s" s="4" r="A9">
        <v>96</v>
      </c>
      <c t="n" s="6" r="B9">
        <v>645</v>
      </c>
      <c t="n" s="6" r="C9">
        <v>-14821</v>
      </c>
      <c t="n" s="6" r="D9">
        <v>24177</v>
      </c>
      <c t="n" s="6" r="E9">
        <v>-41844</v>
      </c>
    </row>
    <row spans="1:5" r="10">
      <c t="s" s="4" r="A10">
        <v>644</v>
      </c>
      <c t="n" s="6" r="B10">
        <v>-107357</v>
      </c>
      <c t="n" s="6" r="C10">
        <v>-102962</v>
      </c>
      <c t="n" s="6" r="D10">
        <v>-107357</v>
      </c>
      <c t="n" s="6" r="E10">
        <v>-102962</v>
      </c>
    </row>
    <row spans="1:5" r="11">
      <c t="s" s="4" r="A11">
        <v>645</v>
      </c>
    </row>
    <row spans="1:5" r="12">
      <c t="s" s="3" r="A12">
        <v>640</v>
      </c>
    </row>
    <row spans="1:5" r="13">
      <c t="s" s="4" r="A13">
        <v>641</v>
      </c>
      <c t="n" s="6" r="B13">
        <v>-649</v>
      </c>
      <c t="n" s="6" r="C13">
        <v>837</v>
      </c>
      <c t="n" s="6" r="D13">
        <v>505</v>
      </c>
      <c t="n" s="6" r="E13">
        <v>774</v>
      </c>
    </row>
    <row spans="1:5" r="14">
      <c t="s" s="4" r="A14">
        <v>642</v>
      </c>
      <c t="n" s="6" r="B14">
        <v>245</v>
      </c>
      <c t="n" s="6" r="C14">
        <v>-2132</v>
      </c>
      <c t="n" s="6" r="D14">
        <v>-964</v>
      </c>
      <c t="n" s="6" r="E14">
        <v>-2428</v>
      </c>
    </row>
    <row spans="1:5" r="15">
      <c t="s" s="4" r="A15">
        <v>643</v>
      </c>
      <c t="n" s="6" r="B15">
        <v>-79</v>
      </c>
      <c t="n" s="6" r="C15">
        <v>623</v>
      </c>
      <c t="n" s="6" r="D15">
        <v>-24</v>
      </c>
      <c t="n" s="6" r="E15">
        <v>982</v>
      </c>
    </row>
    <row spans="1:5" r="16">
      <c t="s" s="4" r="A16">
        <v>96</v>
      </c>
      <c t="n" s="6" r="B16">
        <v>166</v>
      </c>
      <c t="n" s="6" r="C16">
        <v>-1509</v>
      </c>
      <c t="n" s="6" r="D16">
        <v>-988</v>
      </c>
      <c t="n" s="6" r="E16">
        <v>-1446</v>
      </c>
    </row>
    <row spans="1:5" r="17">
      <c t="s" s="4" r="A17">
        <v>644</v>
      </c>
      <c t="n" s="6" r="B17">
        <v>-483</v>
      </c>
      <c t="n" s="6" r="C17">
        <v>-672</v>
      </c>
      <c t="n" s="6" r="D17">
        <v>-483</v>
      </c>
      <c t="n" s="6" r="E17">
        <v>-672</v>
      </c>
    </row>
    <row spans="1:5" r="18">
      <c t="s" s="4" r="A18">
        <v>646</v>
      </c>
    </row>
    <row spans="1:5" r="19">
      <c t="s" s="3" r="A19">
        <v>640</v>
      </c>
    </row>
    <row spans="1:5" r="20">
      <c t="s" s="4" r="A20">
        <v>641</v>
      </c>
      <c t="n" s="6" r="B20">
        <v>-778</v>
      </c>
      <c t="n" s="6" r="C20">
        <v>-1888</v>
      </c>
      <c t="n" s="6" r="D20">
        <v>-761</v>
      </c>
      <c t="n" s="6" r="E20">
        <v>-2050</v>
      </c>
    </row>
    <row spans="1:5" r="21">
      <c t="s" s="4" r="A21">
        <v>642</v>
      </c>
      <c t="n" s="6" r="B21">
        <v>-14</v>
      </c>
      <c t="n" s="6" r="C21">
        <v>17</v>
      </c>
      <c t="n" s="6" r="D21">
        <v>-29</v>
      </c>
      <c t="n" s="6" r="E21">
        <v>227</v>
      </c>
    </row>
    <row spans="1:5" r="22">
      <c t="s" s="4" r="A22">
        <v>643</v>
      </c>
      <c t="n" s="6" r="B22">
        <v>5</v>
      </c>
      <c t="n" s="6" r="C22">
        <v>-24</v>
      </c>
      <c t="n" s="6" r="D22">
        <v>3</v>
      </c>
      <c t="n" s="6" r="E22">
        <v>-72</v>
      </c>
    </row>
    <row spans="1:5" r="23">
      <c t="s" s="4" r="A23">
        <v>96</v>
      </c>
      <c t="n" s="6" r="B23">
        <v>-9</v>
      </c>
      <c t="n" s="6" r="C23">
        <v>-7</v>
      </c>
      <c t="n" s="6" r="D23">
        <v>-26</v>
      </c>
      <c t="n" s="6" r="E23">
        <v>155</v>
      </c>
    </row>
    <row spans="1:5" r="24">
      <c t="s" s="4" r="A24">
        <v>644</v>
      </c>
      <c t="n" s="6" r="B24">
        <v>-787</v>
      </c>
      <c t="n" s="6" r="C24">
        <v>-1895</v>
      </c>
      <c t="n" s="6" r="D24">
        <v>-787</v>
      </c>
      <c t="n" s="6" r="E24">
        <v>-1895</v>
      </c>
    </row>
    <row spans="1:5" r="25">
      <c t="s" s="4" r="A25">
        <v>647</v>
      </c>
    </row>
    <row spans="1:5" r="26">
      <c t="s" s="3" r="A26">
        <v>640</v>
      </c>
    </row>
    <row spans="1:5" r="27">
      <c t="s" s="4" r="A27">
        <v>641</v>
      </c>
      <c t="n" s="6" r="B27">
        <v>-106575</v>
      </c>
      <c t="n" s="6" r="C27">
        <v>-87090</v>
      </c>
      <c t="n" s="6" r="D27">
        <v>-131278</v>
      </c>
      <c t="n" s="6" r="E27">
        <v>-59842</v>
      </c>
    </row>
    <row spans="1:5" r="28">
      <c t="s" s="4" r="A28">
        <v>642</v>
      </c>
      <c t="n" s="6" r="B28">
        <v>488</v>
      </c>
      <c t="n" s="6" r="C28">
        <v>-13305</v>
      </c>
      <c t="n" s="6" r="D28">
        <v>25191</v>
      </c>
      <c t="n" s="6" r="E28">
        <v>-40553</v>
      </c>
    </row>
    <row spans="1:5" r="29">
      <c t="s" s="4" r="A29">
        <v>643</v>
      </c>
      <c t="n" s="6" r="B29">
        <v>0</v>
      </c>
      <c t="n" s="6" r="C29">
        <v>0</v>
      </c>
      <c t="n" s="6" r="D29">
        <v>0</v>
      </c>
      <c t="n" s="6" r="E29">
        <v>0</v>
      </c>
    </row>
    <row spans="1:5" r="30">
      <c t="s" s="4" r="A30">
        <v>96</v>
      </c>
      <c t="n" s="6" r="B30">
        <v>488</v>
      </c>
      <c t="n" s="6" r="C30">
        <v>-13305</v>
      </c>
      <c t="n" s="6" r="D30">
        <v>25191</v>
      </c>
      <c t="n" s="6" r="E30">
        <v>-40553</v>
      </c>
    </row>
    <row spans="1:5" r="31">
      <c t="s" s="4" r="A31">
        <v>644</v>
      </c>
      <c t="n" s="7" r="B31">
        <v>-106087</v>
      </c>
      <c t="n" s="7" r="C31">
        <v>-100395</v>
      </c>
      <c t="n" s="7" r="D31">
        <v>-106087</v>
      </c>
      <c t="n" s="7" r="E31">
        <v>-10039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38"/>
  </cols>
  <sheetData>
    <row spans="1:2" r="1">
      <c t="s" s="1" r="A1">
        <v>648</v>
      </c>
      <c t="s" s="2" r="B1">
        <v>1</v>
      </c>
    </row>
    <row spans="1:2" r="2">
      <c t="s" s="2" r="B2">
        <v>649</v>
      </c>
    </row>
    <row spans="1:2" r="3">
      <c t="s" s="3" r="A3">
        <v>192</v>
      </c>
    </row>
    <row spans="1:2" r="4">
      <c t="s" s="4" r="A4">
        <v>650</v>
      </c>
      <c t="n" s="6" r="B4">
        <v>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1</v>
      </c>
      <c t="s" s="2" r="B1">
        <v>68</v>
      </c>
      <c t="s" s="2" r="D1">
        <v>1</v>
      </c>
    </row>
    <row spans="1:5" r="2">
      <c t="s" s="2" r="B2">
        <v>2</v>
      </c>
      <c t="s" s="2" r="C2">
        <v>69</v>
      </c>
      <c t="s" s="2" r="D2">
        <v>2</v>
      </c>
      <c t="s" s="2" r="E2">
        <v>69</v>
      </c>
    </row>
    <row spans="1:5" r="3">
      <c t="s" s="3" r="A3">
        <v>652</v>
      </c>
    </row>
    <row spans="1:5" r="4">
      <c t="s" s="4" r="A4">
        <v>653</v>
      </c>
      <c t="n" s="7" r="B4">
        <v>404</v>
      </c>
      <c t="n" s="7" r="C4">
        <v>444</v>
      </c>
      <c t="n" s="7" r="D4">
        <v>1214</v>
      </c>
      <c t="n" s="7" r="E4">
        <v>1332</v>
      </c>
    </row>
    <row spans="1:5" r="5">
      <c t="s" s="4" r="A5">
        <v>654</v>
      </c>
      <c t="n" s="6" r="B5">
        <v>95</v>
      </c>
      <c t="n" s="6" r="C5">
        <v>84</v>
      </c>
      <c t="n" s="6" r="D5">
        <v>285</v>
      </c>
      <c t="n" s="6" r="E5">
        <v>252</v>
      </c>
    </row>
    <row spans="1:5" r="6">
      <c t="s" s="4" r="A6">
        <v>655</v>
      </c>
      <c t="n" s="6" r="B6">
        <v>-71</v>
      </c>
      <c t="n" s="6" r="C6">
        <v>-68</v>
      </c>
      <c t="n" s="6" r="D6">
        <v>-211</v>
      </c>
      <c t="n" s="6" r="E6">
        <v>-204</v>
      </c>
    </row>
    <row spans="1:5" r="7">
      <c t="s" s="4" r="A7">
        <v>656</v>
      </c>
      <c t="n" s="6" r="B7">
        <v>1</v>
      </c>
      <c t="n" s="6" r="C7">
        <v>24</v>
      </c>
      <c t="n" s="6" r="D7">
        <v>3</v>
      </c>
      <c t="n" s="6" r="E7">
        <v>72</v>
      </c>
    </row>
    <row spans="1:5" r="8">
      <c t="s" s="4" r="A8">
        <v>657</v>
      </c>
      <c t="n" s="7" r="B8">
        <v>429</v>
      </c>
      <c t="n" s="7" r="C8">
        <v>484</v>
      </c>
      <c t="n" s="7" r="D8">
        <v>1291</v>
      </c>
      <c t="n" s="7" r="E8">
        <v>145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8</v>
      </c>
      <c t="s" s="2" r="B1">
        <v>68</v>
      </c>
      <c t="s" s="2" r="D1">
        <v>1</v>
      </c>
    </row>
    <row spans="1:5" r="2">
      <c t="s" s="2" r="B2">
        <v>2</v>
      </c>
      <c t="s" s="2" r="C2">
        <v>69</v>
      </c>
      <c t="s" s="2" r="D2">
        <v>2</v>
      </c>
      <c t="s" s="2" r="E2">
        <v>69</v>
      </c>
    </row>
    <row spans="1:5" r="3">
      <c t="s" s="3" r="A3">
        <v>659</v>
      </c>
    </row>
    <row spans="1:5" r="4">
      <c t="s" s="4" r="A4">
        <v>660</v>
      </c>
      <c t="n" s="10" r="B4">
        <v>9.4</v>
      </c>
      <c t="n" s="10" r="C4">
        <v>8.4</v>
      </c>
      <c t="n" s="10" r="D4">
        <v>27.5</v>
      </c>
      <c t="n" s="10" r="E4">
        <v>18.7</v>
      </c>
    </row>
    <row spans="1:5" r="5">
      <c t="s" s="4" r="A5">
        <v>411</v>
      </c>
    </row>
    <row spans="1:5" r="6">
      <c t="s" s="3" r="A6">
        <v>659</v>
      </c>
    </row>
    <row spans="1:5" r="7">
      <c t="s" s="4" r="A7">
        <v>661</v>
      </c>
      <c t="s" s="4" r="D7">
        <v>295</v>
      </c>
    </row>
    <row spans="1:5" r="8">
      <c t="s" s="4" r="A8">
        <v>414</v>
      </c>
    </row>
    <row spans="1:5" r="9">
      <c t="s" s="3" r="A9">
        <v>659</v>
      </c>
    </row>
    <row spans="1:5" r="10">
      <c t="s" s="4" r="A10">
        <v>661</v>
      </c>
      <c t="s" s="4" r="D10">
        <v>66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J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32"/>
    <col customWidth="1" max="5" min="5" width="14"/>
    <col customWidth="1" max="6" min="6" width="19"/>
    <col customWidth="1" max="7" min="7" width="21"/>
    <col customWidth="1" max="8" min="8" width="22"/>
    <col customWidth="1" max="9" min="9" width="14"/>
    <col customWidth="1" max="10" min="10" width="32"/>
  </cols>
  <sheetData>
    <row spans="1:10" r="1">
      <c t="s" s="1" r="A1">
        <v>663</v>
      </c>
      <c t="s" s="2" r="B1">
        <v>68</v>
      </c>
      <c t="s" s="2" r="D1">
        <v>1</v>
      </c>
      <c t="s" s="2" r="J1">
        <v>277</v>
      </c>
    </row>
    <row spans="1:10" r="2">
      <c t="s" s="2" r="B2">
        <v>2</v>
      </c>
      <c t="s" s="2" r="C2">
        <v>69</v>
      </c>
      <c t="s" s="2" r="D2">
        <v>278</v>
      </c>
      <c t="s" s="2" r="E2">
        <v>2</v>
      </c>
      <c t="s" s="2" r="F2">
        <v>664</v>
      </c>
      <c t="s" s="2" r="G2">
        <v>279</v>
      </c>
      <c t="s" s="2" r="H2">
        <v>665</v>
      </c>
      <c t="s" s="2" r="I2">
        <v>69</v>
      </c>
      <c t="s" s="2" r="J2">
        <v>280</v>
      </c>
    </row>
    <row spans="1:10" r="3">
      <c t="s" s="3" r="A3">
        <v>666</v>
      </c>
    </row>
    <row spans="1:10" r="4">
      <c t="s" s="4" r="A4">
        <v>281</v>
      </c>
      <c t="n" s="6" r="D4">
        <v>2</v>
      </c>
      <c t="n" s="6" r="G4">
        <v>2</v>
      </c>
      <c t="n" s="6" r="J4">
        <v>3</v>
      </c>
    </row>
    <row spans="1:10" r="5">
      <c t="s" s="4" r="A5">
        <v>667</v>
      </c>
      <c t="n" s="6" r="F5">
        <v>12</v>
      </c>
    </row>
    <row spans="1:10" r="6">
      <c t="s" s="4" r="A6">
        <v>668</v>
      </c>
    </row>
    <row spans="1:10" r="7">
      <c t="s" s="3" r="A7">
        <v>666</v>
      </c>
    </row>
    <row spans="1:10" r="8">
      <c t="s" s="4" r="A8">
        <v>669</v>
      </c>
      <c t="s" s="4" r="B8">
        <v>670</v>
      </c>
      <c t="s" s="4" r="C8">
        <v>671</v>
      </c>
      <c t="s" s="4" r="E8">
        <v>672</v>
      </c>
      <c t="s" s="4" r="I8">
        <v>673</v>
      </c>
    </row>
    <row spans="1:10" r="9">
      <c t="s" s="4" r="A9">
        <v>674</v>
      </c>
    </row>
    <row spans="1:10" r="10">
      <c t="s" s="3" r="A10">
        <v>666</v>
      </c>
    </row>
    <row spans="1:10" r="11">
      <c t="s" s="4" r="A11">
        <v>675</v>
      </c>
      <c t="n" s="6" r="H11">
        <v>3</v>
      </c>
    </row>
    <row spans="1:10" r="12">
      <c t="s" s="4" r="A12">
        <v>676</v>
      </c>
    </row>
    <row spans="1:10" r="13">
      <c t="s" s="3" r="A13">
        <v>666</v>
      </c>
    </row>
    <row spans="1:10" r="14">
      <c t="s" s="4" r="A14">
        <v>667</v>
      </c>
      <c t="n" s="6" r="F14">
        <v>3</v>
      </c>
    </row>
  </sheetData>
  <mergeCells count="3">
    <mergeCell ref="A1:A2"/>
    <mergeCell ref="B1:C1"/>
    <mergeCell ref="D1:I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77</v>
      </c>
      <c t="s" s="2" r="B1">
        <v>68</v>
      </c>
      <c t="s" s="2" r="D1">
        <v>1</v>
      </c>
    </row>
    <row spans="1:5" r="2">
      <c t="s" s="2" r="B2">
        <v>2</v>
      </c>
      <c t="s" s="2" r="C2">
        <v>69</v>
      </c>
      <c t="s" s="2" r="D2">
        <v>2</v>
      </c>
      <c t="s" s="2" r="E2">
        <v>69</v>
      </c>
    </row>
    <row spans="1:5" r="3">
      <c t="s" s="3" r="A3">
        <v>678</v>
      </c>
    </row>
    <row spans="1:5" r="4">
      <c t="s" s="4" r="A4">
        <v>679</v>
      </c>
      <c t="n" s="7" r="B4">
        <v>1053598</v>
      </c>
      <c t="n" s="7" r="C4">
        <v>1003888</v>
      </c>
      <c t="n" s="7" r="D4">
        <v>3142941</v>
      </c>
      <c t="n" s="7" r="E4">
        <v>2838661</v>
      </c>
    </row>
    <row spans="1:5" r="5">
      <c t="s" s="3" r="A5">
        <v>680</v>
      </c>
    </row>
    <row spans="1:5" r="6">
      <c t="s" s="4" r="A6">
        <v>681</v>
      </c>
      <c t="n" s="6" r="B6">
        <v>109327</v>
      </c>
      <c t="n" s="6" r="C6">
        <v>93112</v>
      </c>
      <c t="n" s="6" r="D6">
        <v>293992</v>
      </c>
      <c t="n" s="6" r="E6">
        <v>240184</v>
      </c>
    </row>
    <row spans="1:5" r="7">
      <c t="s" s="3" r="A7">
        <v>79</v>
      </c>
    </row>
    <row spans="1:5" r="8">
      <c t="s" s="4" r="A8">
        <v>80</v>
      </c>
      <c t="n" s="6" r="B8">
        <v>18655</v>
      </c>
      <c t="n" s="6" r="C8">
        <v>15979</v>
      </c>
      <c t="n" s="6" r="D8">
        <v>50772</v>
      </c>
      <c t="n" s="6" r="E8">
        <v>38580</v>
      </c>
    </row>
    <row spans="1:5" r="9">
      <c t="s" s="4" r="A9">
        <v>81</v>
      </c>
      <c t="n" s="6" r="B9">
        <v>940</v>
      </c>
      <c t="n" s="6" r="C9">
        <v>2549</v>
      </c>
      <c t="n" s="6" r="D9">
        <v>4668</v>
      </c>
      <c t="n" s="6" r="E9">
        <v>7337</v>
      </c>
    </row>
    <row spans="1:5" r="10">
      <c t="s" s="4" r="A10">
        <v>682</v>
      </c>
      <c t="n" s="6" r="B10">
        <v>89732</v>
      </c>
      <c t="n" s="6" r="C10">
        <v>74584</v>
      </c>
      <c t="n" s="6" r="D10">
        <v>238552</v>
      </c>
      <c t="n" s="6" r="E10">
        <v>194267</v>
      </c>
    </row>
    <row spans="1:5" r="11">
      <c t="s" s="3" r="A11">
        <v>683</v>
      </c>
    </row>
    <row spans="1:5" r="12">
      <c t="s" s="4" r="A12">
        <v>128</v>
      </c>
      <c t="n" s="6" r="B12">
        <v>35019</v>
      </c>
      <c t="n" s="6" r="C12">
        <v>31338</v>
      </c>
      <c t="n" s="6" r="D12">
        <v>103407</v>
      </c>
      <c t="n" s="6" r="E12">
        <v>86675</v>
      </c>
    </row>
    <row spans="1:5" r="13">
      <c t="s" s="4" r="A13">
        <v>345</v>
      </c>
    </row>
    <row spans="1:5" r="14">
      <c t="s" s="3" r="A14">
        <v>678</v>
      </c>
    </row>
    <row spans="1:5" r="15">
      <c t="s" s="4" r="A15">
        <v>679</v>
      </c>
      <c t="n" s="6" r="B15">
        <v>909450</v>
      </c>
      <c t="n" s="6" r="C15">
        <v>869074</v>
      </c>
      <c t="n" s="6" r="D15">
        <v>2702668</v>
      </c>
      <c t="n" s="6" r="E15">
        <v>2440463</v>
      </c>
    </row>
    <row spans="1:5" r="16">
      <c t="s" s="4" r="A16">
        <v>346</v>
      </c>
    </row>
    <row spans="1:5" r="17">
      <c t="s" s="3" r="A17">
        <v>678</v>
      </c>
    </row>
    <row spans="1:5" r="18">
      <c t="s" s="4" r="A18">
        <v>679</v>
      </c>
      <c t="n" s="6" r="B18">
        <v>144148</v>
      </c>
      <c t="n" s="6" r="C18">
        <v>134814</v>
      </c>
      <c t="n" s="6" r="D18">
        <v>440273</v>
      </c>
      <c t="n" s="6" r="E18">
        <v>398198</v>
      </c>
    </row>
    <row spans="1:5" r="19">
      <c t="s" s="4" r="A19">
        <v>684</v>
      </c>
    </row>
    <row spans="1:5" r="20">
      <c t="s" s="3" r="A20">
        <v>680</v>
      </c>
    </row>
    <row spans="1:5" r="21">
      <c t="s" s="4" r="A21">
        <v>685</v>
      </c>
      <c t="n" s="6" r="B21">
        <v>137649</v>
      </c>
      <c t="n" s="6" r="C21">
        <v>113621</v>
      </c>
      <c t="n" s="6" r="D21">
        <v>374994</v>
      </c>
      <c t="n" s="6" r="E21">
        <v>315578</v>
      </c>
    </row>
    <row spans="1:5" r="22">
      <c t="s" s="4" r="A22">
        <v>681</v>
      </c>
      <c t="n" s="6" r="B22">
        <v>109327</v>
      </c>
      <c t="n" s="6" r="C22">
        <v>93112</v>
      </c>
      <c t="n" s="6" r="D22">
        <v>293992</v>
      </c>
      <c t="n" s="6" r="E22">
        <v>240184</v>
      </c>
    </row>
    <row spans="1:5" r="23">
      <c t="s" s="3" r="A23">
        <v>79</v>
      </c>
    </row>
    <row spans="1:5" r="24">
      <c t="s" s="4" r="A24">
        <v>80</v>
      </c>
      <c t="n" s="6" r="B24">
        <v>18655</v>
      </c>
      <c t="n" s="6" r="C24">
        <v>15979</v>
      </c>
      <c t="n" s="6" r="D24">
        <v>50772</v>
      </c>
      <c t="n" s="6" r="E24">
        <v>38580</v>
      </c>
    </row>
    <row spans="1:5" r="25">
      <c t="s" s="4" r="A25">
        <v>81</v>
      </c>
      <c t="n" s="6" r="B25">
        <v>940</v>
      </c>
      <c t="n" s="6" r="C25">
        <v>2549</v>
      </c>
      <c t="n" s="6" r="D25">
        <v>4668</v>
      </c>
      <c t="n" s="6" r="E25">
        <v>7337</v>
      </c>
    </row>
    <row spans="1:5" r="26">
      <c t="s" s="4" r="A26">
        <v>682</v>
      </c>
      <c t="n" s="6" r="B26">
        <v>89732</v>
      </c>
      <c t="n" s="6" r="C26">
        <v>74584</v>
      </c>
      <c t="n" s="6" r="D26">
        <v>238552</v>
      </c>
      <c t="n" s="6" r="E26">
        <v>194267</v>
      </c>
    </row>
    <row spans="1:5" r="27">
      <c t="s" s="4" r="A27">
        <v>686</v>
      </c>
    </row>
    <row spans="1:5" r="28">
      <c t="s" s="3" r="A28">
        <v>680</v>
      </c>
    </row>
    <row spans="1:5" r="29">
      <c t="s" s="4" r="A29">
        <v>681</v>
      </c>
      <c t="n" s="6" r="B29">
        <v>120350</v>
      </c>
      <c t="n" s="6" r="C29">
        <v>94662</v>
      </c>
      <c t="n" s="6" r="D29">
        <v>321985</v>
      </c>
      <c t="n" s="6" r="E29">
        <v>265512</v>
      </c>
    </row>
    <row spans="1:5" r="30">
      <c t="s" s="3" r="A30">
        <v>683</v>
      </c>
    </row>
    <row spans="1:5" r="31">
      <c t="s" s="4" r="A31">
        <v>128</v>
      </c>
      <c t="n" s="6" r="B31">
        <v>28144</v>
      </c>
      <c t="n" s="6" r="C31">
        <v>25868</v>
      </c>
      <c t="n" s="6" r="D31">
        <v>83291</v>
      </c>
      <c t="n" s="6" r="E31">
        <v>70831</v>
      </c>
    </row>
    <row spans="1:5" r="32">
      <c t="s" s="4" r="A32">
        <v>687</v>
      </c>
    </row>
    <row spans="1:5" r="33">
      <c t="s" s="3" r="A33">
        <v>680</v>
      </c>
    </row>
    <row spans="1:5" r="34">
      <c t="s" s="4" r="A34">
        <v>681</v>
      </c>
      <c t="n" s="6" r="B34">
        <v>17299</v>
      </c>
      <c t="n" s="6" r="C34">
        <v>18959</v>
      </c>
      <c t="n" s="6" r="D34">
        <v>53009</v>
      </c>
      <c t="n" s="6" r="E34">
        <v>50066</v>
      </c>
    </row>
    <row spans="1:5" r="35">
      <c t="s" s="3" r="A35">
        <v>683</v>
      </c>
    </row>
    <row spans="1:5" r="36">
      <c t="s" s="4" r="A36">
        <v>128</v>
      </c>
      <c t="n" s="6" r="B36">
        <v>6295</v>
      </c>
      <c t="n" s="6" r="C36">
        <v>4943</v>
      </c>
      <c t="n" s="6" r="D36">
        <v>18442</v>
      </c>
      <c t="n" s="6" r="E36">
        <v>14180</v>
      </c>
    </row>
    <row spans="1:5" r="37">
      <c t="s" s="4" r="A37">
        <v>688</v>
      </c>
    </row>
    <row spans="1:5" r="38">
      <c t="s" s="3" r="A38">
        <v>680</v>
      </c>
    </row>
    <row spans="1:5" r="39">
      <c t="s" s="4" r="A39">
        <v>681</v>
      </c>
      <c t="n" s="6" r="B39">
        <v>-28322</v>
      </c>
      <c t="n" s="6" r="C39">
        <v>-20509</v>
      </c>
      <c t="n" s="6" r="D39">
        <v>-81002</v>
      </c>
      <c t="n" s="6" r="E39">
        <v>-75394</v>
      </c>
    </row>
    <row spans="1:5" r="40">
      <c t="s" s="3" r="A40">
        <v>683</v>
      </c>
    </row>
    <row spans="1:5" r="41">
      <c t="s" s="4" r="A41">
        <v>128</v>
      </c>
      <c t="n" s="7" r="B41">
        <v>580</v>
      </c>
      <c t="n" s="7" r="C41">
        <v>527</v>
      </c>
      <c t="n" s="7" r="D41">
        <v>1674</v>
      </c>
      <c t="n" s="7" r="E41">
        <v>166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7"/>
    <col customWidth="1" max="6" min="6" width="46"/>
  </cols>
  <sheetData>
    <row spans="1:6" r="1">
      <c t="s" s="1" r="A1">
        <v>104</v>
      </c>
      <c t="s" s="2" r="B1">
        <v>105</v>
      </c>
      <c t="s" s="2" r="C1">
        <v>106</v>
      </c>
      <c t="s" s="2" r="D1">
        <v>107</v>
      </c>
      <c t="s" s="2" r="E1">
        <v>108</v>
      </c>
      <c t="s" s="2" r="F1">
        <v>109</v>
      </c>
    </row>
    <row spans="1:6" r="2">
      <c t="s" s="4" r="A2">
        <v>110</v>
      </c>
      <c t="n" s="6" r="C2">
        <v>174388132</v>
      </c>
    </row>
    <row spans="1:6" r="3">
      <c t="s" s="4" r="A3">
        <v>111</v>
      </c>
      <c t="n" s="7" r="B3">
        <v>1076487</v>
      </c>
      <c t="n" s="7" r="C3">
        <v>1744</v>
      </c>
      <c t="n" s="7" r="D3">
        <v>878549</v>
      </c>
      <c t="n" s="7" r="E3">
        <v>257312</v>
      </c>
      <c t="n" s="7" r="F3">
        <v>-61118</v>
      </c>
    </row>
    <row spans="1:6" r="4">
      <c t="s" s="3" r="A4">
        <v>112</v>
      </c>
    </row>
    <row spans="1:6" r="5">
      <c t="s" s="4" r="A5">
        <v>87</v>
      </c>
      <c t="n" s="6" r="B5">
        <v>120813</v>
      </c>
      <c t="n" s="6" r="E5">
        <v>120813</v>
      </c>
    </row>
    <row spans="1:6" r="6">
      <c t="s" s="4" r="A6">
        <v>113</v>
      </c>
      <c t="n" s="6" r="B6">
        <v>27537</v>
      </c>
      <c t="n" s="6" r="D6">
        <v>27537</v>
      </c>
    </row>
    <row spans="1:6" r="7">
      <c t="s" s="4" r="A7">
        <v>114</v>
      </c>
      <c t="n" s="6" r="B7">
        <v>20464</v>
      </c>
      <c t="n" s="6" r="D7">
        <v>20464</v>
      </c>
    </row>
    <row spans="1:6" r="8">
      <c t="s" s="4" r="A8">
        <v>115</v>
      </c>
      <c t="n" s="6" r="C8">
        <v>1649180</v>
      </c>
    </row>
    <row spans="1:6" r="9">
      <c t="s" s="4" r="A9">
        <v>116</v>
      </c>
      <c t="n" s="6" r="B9">
        <v>13831</v>
      </c>
      <c t="n" s="7" r="C9">
        <v>16</v>
      </c>
      <c t="n" s="6" r="D9">
        <v>13815</v>
      </c>
    </row>
    <row spans="1:6" r="10">
      <c t="s" s="4" r="A10">
        <v>117</v>
      </c>
      <c t="n" s="6" r="B10">
        <v>-27856</v>
      </c>
      <c t="n" s="6" r="D10">
        <v>-27856</v>
      </c>
    </row>
    <row spans="1:6" r="11">
      <c t="s" s="4" r="A11">
        <v>118</v>
      </c>
      <c t="n" s="6" r="B11">
        <v>-41844</v>
      </c>
      <c t="n" s="6" r="F11">
        <v>-41844</v>
      </c>
    </row>
    <row spans="1:6" r="12">
      <c t="s" s="4" r="A12">
        <v>119</v>
      </c>
      <c t="n" s="6" r="C12">
        <v>176037312</v>
      </c>
    </row>
    <row spans="1:6" r="13">
      <c t="s" s="4" r="A13">
        <v>120</v>
      </c>
      <c t="n" s="7" r="B13">
        <v>1189432</v>
      </c>
      <c t="n" s="7" r="C13">
        <v>1760</v>
      </c>
      <c t="n" s="6" r="D13">
        <v>912509</v>
      </c>
      <c t="n" s="6" r="E13">
        <v>378125</v>
      </c>
      <c t="n" s="6" r="F13">
        <v>-102962</v>
      </c>
    </row>
    <row spans="1:6" r="14">
      <c t="s" s="4" r="A14">
        <v>121</v>
      </c>
      <c t="n" s="6" r="B14">
        <v>176246199</v>
      </c>
      <c t="n" s="6" r="C14">
        <v>176246199</v>
      </c>
    </row>
    <row spans="1:6" r="15">
      <c t="s" s="4" r="A15">
        <v>122</v>
      </c>
      <c t="n" s="7" r="B15">
        <v>1210908</v>
      </c>
      <c t="n" s="7" r="C15">
        <v>1762</v>
      </c>
      <c t="n" s="6" r="D15">
        <v>914975</v>
      </c>
      <c t="n" s="6" r="E15">
        <v>425705</v>
      </c>
      <c t="n" s="6" r="F15">
        <v>-131534</v>
      </c>
    </row>
    <row spans="1:6" r="16">
      <c t="s" s="3" r="A16">
        <v>112</v>
      </c>
    </row>
    <row spans="1:6" r="17">
      <c t="s" s="4" r="A17">
        <v>87</v>
      </c>
      <c t="n" s="6" r="B17">
        <v>152406</v>
      </c>
      <c t="n" s="6" r="E17">
        <v>152406</v>
      </c>
    </row>
    <row spans="1:6" r="18">
      <c t="s" s="4" r="A18">
        <v>113</v>
      </c>
      <c t="n" s="6" r="B18">
        <v>24780</v>
      </c>
      <c t="n" s="6" r="D18">
        <v>24780</v>
      </c>
    </row>
    <row spans="1:6" r="19">
      <c t="s" s="4" r="A19">
        <v>114</v>
      </c>
      <c t="n" s="6" r="B19">
        <v>7592</v>
      </c>
      <c t="n" s="6" r="D19">
        <v>7592</v>
      </c>
    </row>
    <row spans="1:6" r="20">
      <c t="s" s="4" r="A20">
        <v>115</v>
      </c>
      <c t="n" s="6" r="C20">
        <v>976470</v>
      </c>
    </row>
    <row spans="1:6" r="21">
      <c t="s" s="4" r="A21">
        <v>116</v>
      </c>
      <c t="n" s="6" r="B21">
        <v>9379</v>
      </c>
      <c t="n" s="7" r="C21">
        <v>10</v>
      </c>
      <c t="n" s="6" r="D21">
        <v>9369</v>
      </c>
    </row>
    <row spans="1:6" r="22">
      <c t="s" s="4" r="A22">
        <v>117</v>
      </c>
      <c t="n" s="6" r="B22">
        <v>-12883</v>
      </c>
      <c t="n" s="6" r="D22">
        <v>-12883</v>
      </c>
    </row>
    <row spans="1:6" r="23">
      <c t="s" s="4" r="A23">
        <v>118</v>
      </c>
      <c t="n" s="7" r="B23">
        <v>24177</v>
      </c>
      <c t="n" s="6" r="F23">
        <v>24177</v>
      </c>
    </row>
    <row spans="1:6" r="24">
      <c t="s" s="4" r="A24">
        <v>123</v>
      </c>
      <c t="n" s="6" r="B24">
        <v>177222669</v>
      </c>
      <c t="n" s="6" r="C24">
        <v>177222669</v>
      </c>
    </row>
    <row spans="1:6" r="25">
      <c t="s" s="4" r="A25">
        <v>124</v>
      </c>
      <c t="n" s="7" r="B25">
        <v>1416359</v>
      </c>
      <c t="n" s="7" r="C25">
        <v>1772</v>
      </c>
      <c t="n" s="7" r="D25">
        <v>943833</v>
      </c>
      <c t="n" s="7" r="E25">
        <v>578111</v>
      </c>
      <c t="n" s="7" r="F25">
        <v>-107357</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89</v>
      </c>
      <c t="s" s="2" r="B1">
        <v>68</v>
      </c>
      <c t="s" s="2" r="D1">
        <v>1</v>
      </c>
    </row>
    <row spans="1:5" r="2">
      <c t="s" s="2" r="B2">
        <v>2</v>
      </c>
      <c t="s" s="2" r="C2">
        <v>69</v>
      </c>
      <c t="s" s="2" r="D2">
        <v>2</v>
      </c>
      <c t="s" s="2" r="E2">
        <v>69</v>
      </c>
    </row>
    <row spans="1:5" r="3">
      <c t="s" s="3" r="A3">
        <v>678</v>
      </c>
    </row>
    <row spans="1:5" r="4">
      <c t="s" s="4" r="A4">
        <v>679</v>
      </c>
      <c t="n" s="7" r="B4">
        <v>1053598</v>
      </c>
      <c t="n" s="7" r="C4">
        <v>1003888</v>
      </c>
      <c t="n" s="7" r="D4">
        <v>3142941</v>
      </c>
      <c t="n" s="7" r="E4">
        <v>2838661</v>
      </c>
    </row>
    <row spans="1:5" r="5">
      <c t="s" s="4" r="A5">
        <v>345</v>
      </c>
    </row>
    <row spans="1:5" r="6">
      <c t="s" s="3" r="A6">
        <v>678</v>
      </c>
    </row>
    <row spans="1:5" r="7">
      <c t="s" s="4" r="A7">
        <v>679</v>
      </c>
      <c t="n" s="6" r="B7">
        <v>909450</v>
      </c>
      <c t="n" s="6" r="C7">
        <v>869074</v>
      </c>
      <c t="n" s="6" r="D7">
        <v>2702668</v>
      </c>
      <c t="n" s="6" r="E7">
        <v>2440463</v>
      </c>
    </row>
    <row spans="1:5" r="8">
      <c t="s" s="4" r="A8">
        <v>346</v>
      </c>
    </row>
    <row spans="1:5" r="9">
      <c t="s" s="3" r="A9">
        <v>678</v>
      </c>
    </row>
    <row spans="1:5" r="10">
      <c t="s" s="4" r="A10">
        <v>679</v>
      </c>
      <c t="n" s="6" r="B10">
        <v>144148</v>
      </c>
      <c t="n" s="6" r="C10">
        <v>134814</v>
      </c>
      <c t="n" s="6" r="D10">
        <v>440273</v>
      </c>
      <c t="n" s="6" r="E10">
        <v>398198</v>
      </c>
    </row>
    <row spans="1:5" r="11">
      <c t="s" s="4" r="A11">
        <v>690</v>
      </c>
    </row>
    <row spans="1:5" r="12">
      <c t="s" s="3" r="A12">
        <v>678</v>
      </c>
    </row>
    <row spans="1:5" r="13">
      <c t="s" s="4" r="A13">
        <v>679</v>
      </c>
      <c t="n" s="6" r="B13">
        <v>277315</v>
      </c>
      <c t="n" s="6" r="C13">
        <v>252831</v>
      </c>
      <c t="n" s="6" r="D13">
        <v>819614</v>
      </c>
      <c t="n" s="6" r="E13">
        <v>680090</v>
      </c>
    </row>
    <row spans="1:5" r="14">
      <c t="s" s="4" r="A14">
        <v>691</v>
      </c>
    </row>
    <row spans="1:5" r="15">
      <c t="s" s="3" r="A15">
        <v>678</v>
      </c>
    </row>
    <row spans="1:5" r="16">
      <c t="s" s="4" r="A16">
        <v>679</v>
      </c>
      <c t="n" s="6" r="B16">
        <v>298832</v>
      </c>
      <c t="n" s="6" r="C16">
        <v>274526</v>
      </c>
      <c t="n" s="6" r="D16">
        <v>862106</v>
      </c>
      <c t="n" s="6" r="E16">
        <v>775045</v>
      </c>
    </row>
    <row spans="1:5" r="17">
      <c t="s" s="4" r="A17">
        <v>692</v>
      </c>
    </row>
    <row spans="1:5" r="18">
      <c t="s" s="3" r="A18">
        <v>678</v>
      </c>
    </row>
    <row spans="1:5" r="19">
      <c t="s" s="4" r="A19">
        <v>679</v>
      </c>
      <c t="n" s="6" r="B19">
        <v>205566</v>
      </c>
      <c t="n" s="6" r="C19">
        <v>195165</v>
      </c>
      <c t="n" s="6" r="D19">
        <v>605055</v>
      </c>
      <c t="n" s="6" r="E19">
        <v>547897</v>
      </c>
    </row>
    <row spans="1:5" r="20">
      <c t="s" s="4" r="A20">
        <v>693</v>
      </c>
    </row>
    <row spans="1:5" r="21">
      <c t="s" s="3" r="A21">
        <v>678</v>
      </c>
    </row>
    <row spans="1:5" r="22">
      <c t="s" s="4" r="A22">
        <v>679</v>
      </c>
      <c t="n" s="7" r="B22">
        <v>127737</v>
      </c>
      <c t="n" s="7" r="C22">
        <v>146552</v>
      </c>
      <c t="n" s="7" r="D22">
        <v>415893</v>
      </c>
      <c t="n" s="7" r="E22">
        <v>43743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694</v>
      </c>
      <c t="s" s="2" r="B1">
        <v>68</v>
      </c>
      <c t="s" s="2" r="D1">
        <v>1</v>
      </c>
    </row>
    <row spans="1:6" r="2">
      <c t="s" s="2" r="B2">
        <v>2</v>
      </c>
      <c t="s" s="2" r="C2">
        <v>69</v>
      </c>
      <c t="s" s="2" r="D2">
        <v>2</v>
      </c>
      <c t="s" s="2" r="E2">
        <v>69</v>
      </c>
      <c t="s" s="2" r="F2">
        <v>25</v>
      </c>
    </row>
    <row spans="1:6" r="3">
      <c t="s" s="3" r="A3">
        <v>467</v>
      </c>
    </row>
    <row spans="1:6" r="4">
      <c t="s" s="4" r="A4">
        <v>695</v>
      </c>
      <c t="n" s="7" r="B4">
        <v>4412711</v>
      </c>
      <c t="n" s="7" r="D4">
        <v>4412711</v>
      </c>
      <c t="n" s="7" r="F4">
        <v>4228869</v>
      </c>
    </row>
    <row spans="1:6" r="5">
      <c t="s" s="3" r="A5">
        <v>696</v>
      </c>
    </row>
    <row spans="1:6" r="6">
      <c t="s" s="4" r="A6">
        <v>697</v>
      </c>
      <c t="n" s="6" r="B6">
        <v>74644</v>
      </c>
      <c t="n" s="7" r="C6">
        <v>54491</v>
      </c>
      <c t="n" s="6" r="D6">
        <v>167726</v>
      </c>
      <c t="n" s="7" r="E6">
        <v>185083</v>
      </c>
    </row>
    <row spans="1:6" r="7">
      <c t="s" s="4" r="A7">
        <v>684</v>
      </c>
    </row>
    <row spans="1:6" r="8">
      <c t="s" s="3" r="A8">
        <v>467</v>
      </c>
    </row>
    <row spans="1:6" r="9">
      <c t="s" s="4" r="A9">
        <v>695</v>
      </c>
      <c t="n" s="6" r="B9">
        <v>4412711</v>
      </c>
      <c t="n" s="6" r="D9">
        <v>4412711</v>
      </c>
      <c t="n" s="6" r="F9">
        <v>4228869</v>
      </c>
    </row>
    <row spans="1:6" r="10">
      <c t="s" s="4" r="A10">
        <v>686</v>
      </c>
    </row>
    <row spans="1:6" r="11">
      <c t="s" s="3" r="A11">
        <v>467</v>
      </c>
    </row>
    <row spans="1:6" r="12">
      <c t="s" s="4" r="A12">
        <v>695</v>
      </c>
      <c t="n" s="6" r="B12">
        <v>3669413</v>
      </c>
      <c t="n" s="6" r="D12">
        <v>3669413</v>
      </c>
      <c t="n" s="6" r="F12">
        <v>3555988</v>
      </c>
    </row>
    <row spans="1:6" r="13">
      <c t="s" s="3" r="A13">
        <v>696</v>
      </c>
    </row>
    <row spans="1:6" r="14">
      <c t="s" s="4" r="A14">
        <v>697</v>
      </c>
      <c t="n" s="6" r="B14">
        <v>39068</v>
      </c>
      <c t="n" s="6" r="C14">
        <v>32787</v>
      </c>
      <c t="n" s="6" r="D14">
        <v>94319</v>
      </c>
      <c t="n" s="6" r="E14">
        <v>125313</v>
      </c>
    </row>
    <row spans="1:6" r="15">
      <c t="s" s="4" r="A15">
        <v>687</v>
      </c>
    </row>
    <row spans="1:6" r="16">
      <c t="s" s="3" r="A16">
        <v>467</v>
      </c>
    </row>
    <row spans="1:6" r="17">
      <c t="s" s="4" r="A17">
        <v>695</v>
      </c>
      <c t="n" s="6" r="B17">
        <v>668867</v>
      </c>
      <c t="n" s="6" r="D17">
        <v>668867</v>
      </c>
      <c t="n" s="6" r="F17">
        <v>605843</v>
      </c>
    </row>
    <row spans="1:6" r="18">
      <c t="s" s="3" r="A18">
        <v>696</v>
      </c>
    </row>
    <row spans="1:6" r="19">
      <c t="s" s="4" r="A19">
        <v>697</v>
      </c>
      <c t="n" s="6" r="B19">
        <v>34977</v>
      </c>
      <c t="n" s="6" r="C19">
        <v>21620</v>
      </c>
      <c t="n" s="6" r="D19">
        <v>72088</v>
      </c>
      <c t="n" s="6" r="E19">
        <v>59443</v>
      </c>
    </row>
    <row spans="1:6" r="20">
      <c t="s" s="4" r="A20">
        <v>688</v>
      </c>
    </row>
    <row spans="1:6" r="21">
      <c t="s" s="3" r="A21">
        <v>467</v>
      </c>
    </row>
    <row spans="1:6" r="22">
      <c t="s" s="4" r="A22">
        <v>695</v>
      </c>
      <c t="n" s="6" r="B22">
        <v>74431</v>
      </c>
      <c t="n" s="6" r="D22">
        <v>74431</v>
      </c>
      <c t="n" s="7" r="F22">
        <v>67038</v>
      </c>
    </row>
    <row spans="1:6" r="23">
      <c t="s" s="3" r="A23">
        <v>696</v>
      </c>
    </row>
    <row spans="1:6" r="24">
      <c t="s" s="4" r="A24">
        <v>697</v>
      </c>
      <c t="n" s="7" r="B24">
        <v>599</v>
      </c>
      <c t="n" s="7" r="C24">
        <v>84</v>
      </c>
      <c t="n" s="7" r="D24">
        <v>1319</v>
      </c>
      <c t="n" s="7" r="E24">
        <v>32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98</v>
      </c>
      <c t="s" s="2" r="B1">
        <v>68</v>
      </c>
      <c t="s" s="2" r="D1">
        <v>1</v>
      </c>
    </row>
    <row spans="1:5" r="2">
      <c t="s" s="2" r="B2">
        <v>2</v>
      </c>
      <c t="s" s="2" r="C2">
        <v>69</v>
      </c>
      <c t="s" s="2" r="D2">
        <v>2</v>
      </c>
      <c t="s" s="2" r="E2">
        <v>69</v>
      </c>
    </row>
    <row spans="1:5" r="3">
      <c t="s" s="3" r="A3">
        <v>699</v>
      </c>
    </row>
    <row spans="1:5" r="4">
      <c t="s" s="4" r="A4">
        <v>87</v>
      </c>
      <c t="n" s="7" r="B4">
        <v>58037</v>
      </c>
      <c t="n" s="7" r="C4">
        <v>50022</v>
      </c>
      <c t="n" s="7" r="D4">
        <v>152406</v>
      </c>
      <c t="n" s="7" r="E4">
        <v>120813</v>
      </c>
    </row>
    <row spans="1:5" r="5">
      <c t="s" s="4" r="A5">
        <v>700</v>
      </c>
      <c t="n" s="6" r="B5">
        <v>177185368</v>
      </c>
      <c t="n" s="6" r="C5">
        <v>175846533</v>
      </c>
      <c t="n" s="6" r="D5">
        <v>176902352</v>
      </c>
      <c t="n" s="6" r="E5">
        <v>175290113</v>
      </c>
    </row>
    <row spans="1:5" r="6">
      <c t="s" s="4" r="A6">
        <v>701</v>
      </c>
      <c t="n" s="8" r="B6">
        <v>0.33</v>
      </c>
      <c t="n" s="8" r="C6">
        <v>0.28</v>
      </c>
      <c t="n" s="8" r="D6">
        <v>0.86</v>
      </c>
      <c t="n" s="8" r="E6">
        <v>0.6899999999999999</v>
      </c>
    </row>
    <row spans="1:5" r="7">
      <c t="s" s="3" r="A7">
        <v>702</v>
      </c>
    </row>
    <row spans="1:5" r="8">
      <c t="s" s="4" r="A8">
        <v>87</v>
      </c>
      <c t="n" s="7" r="B8">
        <v>58037</v>
      </c>
      <c t="n" s="7" r="C8">
        <v>50022</v>
      </c>
      <c t="n" s="7" r="D8">
        <v>152406</v>
      </c>
      <c t="n" s="7" r="E8">
        <v>120813</v>
      </c>
    </row>
    <row spans="1:5" r="9">
      <c t="s" s="4" r="A9">
        <v>700</v>
      </c>
      <c t="n" s="6" r="B9">
        <v>177185368</v>
      </c>
      <c t="n" s="6" r="C9">
        <v>175846533</v>
      </c>
      <c t="n" s="6" r="D9">
        <v>176902352</v>
      </c>
      <c t="n" s="6" r="E9">
        <v>175290113</v>
      </c>
    </row>
    <row spans="1:5" r="10">
      <c t="s" s="4" r="A10">
        <v>703</v>
      </c>
      <c t="n" s="6" r="B10">
        <v>181511335</v>
      </c>
      <c t="n" s="6" r="C10">
        <v>180444521</v>
      </c>
      <c t="n" s="6" r="D10">
        <v>180952569</v>
      </c>
      <c t="n" s="6" r="E10">
        <v>180006702</v>
      </c>
    </row>
    <row spans="1:5" r="11">
      <c t="s" s="4" r="A11">
        <v>704</v>
      </c>
      <c t="n" s="8" r="B11">
        <v>0.32</v>
      </c>
      <c t="n" s="8" r="C11">
        <v>0.28</v>
      </c>
      <c t="n" s="8" r="D11">
        <v>0.84</v>
      </c>
      <c t="n" s="8" r="E11">
        <v>0.67</v>
      </c>
    </row>
    <row spans="1:5" r="12">
      <c t="s" s="4" r="A12">
        <v>705</v>
      </c>
    </row>
    <row spans="1:5" r="13">
      <c t="s" s="3" r="A13">
        <v>702</v>
      </c>
    </row>
    <row spans="1:5" r="14">
      <c t="s" s="4" r="A14">
        <v>706</v>
      </c>
      <c t="n" s="6" r="B14">
        <v>32888</v>
      </c>
      <c t="n" s="6" r="C14">
        <v>448961</v>
      </c>
      <c t="n" s="6" r="D14">
        <v>209328</v>
      </c>
      <c t="n" s="6" r="E14">
        <v>359955</v>
      </c>
    </row>
    <row spans="1:5" r="15">
      <c t="s" s="4" r="A15">
        <v>508</v>
      </c>
    </row>
    <row spans="1:5" r="16">
      <c t="s" s="3" r="A16">
        <v>702</v>
      </c>
    </row>
    <row spans="1:5" r="17">
      <c t="s" s="4" r="A17">
        <v>706</v>
      </c>
      <c t="n" s="6" r="B17">
        <v>0</v>
      </c>
      <c t="n" s="6" r="C17">
        <v>7706</v>
      </c>
      <c t="n" s="6" r="D17">
        <v>100</v>
      </c>
      <c t="n" s="6" r="E17">
        <v>2597</v>
      </c>
    </row>
    <row spans="1:5" r="18">
      <c t="s" s="4" r="A18">
        <v>502</v>
      </c>
    </row>
    <row spans="1:5" r="19">
      <c t="s" s="3" r="A19">
        <v>702</v>
      </c>
    </row>
    <row spans="1:5" r="20">
      <c t="s" s="4" r="A20">
        <v>707</v>
      </c>
      <c t="n" s="6" r="B20">
        <v>3757586</v>
      </c>
      <c t="n" s="6" r="C20">
        <v>3903791</v>
      </c>
      <c t="n" s="6" r="D20">
        <v>3456172</v>
      </c>
      <c t="n" s="6" r="E20">
        <v>4033138</v>
      </c>
    </row>
    <row spans="1:5" r="21">
      <c t="s" s="4" r="A21">
        <v>708</v>
      </c>
    </row>
    <row spans="1:5" r="22">
      <c t="s" s="3" r="A22">
        <v>702</v>
      </c>
    </row>
    <row spans="1:5" r="23">
      <c t="s" s="4" r="A23">
        <v>707</v>
      </c>
      <c t="n" s="6" r="B23">
        <v>568381</v>
      </c>
      <c t="n" s="6" r="C23">
        <v>694197</v>
      </c>
      <c t="n" s="6" r="D23">
        <v>594045</v>
      </c>
      <c t="n" s="6" r="E23">
        <v>68345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09</v>
      </c>
      <c t="s" s="2" r="B1">
        <v>2</v>
      </c>
      <c t="s" s="2" r="C1">
        <v>25</v>
      </c>
      <c t="s" s="2" r="D1">
        <v>69</v>
      </c>
      <c t="s" s="2" r="E1">
        <v>409</v>
      </c>
    </row>
    <row spans="1:5" r="2">
      <c t="s" s="3" r="A2">
        <v>26</v>
      </c>
    </row>
    <row spans="1:5" r="3">
      <c t="s" s="4" r="A3">
        <v>27</v>
      </c>
      <c t="n" s="7" r="B3">
        <v>52490</v>
      </c>
      <c t="n" s="7" r="C3">
        <v>38610</v>
      </c>
      <c t="n" s="7" r="D3">
        <v>29021</v>
      </c>
      <c t="n" s="7" r="E3">
        <v>50240</v>
      </c>
    </row>
    <row spans="1:5" r="4">
      <c t="s" s="4" r="A4">
        <v>710</v>
      </c>
      <c t="n" s="6" r="B4">
        <v>284239</v>
      </c>
      <c t="n" s="6" r="C4">
        <v>257548</v>
      </c>
    </row>
    <row spans="1:5" r="5">
      <c t="s" s="4" r="A5">
        <v>29</v>
      </c>
      <c t="n" s="6" r="B5">
        <v>296083</v>
      </c>
      <c t="n" s="6" r="C5">
        <v>270737</v>
      </c>
    </row>
    <row spans="1:5" r="6">
      <c t="s" s="4" r="A6">
        <v>30</v>
      </c>
      <c t="n" s="6" r="B6">
        <v>68777</v>
      </c>
      <c t="n" s="6" r="C6">
        <v>39782</v>
      </c>
    </row>
    <row spans="1:5" r="7">
      <c t="s" s="4" r="A7">
        <v>31</v>
      </c>
      <c t="n" s="6" r="B7">
        <v>701589</v>
      </c>
      <c t="n" s="6" r="C7">
        <v>606677</v>
      </c>
    </row>
    <row spans="1:5" r="8">
      <c t="s" s="4" r="A8">
        <v>32</v>
      </c>
      <c t="n" s="6" r="B8">
        <v>23555</v>
      </c>
      <c t="n" s="6" r="C8">
        <v>30772</v>
      </c>
    </row>
    <row spans="1:5" r="9">
      <c t="s" s="4" r="A9">
        <v>33</v>
      </c>
      <c t="n" s="6" r="B9">
        <v>1204169</v>
      </c>
      <c t="n" s="6" r="C9">
        <v>1137521</v>
      </c>
    </row>
    <row spans="1:5" r="10">
      <c t="s" s="4" r="A10">
        <v>34</v>
      </c>
      <c t="n" s="6" r="B10">
        <v>1048126</v>
      </c>
      <c t="n" s="6" r="C10">
        <v>1038577</v>
      </c>
    </row>
    <row spans="1:5" r="11">
      <c t="s" s="4" r="A11">
        <v>35</v>
      </c>
      <c t="n" s="6" r="B11">
        <v>1435272</v>
      </c>
      <c t="n" s="6" r="C11">
        <v>1415322</v>
      </c>
    </row>
    <row spans="1:5" r="12">
      <c t="s" s="4" r="A12">
        <v>36</v>
      </c>
      <c t="n" s="6" r="B12">
        <v>4412711</v>
      </c>
      <c t="n" s="6" r="C12">
        <v>4228869</v>
      </c>
    </row>
    <row spans="1:5" r="13">
      <c t="s" s="3" r="A13">
        <v>37</v>
      </c>
    </row>
    <row spans="1:5" r="14">
      <c t="s" s="4" r="A14">
        <v>38</v>
      </c>
      <c t="n" s="6" r="B14">
        <v>514337</v>
      </c>
      <c t="n" s="6" r="C14">
        <v>549713</v>
      </c>
    </row>
    <row spans="1:5" r="15">
      <c t="s" s="4" r="A15">
        <v>39</v>
      </c>
      <c t="n" s="6" r="B15">
        <v>46374</v>
      </c>
      <c t="n" s="6" r="C15">
        <v>51449</v>
      </c>
    </row>
    <row spans="1:5" r="16">
      <c t="s" s="4" r="A16">
        <v>40</v>
      </c>
      <c t="n" s="6" r="B16">
        <v>5198</v>
      </c>
      <c t="n" s="6" r="C16">
        <v>3043</v>
      </c>
    </row>
    <row spans="1:5" r="17">
      <c t="s" s="4" r="A17">
        <v>41</v>
      </c>
      <c t="n" s="6" r="B17">
        <v>565909</v>
      </c>
      <c t="n" s="6" r="C17">
        <v>604205</v>
      </c>
    </row>
    <row spans="1:5" r="18">
      <c t="s" s="4" r="A18">
        <v>42</v>
      </c>
      <c t="n" s="6" r="B18">
        <v>2077216</v>
      </c>
      <c t="n" s="6" r="C18">
        <v>2078940</v>
      </c>
    </row>
    <row spans="1:5" r="19">
      <c t="s" s="4" r="A19">
        <v>43</v>
      </c>
      <c t="n" s="6" r="B19">
        <v>303596</v>
      </c>
      <c t="n" s="6" r="C19">
        <v>293326</v>
      </c>
    </row>
    <row spans="1:5" r="20">
      <c t="s" s="4" r="A20">
        <v>44</v>
      </c>
      <c t="n" s="6" r="B20">
        <v>49631</v>
      </c>
      <c t="n" s="6" r="C20">
        <v>41490</v>
      </c>
    </row>
    <row spans="1:5" r="21">
      <c t="s" s="4" r="A21">
        <v>45</v>
      </c>
      <c t="n" s="6" r="B21">
        <v>2996352</v>
      </c>
      <c t="n" s="6" r="C21">
        <v>3017961</v>
      </c>
    </row>
    <row spans="1:5" r="22">
      <c t="s" s="4" r="A22">
        <v>54</v>
      </c>
      <c t="n" s="6" r="B22">
        <v>1416359</v>
      </c>
      <c t="n" s="6" r="C22">
        <v>1210908</v>
      </c>
      <c t="n" s="6" r="D22">
        <v>1189432</v>
      </c>
      <c t="n" s="6" r="E22">
        <v>1076487</v>
      </c>
    </row>
    <row spans="1:5" r="23">
      <c t="s" s="4" r="A23">
        <v>55</v>
      </c>
      <c t="n" s="6" r="B23">
        <v>4412711</v>
      </c>
      <c t="n" s="6" r="C23">
        <v>4228869</v>
      </c>
    </row>
    <row spans="1:5" r="24">
      <c t="s" s="4" r="A24">
        <v>684</v>
      </c>
    </row>
    <row spans="1:5" r="25">
      <c t="s" s="3" r="A25">
        <v>26</v>
      </c>
    </row>
    <row spans="1:5" r="26">
      <c t="s" s="4" r="A26">
        <v>27</v>
      </c>
      <c t="n" s="6" r="B26">
        <v>52490</v>
      </c>
      <c t="n" s="6" r="C26">
        <v>38610</v>
      </c>
      <c t="n" s="6" r="D26">
        <v>29021</v>
      </c>
      <c t="n" s="6" r="E26">
        <v>50240</v>
      </c>
    </row>
    <row spans="1:5" r="27">
      <c t="s" s="4" r="A27">
        <v>710</v>
      </c>
      <c t="n" s="6" r="B27">
        <v>284239</v>
      </c>
      <c t="n" s="6" r="C27">
        <v>257548</v>
      </c>
    </row>
    <row spans="1:5" r="28">
      <c t="s" s="4" r="A28">
        <v>29</v>
      </c>
      <c t="n" s="6" r="B28">
        <v>296083</v>
      </c>
      <c t="n" s="6" r="C28">
        <v>270737</v>
      </c>
    </row>
    <row spans="1:5" r="29">
      <c t="s" s="4" r="A29">
        <v>30</v>
      </c>
      <c t="n" s="6" r="B29">
        <v>68777</v>
      </c>
      <c t="n" s="6" r="C29">
        <v>39782</v>
      </c>
    </row>
    <row spans="1:5" r="30">
      <c t="s" s="4" r="A30">
        <v>711</v>
      </c>
      <c t="n" s="6" r="B30">
        <v>0</v>
      </c>
      <c t="n" s="6" r="C30">
        <v>0</v>
      </c>
    </row>
    <row spans="1:5" r="31">
      <c t="s" s="4" r="A31">
        <v>31</v>
      </c>
      <c t="n" s="6" r="B31">
        <v>701589</v>
      </c>
      <c t="n" s="6" r="C31">
        <v>606677</v>
      </c>
    </row>
    <row spans="1:5" r="32">
      <c t="s" s="4" r="A32">
        <v>32</v>
      </c>
      <c t="n" s="6" r="B32">
        <v>23555</v>
      </c>
      <c t="n" s="6" r="C32">
        <v>30772</v>
      </c>
    </row>
    <row spans="1:5" r="33">
      <c t="s" s="4" r="A33">
        <v>712</v>
      </c>
      <c t="n" s="6" r="B33">
        <v>0</v>
      </c>
      <c t="n" s="6" r="C33">
        <v>0</v>
      </c>
    </row>
    <row spans="1:5" r="34">
      <c t="s" s="4" r="A34">
        <v>33</v>
      </c>
      <c t="n" s="6" r="B34">
        <v>1204169</v>
      </c>
      <c t="n" s="6" r="C34">
        <v>1137521</v>
      </c>
    </row>
    <row spans="1:5" r="35">
      <c t="s" s="4" r="A35">
        <v>34</v>
      </c>
      <c t="n" s="6" r="B35">
        <v>1048126</v>
      </c>
      <c t="n" s="6" r="C35">
        <v>1038577</v>
      </c>
    </row>
    <row spans="1:5" r="36">
      <c t="s" s="4" r="A36">
        <v>35</v>
      </c>
      <c t="n" s="6" r="B36">
        <v>1435272</v>
      </c>
      <c t="n" s="6" r="C36">
        <v>1415322</v>
      </c>
    </row>
    <row spans="1:5" r="37">
      <c t="s" s="4" r="A37">
        <v>36</v>
      </c>
      <c t="n" s="6" r="B37">
        <v>4412711</v>
      </c>
      <c t="n" s="6" r="C37">
        <v>4228869</v>
      </c>
    </row>
    <row spans="1:5" r="38">
      <c t="s" s="3" r="A38">
        <v>37</v>
      </c>
    </row>
    <row spans="1:5" r="39">
      <c t="s" s="4" r="A39">
        <v>38</v>
      </c>
      <c t="n" s="6" r="B39">
        <v>514337</v>
      </c>
      <c t="n" s="6" r="C39">
        <v>549713</v>
      </c>
    </row>
    <row spans="1:5" r="40">
      <c t="s" s="4" r="A40">
        <v>39</v>
      </c>
      <c t="n" s="6" r="B40">
        <v>46374</v>
      </c>
      <c t="n" s="6" r="C40">
        <v>51449</v>
      </c>
    </row>
    <row spans="1:5" r="41">
      <c t="s" s="4" r="A41">
        <v>40</v>
      </c>
      <c t="n" s="6" r="B41">
        <v>5198</v>
      </c>
      <c t="n" s="6" r="C41">
        <v>3043</v>
      </c>
    </row>
    <row spans="1:5" r="42">
      <c t="s" s="4" r="A42">
        <v>713</v>
      </c>
      <c t="n" s="6" r="B42">
        <v>0</v>
      </c>
      <c t="n" s="6" r="C42">
        <v>0</v>
      </c>
    </row>
    <row spans="1:5" r="43">
      <c t="s" s="4" r="A43">
        <v>41</v>
      </c>
      <c t="n" s="6" r="B43">
        <v>565909</v>
      </c>
      <c t="n" s="6" r="C43">
        <v>604205</v>
      </c>
    </row>
    <row spans="1:5" r="44">
      <c t="s" s="4" r="A44">
        <v>42</v>
      </c>
      <c t="n" s="6" r="B44">
        <v>2077216</v>
      </c>
      <c t="n" s="6" r="C44">
        <v>2078940</v>
      </c>
    </row>
    <row spans="1:5" r="45">
      <c t="s" s="4" r="A45">
        <v>43</v>
      </c>
      <c t="n" s="6" r="B45">
        <v>303596</v>
      </c>
      <c t="n" s="6" r="C45">
        <v>293326</v>
      </c>
    </row>
    <row spans="1:5" r="46">
      <c t="s" s="4" r="A46">
        <v>44</v>
      </c>
      <c t="n" s="6" r="B46">
        <v>49631</v>
      </c>
      <c t="n" s="6" r="C46">
        <v>41490</v>
      </c>
    </row>
    <row spans="1:5" r="47">
      <c t="s" s="4" r="A47">
        <v>45</v>
      </c>
      <c t="n" s="6" r="B47">
        <v>2996352</v>
      </c>
      <c t="n" s="6" r="C47">
        <v>3017961</v>
      </c>
    </row>
    <row spans="1:5" r="48">
      <c t="s" s="4" r="A48">
        <v>54</v>
      </c>
      <c t="n" s="6" r="B48">
        <v>1416359</v>
      </c>
      <c t="n" s="6" r="C48">
        <v>1210908</v>
      </c>
    </row>
    <row spans="1:5" r="49">
      <c t="s" s="4" r="A49">
        <v>55</v>
      </c>
      <c t="n" s="6" r="B49">
        <v>4412711</v>
      </c>
      <c t="n" s="6" r="C49">
        <v>4228869</v>
      </c>
    </row>
    <row spans="1:5" r="50">
      <c t="s" s="4" r="A50">
        <v>714</v>
      </c>
    </row>
    <row spans="1:5" r="51">
      <c t="s" s="3" r="A51">
        <v>26</v>
      </c>
    </row>
    <row spans="1:5" r="52">
      <c t="s" s="4" r="A52">
        <v>27</v>
      </c>
      <c t="n" s="6" r="B52">
        <v>0</v>
      </c>
      <c t="n" s="6" r="C52">
        <v>0</v>
      </c>
      <c t="n" s="6" r="D52">
        <v>0</v>
      </c>
      <c t="n" s="6" r="E52">
        <v>0</v>
      </c>
    </row>
    <row spans="1:5" r="53">
      <c t="s" s="4" r="A53">
        <v>710</v>
      </c>
      <c t="n" s="6" r="B53">
        <v>0</v>
      </c>
      <c t="n" s="6" r="C53">
        <v>0</v>
      </c>
    </row>
    <row spans="1:5" r="54">
      <c t="s" s="4" r="A54">
        <v>29</v>
      </c>
      <c t="n" s="6" r="B54">
        <v>-7174</v>
      </c>
      <c t="n" s="6" r="C54">
        <v>-8775</v>
      </c>
    </row>
    <row spans="1:5" r="55">
      <c t="s" s="4" r="A55">
        <v>30</v>
      </c>
      <c t="n" s="6" r="B55">
        <v>0</v>
      </c>
      <c t="n" s="6" r="C55">
        <v>0</v>
      </c>
    </row>
    <row spans="1:5" r="56">
      <c t="s" s="4" r="A56">
        <v>711</v>
      </c>
      <c t="n" s="6" r="B56">
        <v>-2723627</v>
      </c>
      <c t="n" s="6" r="C56">
        <v>-2602730</v>
      </c>
    </row>
    <row spans="1:5" r="57">
      <c t="s" s="4" r="A57">
        <v>31</v>
      </c>
      <c t="n" s="6" r="B57">
        <v>-2730801</v>
      </c>
      <c t="n" s="6" r="C57">
        <v>-2611505</v>
      </c>
    </row>
    <row spans="1:5" r="58">
      <c t="s" s="4" r="A58">
        <v>32</v>
      </c>
      <c t="n" s="6" r="B58">
        <v>0</v>
      </c>
      <c t="n" s="6" r="C58">
        <v>0</v>
      </c>
    </row>
    <row spans="1:5" r="59">
      <c t="s" s="4" r="A59">
        <v>712</v>
      </c>
      <c t="n" s="6" r="B59">
        <v>-3414045</v>
      </c>
      <c t="n" s="6" r="C59">
        <v>-3100357</v>
      </c>
    </row>
    <row spans="1:5" r="60">
      <c t="s" s="4" r="A60">
        <v>33</v>
      </c>
      <c t="n" s="6" r="B60">
        <v>0</v>
      </c>
      <c t="n" s="6" r="C60">
        <v>0</v>
      </c>
    </row>
    <row spans="1:5" r="61">
      <c t="s" s="4" r="A61">
        <v>34</v>
      </c>
      <c t="n" s="6" r="B61">
        <v>-28253</v>
      </c>
      <c t="n" s="6" r="C61">
        <v>-24281</v>
      </c>
    </row>
    <row spans="1:5" r="62">
      <c t="s" s="4" r="A62">
        <v>35</v>
      </c>
      <c t="n" s="6" r="B62">
        <v>0</v>
      </c>
      <c t="n" s="6" r="C62">
        <v>0</v>
      </c>
    </row>
    <row spans="1:5" r="63">
      <c t="s" s="4" r="A63">
        <v>36</v>
      </c>
      <c t="n" s="6" r="B63">
        <v>-6173099</v>
      </c>
      <c t="n" s="6" r="C63">
        <v>-5736143</v>
      </c>
    </row>
    <row spans="1:5" r="64">
      <c t="s" s="3" r="A64">
        <v>37</v>
      </c>
    </row>
    <row spans="1:5" r="65">
      <c t="s" s="4" r="A65">
        <v>38</v>
      </c>
      <c t="n" s="6" r="B65">
        <v>0</v>
      </c>
      <c t="n" s="6" r="C65">
        <v>0</v>
      </c>
    </row>
    <row spans="1:5" r="66">
      <c t="s" s="4" r="A66">
        <v>39</v>
      </c>
      <c t="n" s="6" r="B66">
        <v>0</v>
      </c>
      <c t="n" s="6" r="C66">
        <v>0</v>
      </c>
    </row>
    <row spans="1:5" r="67">
      <c t="s" s="4" r="A67">
        <v>40</v>
      </c>
      <c t="n" s="6" r="B67">
        <v>0</v>
      </c>
      <c t="n" s="6" r="C67">
        <v>0</v>
      </c>
    </row>
    <row spans="1:5" r="68">
      <c t="s" s="4" r="A68">
        <v>713</v>
      </c>
      <c t="n" s="6" r="B68">
        <v>-2723627</v>
      </c>
      <c t="n" s="6" r="C68">
        <v>-2602730</v>
      </c>
    </row>
    <row spans="1:5" r="69">
      <c t="s" s="4" r="A69">
        <v>41</v>
      </c>
      <c t="n" s="6" r="B69">
        <v>-2723627</v>
      </c>
      <c t="n" s="6" r="C69">
        <v>-2602730</v>
      </c>
    </row>
    <row spans="1:5" r="70">
      <c t="s" s="4" r="A70">
        <v>42</v>
      </c>
      <c t="n" s="6" r="B70">
        <v>0</v>
      </c>
      <c t="n" s="6" r="C70">
        <v>0</v>
      </c>
    </row>
    <row spans="1:5" r="71">
      <c t="s" s="4" r="A71">
        <v>43</v>
      </c>
      <c t="n" s="6" r="B71">
        <v>-28253</v>
      </c>
      <c t="n" s="6" r="C71">
        <v>-24281</v>
      </c>
    </row>
    <row spans="1:5" r="72">
      <c t="s" s="4" r="A72">
        <v>44</v>
      </c>
      <c t="n" s="6" r="B72">
        <v>0</v>
      </c>
      <c t="n" s="6" r="C72">
        <v>0</v>
      </c>
    </row>
    <row spans="1:5" r="73">
      <c t="s" s="4" r="A73">
        <v>45</v>
      </c>
      <c t="n" s="6" r="B73">
        <v>-2751880</v>
      </c>
      <c t="n" s="6" r="C73">
        <v>-2627011</v>
      </c>
    </row>
    <row spans="1:5" r="74">
      <c t="s" s="4" r="A74">
        <v>54</v>
      </c>
      <c t="n" s="6" r="B74">
        <v>-3421219</v>
      </c>
      <c t="n" s="6" r="C74">
        <v>-3109132</v>
      </c>
    </row>
    <row spans="1:5" r="75">
      <c t="s" s="4" r="A75">
        <v>55</v>
      </c>
      <c t="n" s="6" r="B75">
        <v>-6173099</v>
      </c>
      <c t="n" s="6" r="C75">
        <v>-5736143</v>
      </c>
    </row>
    <row spans="1:5" r="76">
      <c t="s" s="4" r="A76">
        <v>715</v>
      </c>
    </row>
    <row spans="1:5" r="77">
      <c t="s" s="3" r="A77">
        <v>26</v>
      </c>
    </row>
    <row spans="1:5" r="78">
      <c t="s" s="4" r="A78">
        <v>27</v>
      </c>
      <c t="n" s="6" r="B78">
        <v>3</v>
      </c>
      <c t="n" s="6" r="C78">
        <v>0</v>
      </c>
      <c t="n" s="6" r="D78">
        <v>0</v>
      </c>
      <c t="n" s="6" r="E78">
        <v>0</v>
      </c>
    </row>
    <row spans="1:5" r="79">
      <c t="s" s="4" r="A79">
        <v>710</v>
      </c>
      <c t="n" s="6" r="B79">
        <v>473</v>
      </c>
      <c t="n" s="6" r="C79">
        <v>2649</v>
      </c>
    </row>
    <row spans="1:5" r="80">
      <c t="s" s="4" r="A80">
        <v>29</v>
      </c>
      <c t="n" s="6" r="B80">
        <v>0</v>
      </c>
      <c t="n" s="6" r="C80">
        <v>0</v>
      </c>
    </row>
    <row spans="1:5" r="81">
      <c t="s" s="4" r="A81">
        <v>30</v>
      </c>
      <c t="n" s="6" r="B81">
        <v>29703</v>
      </c>
      <c t="n" s="6" r="C81">
        <v>15442</v>
      </c>
    </row>
    <row spans="1:5" r="82">
      <c t="s" s="4" r="A82">
        <v>711</v>
      </c>
      <c t="n" s="6" r="B82">
        <v>1914669</v>
      </c>
      <c t="n" s="6" r="C82">
        <v>1878299</v>
      </c>
    </row>
    <row spans="1:5" r="83">
      <c t="s" s="4" r="A83">
        <v>31</v>
      </c>
      <c t="n" s="6" r="B83">
        <v>1944848</v>
      </c>
      <c t="n" s="6" r="C83">
        <v>1896390</v>
      </c>
    </row>
    <row spans="1:5" r="84">
      <c t="s" s="4" r="A84">
        <v>32</v>
      </c>
      <c t="n" s="6" r="B84">
        <v>2255</v>
      </c>
      <c t="n" s="6" r="C84">
        <v>2983</v>
      </c>
    </row>
    <row spans="1:5" r="85">
      <c t="s" s="4" r="A85">
        <v>712</v>
      </c>
      <c t="n" s="6" r="B85">
        <v>2405870</v>
      </c>
      <c t="n" s="6" r="C85">
        <v>2156856</v>
      </c>
    </row>
    <row spans="1:5" r="86">
      <c t="s" s="4" r="A86">
        <v>33</v>
      </c>
      <c t="n" s="6" r="B86">
        <v>5795</v>
      </c>
      <c t="n" s="6" r="C86">
        <v>6169</v>
      </c>
    </row>
    <row spans="1:5" r="87">
      <c t="s" s="4" r="A87">
        <v>34</v>
      </c>
      <c t="n" s="6" r="B87">
        <v>41461</v>
      </c>
      <c t="n" s="6" r="C87">
        <v>34441</v>
      </c>
    </row>
    <row spans="1:5" r="88">
      <c t="s" s="4" r="A88">
        <v>35</v>
      </c>
      <c t="n" s="6" r="B88">
        <v>0</v>
      </c>
      <c t="n" s="6" r="C88">
        <v>0</v>
      </c>
    </row>
    <row spans="1:5" r="89">
      <c t="s" s="4" r="A89">
        <v>36</v>
      </c>
      <c t="n" s="6" r="B89">
        <v>4400229</v>
      </c>
      <c t="n" s="6" r="C89">
        <v>4096839</v>
      </c>
    </row>
    <row spans="1:5" r="90">
      <c t="s" s="3" r="A90">
        <v>37</v>
      </c>
    </row>
    <row spans="1:5" r="91">
      <c t="s" s="4" r="A91">
        <v>38</v>
      </c>
      <c t="n" s="6" r="B91">
        <v>54534</v>
      </c>
      <c t="n" s="6" r="C91">
        <v>47713</v>
      </c>
    </row>
    <row spans="1:5" r="92">
      <c t="s" s="4" r="A92">
        <v>39</v>
      </c>
      <c t="n" s="6" r="B92">
        <v>45000</v>
      </c>
      <c t="n" s="6" r="C92">
        <v>45000</v>
      </c>
    </row>
    <row spans="1:5" r="93">
      <c t="s" s="4" r="A93">
        <v>40</v>
      </c>
      <c t="n" s="6" r="B93">
        <v>0</v>
      </c>
      <c t="n" s="6" r="C93">
        <v>0</v>
      </c>
    </row>
    <row spans="1:5" r="94">
      <c t="s" s="4" r="A94">
        <v>713</v>
      </c>
      <c t="n" s="6" r="B94">
        <v>802197</v>
      </c>
      <c t="n" s="6" r="C94">
        <v>710984</v>
      </c>
    </row>
    <row spans="1:5" r="95">
      <c t="s" s="4" r="A95">
        <v>41</v>
      </c>
      <c t="n" s="6" r="B95">
        <v>901731</v>
      </c>
      <c t="n" s="6" r="C95">
        <v>803697</v>
      </c>
    </row>
    <row spans="1:5" r="96">
      <c t="s" s="4" r="A96">
        <v>42</v>
      </c>
      <c t="n" s="6" r="B96">
        <v>2057968</v>
      </c>
      <c t="n" s="6" r="C96">
        <v>2058621</v>
      </c>
    </row>
    <row spans="1:5" r="97">
      <c t="s" s="4" r="A97">
        <v>43</v>
      </c>
      <c t="n" s="6" r="B97">
        <v>0</v>
      </c>
      <c t="n" s="6" r="C97">
        <v>0</v>
      </c>
    </row>
    <row spans="1:5" r="98">
      <c t="s" s="4" r="A98">
        <v>44</v>
      </c>
      <c t="n" s="6" r="B98">
        <v>24171</v>
      </c>
      <c t="n" s="6" r="C98">
        <v>23613</v>
      </c>
    </row>
    <row spans="1:5" r="99">
      <c t="s" s="4" r="A99">
        <v>45</v>
      </c>
      <c t="n" s="6" r="B99">
        <v>2983870</v>
      </c>
      <c t="n" s="6" r="C99">
        <v>2885931</v>
      </c>
    </row>
    <row spans="1:5" r="100">
      <c t="s" s="4" r="A100">
        <v>54</v>
      </c>
      <c t="n" s="6" r="B100">
        <v>1416359</v>
      </c>
      <c t="n" s="6" r="C100">
        <v>1210908</v>
      </c>
    </row>
    <row spans="1:5" r="101">
      <c t="s" s="4" r="A101">
        <v>55</v>
      </c>
      <c t="n" s="6" r="B101">
        <v>4400229</v>
      </c>
      <c t="n" s="6" r="C101">
        <v>4096839</v>
      </c>
    </row>
    <row spans="1:5" r="102">
      <c t="s" s="4" r="A102">
        <v>716</v>
      </c>
    </row>
    <row spans="1:5" r="103">
      <c t="s" s="3" r="A103">
        <v>26</v>
      </c>
    </row>
    <row spans="1:5" r="104">
      <c t="s" s="4" r="A104">
        <v>27</v>
      </c>
      <c t="n" s="6" r="B104">
        <v>4672</v>
      </c>
      <c t="n" s="6" r="C104">
        <v>2282</v>
      </c>
      <c t="n" s="6" r="D104">
        <v>3598</v>
      </c>
      <c t="n" s="6" r="E104">
        <v>524</v>
      </c>
    </row>
    <row spans="1:5" r="105">
      <c t="s" s="4" r="A105">
        <v>710</v>
      </c>
      <c t="n" s="6" r="B105">
        <v>195795</v>
      </c>
      <c t="n" s="6" r="C105">
        <v>200808</v>
      </c>
    </row>
    <row spans="1:5" r="106">
      <c t="s" s="4" r="A106">
        <v>29</v>
      </c>
      <c t="n" s="6" r="B106">
        <v>255117</v>
      </c>
      <c t="n" s="6" r="C106">
        <v>232757</v>
      </c>
    </row>
    <row spans="1:5" r="107">
      <c t="s" s="4" r="A107">
        <v>30</v>
      </c>
      <c t="n" s="6" r="B107">
        <v>22803</v>
      </c>
      <c t="n" s="6" r="C107">
        <v>11070</v>
      </c>
    </row>
    <row spans="1:5" r="108">
      <c t="s" s="4" r="A108">
        <v>711</v>
      </c>
      <c t="n" s="6" r="B108">
        <v>802197</v>
      </c>
      <c t="n" s="6" r="C108">
        <v>686469</v>
      </c>
    </row>
    <row spans="1:5" r="109">
      <c t="s" s="4" r="A109">
        <v>31</v>
      </c>
      <c t="n" s="6" r="B109">
        <v>1280584</v>
      </c>
      <c t="n" s="6" r="C109">
        <v>1133386</v>
      </c>
    </row>
    <row spans="1:5" r="110">
      <c t="s" s="4" r="A110">
        <v>32</v>
      </c>
      <c t="n" s="6" r="B110">
        <v>0</v>
      </c>
      <c t="n" s="6" r="C110">
        <v>0</v>
      </c>
    </row>
    <row spans="1:5" r="111">
      <c t="s" s="4" r="A111">
        <v>712</v>
      </c>
      <c t="n" s="6" r="B111">
        <v>1008175</v>
      </c>
      <c t="n" s="6" r="C111">
        <v>943501</v>
      </c>
    </row>
    <row spans="1:5" r="112">
      <c t="s" s="4" r="A112">
        <v>33</v>
      </c>
      <c t="n" s="6" r="B112">
        <v>897393</v>
      </c>
      <c t="n" s="6" r="C112">
        <v>893594</v>
      </c>
    </row>
    <row spans="1:5" r="113">
      <c t="s" s="4" r="A113">
        <v>34</v>
      </c>
      <c t="n" s="6" r="B113">
        <v>659432</v>
      </c>
      <c t="n" s="6" r="C113">
        <v>663101</v>
      </c>
    </row>
    <row spans="1:5" r="114">
      <c t="s" s="4" r="A114">
        <v>35</v>
      </c>
      <c t="n" s="6" r="B114">
        <v>982922</v>
      </c>
      <c t="n" s="6" r="C114">
        <v>991085</v>
      </c>
    </row>
    <row spans="1:5" r="115">
      <c t="s" s="4" r="A115">
        <v>36</v>
      </c>
      <c t="n" s="6" r="B115">
        <v>4828506</v>
      </c>
      <c t="n" s="6" r="C115">
        <v>4624667</v>
      </c>
    </row>
    <row spans="1:5" r="116">
      <c t="s" s="3" r="A116">
        <v>37</v>
      </c>
    </row>
    <row spans="1:5" r="117">
      <c t="s" s="4" r="A117">
        <v>38</v>
      </c>
      <c t="n" s="6" r="B117">
        <v>308065</v>
      </c>
      <c t="n" s="6" r="C117">
        <v>374483</v>
      </c>
    </row>
    <row spans="1:5" r="118">
      <c t="s" s="4" r="A118">
        <v>39</v>
      </c>
      <c t="n" s="6" r="B118">
        <v>1374</v>
      </c>
      <c t="n" s="6" r="C118">
        <v>1415</v>
      </c>
    </row>
    <row spans="1:5" r="119">
      <c t="s" s="4" r="A119">
        <v>40</v>
      </c>
      <c t="n" s="6" r="B119">
        <v>0</v>
      </c>
      <c t="n" s="6" r="C119">
        <v>0</v>
      </c>
    </row>
    <row spans="1:5" r="120">
      <c t="s" s="4" r="A120">
        <v>713</v>
      </c>
      <c t="n" s="6" r="B120">
        <v>1882281</v>
      </c>
      <c t="n" s="6" r="C120">
        <v>1866496</v>
      </c>
    </row>
    <row spans="1:5" r="121">
      <c t="s" s="4" r="A121">
        <v>41</v>
      </c>
      <c t="n" s="6" r="B121">
        <v>2191720</v>
      </c>
      <c t="n" s="6" r="C121">
        <v>2242394</v>
      </c>
    </row>
    <row spans="1:5" r="122">
      <c t="s" s="4" r="A122">
        <v>42</v>
      </c>
      <c t="n" s="6" r="B122">
        <v>19248</v>
      </c>
      <c t="n" s="6" r="C122">
        <v>20219</v>
      </c>
    </row>
    <row spans="1:5" r="123">
      <c t="s" s="4" r="A123">
        <v>43</v>
      </c>
      <c t="n" s="6" r="B123">
        <v>209362</v>
      </c>
      <c t="n" s="6" r="C123">
        <v>200642</v>
      </c>
    </row>
    <row spans="1:5" r="124">
      <c t="s" s="4" r="A124">
        <v>44</v>
      </c>
      <c t="n" s="6" r="B124">
        <v>2306</v>
      </c>
      <c t="n" s="6" r="C124">
        <v>4556</v>
      </c>
    </row>
    <row spans="1:5" r="125">
      <c t="s" s="4" r="A125">
        <v>45</v>
      </c>
      <c t="n" s="6" r="B125">
        <v>2422636</v>
      </c>
      <c t="n" s="6" r="C125">
        <v>2467811</v>
      </c>
    </row>
    <row spans="1:5" r="126">
      <c t="s" s="4" r="A126">
        <v>54</v>
      </c>
      <c t="n" s="6" r="B126">
        <v>2405870</v>
      </c>
      <c t="n" s="6" r="C126">
        <v>2156856</v>
      </c>
    </row>
    <row spans="1:5" r="127">
      <c t="s" s="4" r="A127">
        <v>55</v>
      </c>
      <c t="n" s="6" r="B127">
        <v>4828506</v>
      </c>
      <c t="n" s="6" r="C127">
        <v>4624667</v>
      </c>
    </row>
    <row spans="1:5" r="128">
      <c t="s" s="4" r="A128">
        <v>717</v>
      </c>
    </row>
    <row spans="1:5" r="129">
      <c t="s" s="3" r="A129">
        <v>26</v>
      </c>
    </row>
    <row spans="1:5" r="130">
      <c t="s" s="4" r="A130">
        <v>27</v>
      </c>
      <c t="n" s="6" r="B130">
        <v>47815</v>
      </c>
      <c t="n" s="6" r="C130">
        <v>36328</v>
      </c>
      <c t="n" s="7" r="D130">
        <v>25423</v>
      </c>
      <c t="n" s="7" r="E130">
        <v>49716</v>
      </c>
    </row>
    <row spans="1:5" r="131">
      <c t="s" s="4" r="A131">
        <v>710</v>
      </c>
      <c t="n" s="6" r="B131">
        <v>87971</v>
      </c>
      <c t="n" s="6" r="C131">
        <v>54091</v>
      </c>
    </row>
    <row spans="1:5" r="132">
      <c t="s" s="4" r="A132">
        <v>29</v>
      </c>
      <c t="n" s="6" r="B132">
        <v>48140</v>
      </c>
      <c t="n" s="6" r="C132">
        <v>46755</v>
      </c>
    </row>
    <row spans="1:5" r="133">
      <c t="s" s="4" r="A133">
        <v>30</v>
      </c>
      <c t="n" s="6" r="B133">
        <v>16271</v>
      </c>
      <c t="n" s="6" r="C133">
        <v>13270</v>
      </c>
    </row>
    <row spans="1:5" r="134">
      <c t="s" s="4" r="A134">
        <v>711</v>
      </c>
      <c t="n" s="6" r="B134">
        <v>6761</v>
      </c>
      <c t="n" s="6" r="C134">
        <v>37962</v>
      </c>
    </row>
    <row spans="1:5" r="135">
      <c t="s" s="4" r="A135">
        <v>31</v>
      </c>
      <c t="n" s="6" r="B135">
        <v>206958</v>
      </c>
      <c t="n" s="6" r="C135">
        <v>188406</v>
      </c>
    </row>
    <row spans="1:5" r="136">
      <c t="s" s="4" r="A136">
        <v>32</v>
      </c>
      <c t="n" s="6" r="B136">
        <v>21300</v>
      </c>
      <c t="n" s="6" r="C136">
        <v>27789</v>
      </c>
    </row>
    <row spans="1:5" r="137">
      <c t="s" s="4" r="A137">
        <v>712</v>
      </c>
      <c t="n" s="6" r="B137">
        <v>0</v>
      </c>
      <c t="n" s="6" r="C137">
        <v>0</v>
      </c>
    </row>
    <row spans="1:5" r="138">
      <c t="s" s="4" r="A138">
        <v>33</v>
      </c>
      <c t="n" s="6" r="B138">
        <v>300981</v>
      </c>
      <c t="n" s="6" r="C138">
        <v>237758</v>
      </c>
    </row>
    <row spans="1:5" r="139">
      <c t="s" s="4" r="A139">
        <v>34</v>
      </c>
      <c t="n" s="6" r="B139">
        <v>375486</v>
      </c>
      <c t="n" s="6" r="C139">
        <v>365316</v>
      </c>
    </row>
    <row spans="1:5" r="140">
      <c t="s" s="4" r="A140">
        <v>35</v>
      </c>
      <c t="n" s="6" r="B140">
        <v>452350</v>
      </c>
      <c t="n" s="6" r="C140">
        <v>424237</v>
      </c>
    </row>
    <row spans="1:5" r="141">
      <c t="s" s="4" r="A141">
        <v>36</v>
      </c>
      <c t="n" s="6" r="B141">
        <v>1357075</v>
      </c>
      <c t="n" s="6" r="C141">
        <v>1243506</v>
      </c>
    </row>
    <row spans="1:5" r="142">
      <c t="s" s="3" r="A142">
        <v>37</v>
      </c>
    </row>
    <row spans="1:5" r="143">
      <c t="s" s="4" r="A143">
        <v>38</v>
      </c>
      <c t="n" s="6" r="B143">
        <v>151738</v>
      </c>
      <c t="n" s="6" r="C143">
        <v>127517</v>
      </c>
    </row>
    <row spans="1:5" r="144">
      <c t="s" s="4" r="A144">
        <v>39</v>
      </c>
      <c t="n" s="6" r="B144">
        <v>0</v>
      </c>
      <c t="n" s="6" r="C144">
        <v>5034</v>
      </c>
    </row>
    <row spans="1:5" r="145">
      <c t="s" s="4" r="A145">
        <v>40</v>
      </c>
      <c t="n" s="6" r="B145">
        <v>5198</v>
      </c>
      <c t="n" s="6" r="C145">
        <v>3043</v>
      </c>
    </row>
    <row spans="1:5" r="146">
      <c t="s" s="4" r="A146">
        <v>713</v>
      </c>
      <c t="n" s="6" r="B146">
        <v>39149</v>
      </c>
      <c t="n" s="6" r="C146">
        <v>25250</v>
      </c>
    </row>
    <row spans="1:5" r="147">
      <c t="s" s="4" r="A147">
        <v>41</v>
      </c>
      <c t="n" s="6" r="B147">
        <v>196085</v>
      </c>
      <c t="n" s="6" r="C147">
        <v>160844</v>
      </c>
    </row>
    <row spans="1:5" r="148">
      <c t="s" s="4" r="A148">
        <v>42</v>
      </c>
      <c t="n" s="6" r="B148">
        <v>0</v>
      </c>
      <c t="n" s="6" r="C148">
        <v>100</v>
      </c>
    </row>
    <row spans="1:5" r="149">
      <c t="s" s="4" r="A149">
        <v>43</v>
      </c>
      <c t="n" s="6" r="B149">
        <v>122487</v>
      </c>
      <c t="n" s="6" r="C149">
        <v>116965</v>
      </c>
    </row>
    <row spans="1:5" r="150">
      <c t="s" s="4" r="A150">
        <v>44</v>
      </c>
      <c t="n" s="6" r="B150">
        <v>23154</v>
      </c>
      <c t="n" s="6" r="C150">
        <v>13321</v>
      </c>
    </row>
    <row spans="1:5" r="151">
      <c t="s" s="4" r="A151">
        <v>45</v>
      </c>
      <c t="n" s="6" r="B151">
        <v>341726</v>
      </c>
      <c t="n" s="6" r="C151">
        <v>291230</v>
      </c>
    </row>
    <row spans="1:5" r="152">
      <c t="s" s="4" r="A152">
        <v>54</v>
      </c>
      <c t="n" s="6" r="B152">
        <v>1015349</v>
      </c>
      <c t="n" s="6" r="C152">
        <v>952276</v>
      </c>
    </row>
    <row spans="1:5" r="153">
      <c t="s" s="4" r="A153">
        <v>55</v>
      </c>
      <c t="n" s="7" r="B153">
        <v>1357075</v>
      </c>
      <c t="n" s="7" r="C153">
        <v>124350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1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8</v>
      </c>
      <c t="s" s="2" r="B1">
        <v>68</v>
      </c>
      <c t="s" s="2" r="D1">
        <v>1</v>
      </c>
    </row>
    <row spans="1:5" r="2">
      <c t="s" s="2" r="B2">
        <v>2</v>
      </c>
      <c t="s" s="2" r="C2">
        <v>69</v>
      </c>
      <c t="s" s="2" r="D2">
        <v>2</v>
      </c>
      <c t="s" s="2" r="E2">
        <v>69</v>
      </c>
    </row>
    <row spans="1:5" r="3">
      <c t="s" s="3" r="A3">
        <v>719</v>
      </c>
    </row>
    <row spans="1:5" r="4">
      <c t="s" s="4" r="A4">
        <v>71</v>
      </c>
      <c t="n" s="7" r="B4">
        <v>1053598</v>
      </c>
      <c t="n" s="7" r="C4">
        <v>1003888</v>
      </c>
      <c t="n" s="7" r="D4">
        <v>3142941</v>
      </c>
      <c t="n" s="7" r="E4">
        <v>2838661</v>
      </c>
    </row>
    <row spans="1:5" r="5">
      <c t="s" s="4" r="A5">
        <v>72</v>
      </c>
      <c t="n" s="6" r="B5">
        <v>672479</v>
      </c>
      <c t="n" s="6" r="C5">
        <v>652757</v>
      </c>
      <c t="n" s="6" r="D5">
        <v>2037647</v>
      </c>
      <c t="n" s="6" r="E5">
        <v>1852797</v>
      </c>
    </row>
    <row spans="1:5" r="6">
      <c t="s" s="4" r="A6">
        <v>73</v>
      </c>
      <c t="n" s="6" r="B6">
        <v>381119</v>
      </c>
      <c t="n" s="6" r="C6">
        <v>351131</v>
      </c>
      <c t="n" s="6" r="D6">
        <v>1105294</v>
      </c>
      <c t="n" s="6" r="E6">
        <v>985864</v>
      </c>
    </row>
    <row spans="1:5" r="7">
      <c t="s" s="3" r="A7">
        <v>74</v>
      </c>
    </row>
    <row spans="1:5" r="8">
      <c t="s" s="4" r="A8">
        <v>720</v>
      </c>
      <c t="n" s="6" r="B8">
        <v>188909</v>
      </c>
      <c t="n" s="6" r="C8">
        <v>187784</v>
      </c>
      <c t="n" s="6" r="D8">
        <v>563218</v>
      </c>
      <c t="n" s="6" r="E8">
        <v>529856</v>
      </c>
    </row>
    <row spans="1:5" r="9">
      <c t="s" s="4" r="A9">
        <v>76</v>
      </c>
      <c t="n" s="6" r="B9">
        <v>82883</v>
      </c>
      <c t="n" s="6" r="C9">
        <v>70235</v>
      </c>
      <c t="n" s="6" r="D9">
        <v>248084</v>
      </c>
      <c t="n" s="6" r="E9">
        <v>215824</v>
      </c>
    </row>
    <row spans="1:5" r="10">
      <c t="s" s="4" r="A10">
        <v>77</v>
      </c>
      <c t="n" s="6" r="B10">
        <v>271792</v>
      </c>
      <c t="n" s="6" r="C10">
        <v>258019</v>
      </c>
      <c t="n" s="6" r="D10">
        <v>811302</v>
      </c>
      <c t="n" s="6" r="E10">
        <v>745680</v>
      </c>
    </row>
    <row spans="1:5" r="11">
      <c t="s" s="4" r="A11">
        <v>721</v>
      </c>
      <c t="n" s="6" r="B11">
        <v>109327</v>
      </c>
      <c t="n" s="6" r="C11">
        <v>93112</v>
      </c>
      <c t="n" s="6" r="D11">
        <v>293992</v>
      </c>
      <c t="n" s="6" r="E11">
        <v>240184</v>
      </c>
    </row>
    <row spans="1:5" r="12">
      <c t="s" s="3" r="A12">
        <v>722</v>
      </c>
    </row>
    <row spans="1:5" r="13">
      <c t="s" s="4" r="A13">
        <v>80</v>
      </c>
      <c t="n" s="6" r="B13">
        <v>18655</v>
      </c>
      <c t="n" s="6" r="C13">
        <v>15979</v>
      </c>
      <c t="n" s="6" r="D13">
        <v>50772</v>
      </c>
      <c t="n" s="6" r="E13">
        <v>38580</v>
      </c>
    </row>
    <row spans="1:5" r="14">
      <c t="s" s="4" r="A14">
        <v>723</v>
      </c>
      <c t="n" s="6" r="B14">
        <v>940</v>
      </c>
      <c t="n" s="6" r="C14">
        <v>2549</v>
      </c>
      <c t="n" s="6" r="D14">
        <v>4668</v>
      </c>
      <c t="n" s="6" r="E14">
        <v>7337</v>
      </c>
    </row>
    <row spans="1:5" r="15">
      <c t="s" s="4" r="A15">
        <v>724</v>
      </c>
      <c t="n" s="6" r="B15">
        <v>19595</v>
      </c>
      <c t="n" s="6" r="C15">
        <v>18528</v>
      </c>
      <c t="n" s="6" r="D15">
        <v>55440</v>
      </c>
      <c t="n" s="6" r="E15">
        <v>45917</v>
      </c>
    </row>
    <row spans="1:5" r="16">
      <c t="s" s="4" r="A16">
        <v>725</v>
      </c>
      <c t="n" s="6" r="B16">
        <v>89732</v>
      </c>
      <c t="n" s="6" r="C16">
        <v>74584</v>
      </c>
      <c t="n" s="6" r="D16">
        <v>238552</v>
      </c>
      <c t="n" s="6" r="E16">
        <v>194267</v>
      </c>
    </row>
    <row spans="1:5" r="17">
      <c t="s" s="4" r="A17">
        <v>726</v>
      </c>
      <c t="n" s="6" r="B17">
        <v>29194</v>
      </c>
      <c t="n" s="6" r="C17">
        <v>21831</v>
      </c>
      <c t="n" s="6" r="D17">
        <v>79290</v>
      </c>
      <c t="n" s="6" r="E17">
        <v>64227</v>
      </c>
    </row>
    <row spans="1:5" r="18">
      <c t="s" s="4" r="A18">
        <v>727</v>
      </c>
      <c t="n" s="6" r="B18">
        <v>60538</v>
      </c>
      <c t="n" s="6" r="C18">
        <v>52753</v>
      </c>
      <c t="n" s="6" r="D18">
        <v>159262</v>
      </c>
      <c t="n" s="6" r="E18">
        <v>130040</v>
      </c>
    </row>
    <row spans="1:5" r="19">
      <c t="s" s="4" r="A19">
        <v>86</v>
      </c>
      <c t="n" s="6" r="B19">
        <v>2501</v>
      </c>
      <c t="n" s="6" r="C19">
        <v>2731</v>
      </c>
      <c t="n" s="6" r="D19">
        <v>6856</v>
      </c>
      <c t="n" s="6" r="E19">
        <v>9227</v>
      </c>
    </row>
    <row spans="1:5" r="20">
      <c t="s" s="4" r="A20">
        <v>728</v>
      </c>
      <c t="n" s="6" r="B20">
        <v>58037</v>
      </c>
      <c t="n" s="6" r="C20">
        <v>50022</v>
      </c>
      <c t="n" s="6" r="D20">
        <v>152406</v>
      </c>
      <c t="n" s="6" r="E20">
        <v>120813</v>
      </c>
    </row>
    <row spans="1:5" r="21">
      <c t="s" s="4" r="A21">
        <v>96</v>
      </c>
      <c t="n" s="6" r="B21">
        <v>645</v>
      </c>
      <c t="n" s="6" r="C21">
        <v>-14821</v>
      </c>
      <c t="n" s="6" r="D21">
        <v>24177</v>
      </c>
      <c t="n" s="6" r="E21">
        <v>-41844</v>
      </c>
    </row>
    <row spans="1:5" r="22">
      <c t="s" s="4" r="A22">
        <v>729</v>
      </c>
      <c t="n" s="6" r="B22">
        <v>58682</v>
      </c>
      <c t="n" s="6" r="C22">
        <v>35201</v>
      </c>
      <c t="n" s="6" r="D22">
        <v>176583</v>
      </c>
      <c t="n" s="6" r="E22">
        <v>78969</v>
      </c>
    </row>
    <row spans="1:5" r="23">
      <c t="s" s="4" r="A23">
        <v>684</v>
      </c>
    </row>
    <row spans="1:5" r="24">
      <c t="s" s="3" r="A24">
        <v>719</v>
      </c>
    </row>
    <row spans="1:5" r="25">
      <c t="s" s="4" r="A25">
        <v>71</v>
      </c>
      <c t="n" s="6" r="B25">
        <v>1053598</v>
      </c>
      <c t="n" s="6" r="C25">
        <v>1003888</v>
      </c>
      <c t="n" s="6" r="D25">
        <v>3142941</v>
      </c>
      <c t="n" s="6" r="E25">
        <v>2838661</v>
      </c>
    </row>
    <row spans="1:5" r="26">
      <c t="s" s="4" r="A26">
        <v>72</v>
      </c>
      <c t="n" s="6" r="B26">
        <v>672479</v>
      </c>
      <c t="n" s="6" r="C26">
        <v>652757</v>
      </c>
      <c t="n" s="6" r="D26">
        <v>2037647</v>
      </c>
      <c t="n" s="6" r="E26">
        <v>1852797</v>
      </c>
    </row>
    <row spans="1:5" r="27">
      <c t="s" s="4" r="A27">
        <v>73</v>
      </c>
      <c t="n" s="6" r="B27">
        <v>381119</v>
      </c>
      <c t="n" s="6" r="C27">
        <v>351131</v>
      </c>
      <c t="n" s="6" r="D27">
        <v>1105294</v>
      </c>
      <c t="n" s="6" r="E27">
        <v>985864</v>
      </c>
    </row>
    <row spans="1:5" r="28">
      <c t="s" s="3" r="A28">
        <v>74</v>
      </c>
    </row>
    <row spans="1:5" r="29">
      <c t="s" s="4" r="A29">
        <v>720</v>
      </c>
      <c t="n" s="6" r="B29">
        <v>188909</v>
      </c>
      <c t="n" s="6" r="C29">
        <v>187784</v>
      </c>
      <c t="n" s="6" r="D29">
        <v>563218</v>
      </c>
      <c t="n" s="6" r="E29">
        <v>529856</v>
      </c>
    </row>
    <row spans="1:5" r="30">
      <c t="s" s="4" r="A30">
        <v>76</v>
      </c>
      <c t="n" s="6" r="B30">
        <v>82883</v>
      </c>
      <c t="n" s="6" r="C30">
        <v>70235</v>
      </c>
      <c t="n" s="6" r="D30">
        <v>248084</v>
      </c>
      <c t="n" s="6" r="E30">
        <v>215824</v>
      </c>
    </row>
    <row spans="1:5" r="31">
      <c t="s" s="4" r="A31">
        <v>77</v>
      </c>
      <c t="n" s="6" r="B31">
        <v>271792</v>
      </c>
      <c t="n" s="6" r="C31">
        <v>258019</v>
      </c>
      <c t="n" s="6" r="D31">
        <v>811302</v>
      </c>
      <c t="n" s="6" r="E31">
        <v>745680</v>
      </c>
    </row>
    <row spans="1:5" r="32">
      <c t="s" s="4" r="A32">
        <v>721</v>
      </c>
      <c t="n" s="6" r="B32">
        <v>109327</v>
      </c>
      <c t="n" s="6" r="C32">
        <v>93112</v>
      </c>
      <c t="n" s="6" r="D32">
        <v>293992</v>
      </c>
      <c t="n" s="6" r="E32">
        <v>240184</v>
      </c>
    </row>
    <row spans="1:5" r="33">
      <c t="s" s="3" r="A33">
        <v>722</v>
      </c>
    </row>
    <row spans="1:5" r="34">
      <c t="s" s="4" r="A34">
        <v>80</v>
      </c>
      <c t="n" s="6" r="B34">
        <v>18655</v>
      </c>
      <c t="n" s="6" r="C34">
        <v>15979</v>
      </c>
      <c t="n" s="6" r="D34">
        <v>50772</v>
      </c>
      <c t="n" s="6" r="E34">
        <v>38580</v>
      </c>
    </row>
    <row spans="1:5" r="35">
      <c t="s" s="4" r="A35">
        <v>723</v>
      </c>
      <c t="n" s="6" r="B35">
        <v>940</v>
      </c>
      <c t="n" s="6" r="C35">
        <v>2549</v>
      </c>
      <c t="n" s="6" r="D35">
        <v>4668</v>
      </c>
      <c t="n" s="6" r="E35">
        <v>7337</v>
      </c>
    </row>
    <row spans="1:5" r="36">
      <c t="s" s="4" r="A36">
        <v>724</v>
      </c>
      <c t="n" s="6" r="B36">
        <v>19595</v>
      </c>
      <c t="n" s="6" r="C36">
        <v>18528</v>
      </c>
      <c t="n" s="6" r="D36">
        <v>55440</v>
      </c>
      <c t="n" s="6" r="E36">
        <v>45917</v>
      </c>
    </row>
    <row spans="1:5" r="37">
      <c t="s" s="4" r="A37">
        <v>725</v>
      </c>
      <c t="n" s="6" r="B37">
        <v>89732</v>
      </c>
      <c t="n" s="6" r="C37">
        <v>74584</v>
      </c>
      <c t="n" s="6" r="D37">
        <v>238552</v>
      </c>
      <c t="n" s="6" r="E37">
        <v>194267</v>
      </c>
    </row>
    <row spans="1:5" r="38">
      <c t="s" s="4" r="A38">
        <v>726</v>
      </c>
      <c t="n" s="6" r="B38">
        <v>29194</v>
      </c>
      <c t="n" s="6" r="C38">
        <v>21831</v>
      </c>
      <c t="n" s="6" r="D38">
        <v>79290</v>
      </c>
      <c t="n" s="6" r="E38">
        <v>64227</v>
      </c>
    </row>
    <row spans="1:5" r="39">
      <c t="s" s="4" r="A39">
        <v>727</v>
      </c>
      <c t="n" s="6" r="B39">
        <v>60538</v>
      </c>
      <c t="n" s="6" r="C39">
        <v>52753</v>
      </c>
      <c t="n" s="6" r="D39">
        <v>159262</v>
      </c>
      <c t="n" s="6" r="E39">
        <v>130040</v>
      </c>
    </row>
    <row spans="1:5" r="40">
      <c t="s" s="4" r="A40">
        <v>86</v>
      </c>
      <c t="n" s="6" r="B40">
        <v>2501</v>
      </c>
      <c t="n" s="6" r="C40">
        <v>2731</v>
      </c>
      <c t="n" s="6" r="D40">
        <v>6856</v>
      </c>
      <c t="n" s="6" r="E40">
        <v>9227</v>
      </c>
    </row>
    <row spans="1:5" r="41">
      <c t="s" s="4" r="A41">
        <v>730</v>
      </c>
      <c t="n" s="6" r="B41">
        <v>0</v>
      </c>
      <c t="n" s="6" r="C41">
        <v>0</v>
      </c>
      <c t="n" s="6" r="D41">
        <v>0</v>
      </c>
      <c t="n" s="6" r="E41">
        <v>0</v>
      </c>
    </row>
    <row spans="1:5" r="42">
      <c t="s" s="4" r="A42">
        <v>728</v>
      </c>
      <c t="n" s="6" r="B42">
        <v>58037</v>
      </c>
      <c t="n" s="6" r="C42">
        <v>50022</v>
      </c>
      <c t="n" s="6" r="D42">
        <v>152406</v>
      </c>
      <c t="n" s="6" r="E42">
        <v>120813</v>
      </c>
    </row>
    <row spans="1:5" r="43">
      <c t="s" s="4" r="A43">
        <v>96</v>
      </c>
      <c t="n" s="6" r="B43">
        <v>645</v>
      </c>
      <c t="n" s="6" r="C43">
        <v>-14821</v>
      </c>
      <c t="n" s="6" r="D43">
        <v>24177</v>
      </c>
      <c t="n" s="6" r="E43">
        <v>-41844</v>
      </c>
    </row>
    <row spans="1:5" r="44">
      <c t="s" s="4" r="A44">
        <v>729</v>
      </c>
      <c t="n" s="6" r="B44">
        <v>58682</v>
      </c>
      <c t="n" s="6" r="C44">
        <v>35201</v>
      </c>
      <c t="n" s="6" r="D44">
        <v>176583</v>
      </c>
      <c t="n" s="6" r="E44">
        <v>78969</v>
      </c>
    </row>
    <row spans="1:5" r="45">
      <c t="s" s="4" r="A45">
        <v>714</v>
      </c>
    </row>
    <row spans="1:5" r="46">
      <c t="s" s="3" r="A46">
        <v>719</v>
      </c>
    </row>
    <row spans="1:5" r="47">
      <c t="s" s="4" r="A47">
        <v>71</v>
      </c>
      <c t="n" s="6" r="B47">
        <v>-42473</v>
      </c>
      <c t="n" s="6" r="C47">
        <v>-18873</v>
      </c>
      <c t="n" s="6" r="D47">
        <v>-88862</v>
      </c>
      <c t="n" s="6" r="E47">
        <v>-18873</v>
      </c>
    </row>
    <row spans="1:5" r="48">
      <c t="s" s="4" r="A48">
        <v>72</v>
      </c>
      <c t="n" s="6" r="B48">
        <v>-40963</v>
      </c>
      <c t="n" s="6" r="C48">
        <v>-16284</v>
      </c>
      <c t="n" s="6" r="D48">
        <v>-89173</v>
      </c>
      <c t="n" s="6" r="E48">
        <v>-16284</v>
      </c>
    </row>
    <row spans="1:5" r="49">
      <c t="s" s="4" r="A49">
        <v>73</v>
      </c>
      <c t="n" s="6" r="B49">
        <v>-1510</v>
      </c>
      <c t="n" s="6" r="C49">
        <v>-2589</v>
      </c>
      <c t="n" s="6" r="D49">
        <v>311</v>
      </c>
      <c t="n" s="6" r="E49">
        <v>-2589</v>
      </c>
    </row>
    <row spans="1:5" r="50">
      <c t="s" s="3" r="A50">
        <v>74</v>
      </c>
    </row>
    <row spans="1:5" r="51">
      <c t="s" s="4" r="A51">
        <v>720</v>
      </c>
      <c t="n" s="6" r="B51">
        <v>0</v>
      </c>
      <c t="n" s="6" r="C51">
        <v>0</v>
      </c>
      <c t="n" s="6" r="D51">
        <v>0</v>
      </c>
      <c t="n" s="6" r="E51">
        <v>0</v>
      </c>
    </row>
    <row spans="1:5" r="52">
      <c t="s" s="4" r="A52">
        <v>76</v>
      </c>
      <c t="n" s="6" r="B52">
        <v>0</v>
      </c>
      <c t="n" s="6" r="C52">
        <v>0</v>
      </c>
      <c t="n" s="6" r="D52">
        <v>0</v>
      </c>
      <c t="n" s="6" r="E52">
        <v>0</v>
      </c>
    </row>
    <row spans="1:5" r="53">
      <c t="s" s="4" r="A53">
        <v>77</v>
      </c>
      <c t="n" s="6" r="B53">
        <v>0</v>
      </c>
      <c t="n" s="6" r="C53">
        <v>0</v>
      </c>
      <c t="n" s="6" r="D53">
        <v>0</v>
      </c>
      <c t="n" s="6" r="E53">
        <v>0</v>
      </c>
    </row>
    <row spans="1:5" r="54">
      <c t="s" s="4" r="A54">
        <v>721</v>
      </c>
      <c t="n" s="6" r="B54">
        <v>-1510</v>
      </c>
      <c t="n" s="6" r="C54">
        <v>-2589</v>
      </c>
      <c t="n" s="6" r="D54">
        <v>311</v>
      </c>
      <c t="n" s="6" r="E54">
        <v>-2589</v>
      </c>
    </row>
    <row spans="1:5" r="55">
      <c t="s" s="3" r="A55">
        <v>722</v>
      </c>
    </row>
    <row spans="1:5" r="56">
      <c t="s" s="4" r="A56">
        <v>80</v>
      </c>
      <c t="n" s="6" r="B56">
        <v>0</v>
      </c>
      <c t="n" s="6" r="C56">
        <v>0</v>
      </c>
      <c t="n" s="6" r="D56">
        <v>0</v>
      </c>
      <c t="n" s="6" r="E56">
        <v>0</v>
      </c>
    </row>
    <row spans="1:5" r="57">
      <c t="s" s="4" r="A57">
        <v>723</v>
      </c>
      <c t="n" s="6" r="B57">
        <v>0</v>
      </c>
      <c t="n" s="6" r="C57">
        <v>0</v>
      </c>
      <c t="n" s="6" r="D57">
        <v>0</v>
      </c>
      <c t="n" s="6" r="E57">
        <v>0</v>
      </c>
    </row>
    <row spans="1:5" r="58">
      <c t="s" s="4" r="A58">
        <v>724</v>
      </c>
      <c t="n" s="6" r="B58">
        <v>0</v>
      </c>
      <c t="n" s="6" r="C58">
        <v>0</v>
      </c>
      <c t="n" s="6" r="D58">
        <v>0</v>
      </c>
      <c t="n" s="6" r="E58">
        <v>0</v>
      </c>
    </row>
    <row spans="1:5" r="59">
      <c t="s" s="4" r="A59">
        <v>725</v>
      </c>
      <c t="n" s="6" r="B59">
        <v>-1510</v>
      </c>
      <c t="n" s="6" r="C59">
        <v>-2589</v>
      </c>
      <c t="n" s="6" r="D59">
        <v>311</v>
      </c>
      <c t="n" s="6" r="E59">
        <v>-2589</v>
      </c>
    </row>
    <row spans="1:5" r="60">
      <c t="s" s="4" r="A60">
        <v>726</v>
      </c>
      <c t="n" s="6" r="B60">
        <v>0</v>
      </c>
      <c t="n" s="6" r="C60">
        <v>0</v>
      </c>
      <c t="n" s="6" r="D60">
        <v>0</v>
      </c>
      <c t="n" s="6" r="E60">
        <v>0</v>
      </c>
    </row>
    <row spans="1:5" r="61">
      <c t="s" s="4" r="A61">
        <v>727</v>
      </c>
      <c t="n" s="6" r="B61">
        <v>-1510</v>
      </c>
      <c t="n" s="6" r="C61">
        <v>-2589</v>
      </c>
      <c t="n" s="6" r="D61">
        <v>311</v>
      </c>
      <c t="n" s="6" r="E61">
        <v>-2589</v>
      </c>
    </row>
    <row spans="1:5" r="62">
      <c t="s" s="4" r="A62">
        <v>86</v>
      </c>
      <c t="n" s="6" r="B62">
        <v>0</v>
      </c>
      <c t="n" s="6" r="C62">
        <v>0</v>
      </c>
      <c t="n" s="6" r="D62">
        <v>0</v>
      </c>
      <c t="n" s="6" r="E62">
        <v>0</v>
      </c>
    </row>
    <row spans="1:5" r="63">
      <c t="s" s="4" r="A63">
        <v>730</v>
      </c>
      <c t="n" s="6" r="B63">
        <v>-69979</v>
      </c>
      <c t="n" s="6" r="C63">
        <v>-61861</v>
      </c>
      <c t="n" s="6" r="D63">
        <v>-201848</v>
      </c>
      <c t="n" s="6" r="E63">
        <v>-142719</v>
      </c>
    </row>
    <row spans="1:5" r="64">
      <c t="s" s="4" r="A64">
        <v>728</v>
      </c>
      <c t="n" s="6" r="B64">
        <v>-71489</v>
      </c>
      <c t="n" s="6" r="C64">
        <v>-64450</v>
      </c>
      <c t="n" s="6" r="D64">
        <v>-201537</v>
      </c>
      <c t="n" s="6" r="E64">
        <v>-145308</v>
      </c>
    </row>
    <row spans="1:5" r="65">
      <c t="s" s="4" r="A65">
        <v>96</v>
      </c>
      <c t="n" s="6" r="B65">
        <v>-1290</v>
      </c>
      <c t="n" s="6" r="C65">
        <v>28136</v>
      </c>
      <c t="n" s="6" r="D65">
        <v>-48354</v>
      </c>
      <c t="n" s="6" r="E65">
        <v>82163</v>
      </c>
    </row>
    <row spans="1:5" r="66">
      <c t="s" s="4" r="A66">
        <v>729</v>
      </c>
      <c t="n" s="6" r="B66">
        <v>-72779</v>
      </c>
      <c t="n" s="6" r="C66">
        <v>-36314</v>
      </c>
      <c t="n" s="6" r="D66">
        <v>-249891</v>
      </c>
      <c t="n" s="6" r="E66">
        <v>-63145</v>
      </c>
    </row>
    <row spans="1:5" r="67">
      <c t="s" s="4" r="A67">
        <v>715</v>
      </c>
    </row>
    <row spans="1:5" r="68">
      <c t="s" s="3" r="A68">
        <v>719</v>
      </c>
    </row>
    <row spans="1:5" r="69">
      <c t="s" s="4" r="A69">
        <v>71</v>
      </c>
      <c t="n" s="6" r="B69">
        <v>0</v>
      </c>
      <c t="n" s="6" r="C69">
        <v>0</v>
      </c>
      <c t="n" s="6" r="D69">
        <v>0</v>
      </c>
      <c t="n" s="6" r="E69">
        <v>0</v>
      </c>
    </row>
    <row spans="1:5" r="70">
      <c t="s" s="4" r="A70">
        <v>72</v>
      </c>
      <c t="n" s="6" r="B70">
        <v>0</v>
      </c>
      <c t="n" s="6" r="C70">
        <v>0</v>
      </c>
      <c t="n" s="6" r="D70">
        <v>0</v>
      </c>
      <c t="n" s="6" r="E70">
        <v>0</v>
      </c>
    </row>
    <row spans="1:5" r="71">
      <c t="s" s="4" r="A71">
        <v>73</v>
      </c>
      <c t="n" s="6" r="B71">
        <v>0</v>
      </c>
      <c t="n" s="6" r="C71">
        <v>0</v>
      </c>
      <c t="n" s="6" r="D71">
        <v>0</v>
      </c>
      <c t="n" s="6" r="E71">
        <v>0</v>
      </c>
    </row>
    <row spans="1:5" r="72">
      <c t="s" s="3" r="A72">
        <v>74</v>
      </c>
    </row>
    <row spans="1:5" r="73">
      <c t="s" s="4" r="A73">
        <v>720</v>
      </c>
      <c t="n" s="6" r="B73">
        <v>0</v>
      </c>
      <c t="n" s="6" r="C73">
        <v>0</v>
      </c>
      <c t="n" s="6" r="D73">
        <v>0</v>
      </c>
      <c t="n" s="6" r="E73">
        <v>0</v>
      </c>
    </row>
    <row spans="1:5" r="74">
      <c t="s" s="4" r="A74">
        <v>76</v>
      </c>
      <c t="n" s="6" r="B74">
        <v>25269</v>
      </c>
      <c t="n" s="6" r="C74">
        <v>17648</v>
      </c>
      <c t="n" s="6" r="D74">
        <v>73041</v>
      </c>
      <c t="n" s="6" r="E74">
        <v>67965</v>
      </c>
    </row>
    <row spans="1:5" r="75">
      <c t="s" s="4" r="A75">
        <v>77</v>
      </c>
      <c t="n" s="6" r="B75">
        <v>25269</v>
      </c>
      <c t="n" s="6" r="C75">
        <v>17648</v>
      </c>
      <c t="n" s="6" r="D75">
        <v>73041</v>
      </c>
      <c t="n" s="6" r="E75">
        <v>67965</v>
      </c>
    </row>
    <row spans="1:5" r="76">
      <c t="s" s="4" r="A76">
        <v>721</v>
      </c>
      <c t="n" s="6" r="B76">
        <v>-25269</v>
      </c>
      <c t="n" s="6" r="C76">
        <v>-17648</v>
      </c>
      <c t="n" s="6" r="D76">
        <v>-73041</v>
      </c>
      <c t="n" s="6" r="E76">
        <v>-67965</v>
      </c>
    </row>
    <row spans="1:5" r="77">
      <c t="s" s="3" r="A77">
        <v>722</v>
      </c>
    </row>
    <row spans="1:5" r="78">
      <c t="s" s="4" r="A78">
        <v>80</v>
      </c>
      <c t="n" s="6" r="B78">
        <v>18340</v>
      </c>
      <c t="n" s="6" r="C78">
        <v>15684</v>
      </c>
      <c t="n" s="6" r="D78">
        <v>49716</v>
      </c>
      <c t="n" s="6" r="E78">
        <v>37543</v>
      </c>
    </row>
    <row spans="1:5" r="79">
      <c t="s" s="4" r="A79">
        <v>723</v>
      </c>
      <c t="n" s="6" r="B79">
        <v>-42407</v>
      </c>
      <c t="n" s="6" r="C79">
        <v>-27700</v>
      </c>
      <c t="n" s="6" r="D79">
        <v>-115534</v>
      </c>
      <c t="n" s="6" r="E79">
        <v>-104718</v>
      </c>
    </row>
    <row spans="1:5" r="80">
      <c t="s" s="4" r="A80">
        <v>724</v>
      </c>
      <c t="n" s="6" r="B80">
        <v>-24067</v>
      </c>
      <c t="n" s="6" r="C80">
        <v>-12016</v>
      </c>
      <c t="n" s="6" r="D80">
        <v>-65818</v>
      </c>
      <c t="n" s="6" r="E80">
        <v>-67175</v>
      </c>
    </row>
    <row spans="1:5" r="81">
      <c t="s" s="4" r="A81">
        <v>725</v>
      </c>
      <c t="n" s="6" r="B81">
        <v>-1202</v>
      </c>
      <c t="n" s="6" r="C81">
        <v>-5632</v>
      </c>
      <c t="n" s="6" r="D81">
        <v>-7223</v>
      </c>
      <c t="n" s="6" r="E81">
        <v>-790</v>
      </c>
    </row>
    <row spans="1:5" r="82">
      <c t="s" s="4" r="A82">
        <v>726</v>
      </c>
      <c t="n" s="6" r="B82">
        <v>-2052</v>
      </c>
      <c t="n" s="6" r="C82">
        <v>-6930</v>
      </c>
      <c t="n" s="6" r="D82">
        <v>-1298</v>
      </c>
      <c t="n" s="6" r="E82">
        <v>-3469</v>
      </c>
    </row>
    <row spans="1:5" r="83">
      <c t="s" s="4" r="A83">
        <v>727</v>
      </c>
      <c t="n" s="6" r="B83">
        <v>850</v>
      </c>
      <c t="n" s="6" r="C83">
        <v>1298</v>
      </c>
      <c t="n" s="6" r="D83">
        <v>-5925</v>
      </c>
      <c t="n" s="6" r="E83">
        <v>2679</v>
      </c>
    </row>
    <row spans="1:5" r="84">
      <c t="s" s="4" r="A84">
        <v>86</v>
      </c>
      <c t="n" s="6" r="B84">
        <v>260</v>
      </c>
      <c t="n" s="6" r="C84">
        <v>236</v>
      </c>
      <c t="n" s="6" r="D84">
        <v>728</v>
      </c>
      <c t="n" s="6" r="E84">
        <v>575</v>
      </c>
    </row>
    <row spans="1:5" r="85">
      <c t="s" s="4" r="A85">
        <v>730</v>
      </c>
      <c t="n" s="6" r="B85">
        <v>57447</v>
      </c>
      <c t="n" s="6" r="C85">
        <v>48960</v>
      </c>
      <c t="n" s="6" r="D85">
        <v>159059</v>
      </c>
      <c t="n" s="6" r="E85">
        <v>118709</v>
      </c>
    </row>
    <row spans="1:5" r="86">
      <c t="s" s="4" r="A86">
        <v>728</v>
      </c>
      <c t="n" s="6" r="B86">
        <v>58037</v>
      </c>
      <c t="n" s="6" r="C86">
        <v>50022</v>
      </c>
      <c t="n" s="6" r="D86">
        <v>152406</v>
      </c>
      <c t="n" s="6" r="E86">
        <v>120813</v>
      </c>
    </row>
    <row spans="1:5" r="87">
      <c t="s" s="4" r="A87">
        <v>96</v>
      </c>
      <c t="n" s="6" r="B87">
        <v>645</v>
      </c>
      <c t="n" s="6" r="C87">
        <v>-14821</v>
      </c>
      <c t="n" s="6" r="D87">
        <v>24177</v>
      </c>
      <c t="n" s="6" r="E87">
        <v>-41844</v>
      </c>
    </row>
    <row spans="1:5" r="88">
      <c t="s" s="4" r="A88">
        <v>729</v>
      </c>
      <c t="n" s="6" r="B88">
        <v>58682</v>
      </c>
      <c t="n" s="6" r="C88">
        <v>35201</v>
      </c>
      <c t="n" s="6" r="D88">
        <v>176583</v>
      </c>
      <c t="n" s="6" r="E88">
        <v>78969</v>
      </c>
    </row>
    <row spans="1:5" r="89">
      <c t="s" s="4" r="A89">
        <v>716</v>
      </c>
    </row>
    <row spans="1:5" r="90">
      <c t="s" s="3" r="A90">
        <v>719</v>
      </c>
    </row>
    <row spans="1:5" r="91">
      <c t="s" s="4" r="A91">
        <v>71</v>
      </c>
      <c t="n" s="6" r="B91">
        <v>886351</v>
      </c>
      <c t="n" s="6" r="C91">
        <v>861699</v>
      </c>
      <c t="n" s="6" r="D91">
        <v>2648427</v>
      </c>
      <c t="n" s="6" r="E91">
        <v>2433087</v>
      </c>
    </row>
    <row spans="1:5" r="92">
      <c t="s" s="4" r="A92">
        <v>72</v>
      </c>
      <c t="n" s="6" r="B92">
        <v>588308</v>
      </c>
      <c t="n" s="6" r="C92">
        <v>576277</v>
      </c>
      <c t="n" s="6" r="D92">
        <v>1784066</v>
      </c>
      <c t="n" s="6" r="E92">
        <v>1627921</v>
      </c>
    </row>
    <row spans="1:5" r="93">
      <c t="s" s="4" r="A93">
        <v>73</v>
      </c>
      <c t="n" s="6" r="B93">
        <v>298043</v>
      </c>
      <c t="n" s="6" r="C93">
        <v>285422</v>
      </c>
      <c t="n" s="6" r="D93">
        <v>864361</v>
      </c>
      <c t="n" s="6" r="E93">
        <v>805166</v>
      </c>
    </row>
    <row spans="1:5" r="94">
      <c t="s" s="3" r="A94">
        <v>74</v>
      </c>
    </row>
    <row spans="1:5" r="95">
      <c t="s" s="4" r="A95">
        <v>720</v>
      </c>
      <c t="n" s="6" r="B95">
        <v>147051</v>
      </c>
      <c t="n" s="6" r="C95">
        <v>156124</v>
      </c>
      <c t="n" s="6" r="D95">
        <v>445653</v>
      </c>
      <c t="n" s="6" r="E95">
        <v>438177</v>
      </c>
    </row>
    <row spans="1:5" r="96">
      <c t="s" s="4" r="A96">
        <v>76</v>
      </c>
      <c t="n" s="6" r="B96">
        <v>38602</v>
      </c>
      <c t="n" s="6" r="C96">
        <v>35403</v>
      </c>
      <c t="n" s="6" r="D96">
        <v>116769</v>
      </c>
      <c t="n" s="6" r="E96">
        <v>102244</v>
      </c>
    </row>
    <row spans="1:5" r="97">
      <c t="s" s="4" r="A97">
        <v>77</v>
      </c>
      <c t="n" s="6" r="B97">
        <v>185653</v>
      </c>
      <c t="n" s="6" r="C97">
        <v>191527</v>
      </c>
      <c t="n" s="6" r="D97">
        <v>562422</v>
      </c>
      <c t="n" s="6" r="E97">
        <v>540421</v>
      </c>
    </row>
    <row spans="1:5" r="98">
      <c t="s" s="4" r="A98">
        <v>721</v>
      </c>
      <c t="n" s="6" r="B98">
        <v>112390</v>
      </c>
      <c t="n" s="6" r="C98">
        <v>93895</v>
      </c>
      <c t="n" s="6" r="D98">
        <v>301939</v>
      </c>
      <c t="n" s="6" r="E98">
        <v>264745</v>
      </c>
    </row>
    <row spans="1:5" r="99">
      <c t="s" s="3" r="A99">
        <v>722</v>
      </c>
    </row>
    <row spans="1:5" r="100">
      <c t="s" s="4" r="A100">
        <v>80</v>
      </c>
      <c t="n" s="6" r="B100">
        <v>258</v>
      </c>
      <c t="n" s="6" r="C100">
        <v>207</v>
      </c>
      <c t="n" s="6" r="D100">
        <v>684</v>
      </c>
      <c t="n" s="6" r="E100">
        <v>796</v>
      </c>
    </row>
    <row spans="1:5" r="101">
      <c t="s" s="4" r="A101">
        <v>723</v>
      </c>
      <c t="n" s="6" r="B101">
        <v>42265</v>
      </c>
      <c t="n" s="6" r="C101">
        <v>30666</v>
      </c>
      <c t="n" s="6" r="D101">
        <v>118208</v>
      </c>
      <c t="n" s="6" r="E101">
        <v>108330</v>
      </c>
    </row>
    <row spans="1:5" r="102">
      <c t="s" s="4" r="A102">
        <v>724</v>
      </c>
      <c t="n" s="6" r="B102">
        <v>42523</v>
      </c>
      <c t="n" s="6" r="C102">
        <v>30873</v>
      </c>
      <c t="n" s="6" r="D102">
        <v>118892</v>
      </c>
      <c t="n" s="6" r="E102">
        <v>109126</v>
      </c>
    </row>
    <row spans="1:5" r="103">
      <c t="s" s="4" r="A103">
        <v>725</v>
      </c>
      <c t="n" s="6" r="B103">
        <v>69867</v>
      </c>
      <c t="n" s="6" r="C103">
        <v>63022</v>
      </c>
      <c t="n" s="6" r="D103">
        <v>183047</v>
      </c>
      <c t="n" s="6" r="E103">
        <v>155619</v>
      </c>
    </row>
    <row spans="1:5" r="104">
      <c t="s" s="4" r="A104">
        <v>726</v>
      </c>
      <c t="n" s="6" r="B104">
        <v>24952</v>
      </c>
      <c t="n" s="6" r="C104">
        <v>26963</v>
      </c>
      <c t="n" s="6" r="D104">
        <v>66777</v>
      </c>
      <c t="n" s="6" r="E104">
        <v>60920</v>
      </c>
    </row>
    <row spans="1:5" r="105">
      <c t="s" s="4" r="A105">
        <v>727</v>
      </c>
      <c t="n" s="6" r="B105">
        <v>44915</v>
      </c>
      <c t="n" s="6" r="C105">
        <v>36059</v>
      </c>
      <c t="n" s="6" r="D105">
        <v>116270</v>
      </c>
      <c t="n" s="6" r="E105">
        <v>94699</v>
      </c>
    </row>
    <row spans="1:5" r="106">
      <c t="s" s="4" r="A106">
        <v>86</v>
      </c>
      <c t="n" s="6" r="B106">
        <v>0</v>
      </c>
      <c t="n" s="6" r="C106">
        <v>0</v>
      </c>
      <c t="n" s="6" r="D106">
        <v>0</v>
      </c>
      <c t="n" s="6" r="E106">
        <v>0</v>
      </c>
    </row>
    <row spans="1:5" r="107">
      <c t="s" s="4" r="A107">
        <v>730</v>
      </c>
      <c t="n" s="6" r="B107">
        <v>12532</v>
      </c>
      <c t="n" s="6" r="C107">
        <v>12901</v>
      </c>
      <c t="n" s="6" r="D107">
        <v>42789</v>
      </c>
      <c t="n" s="6" r="E107">
        <v>24010</v>
      </c>
    </row>
    <row spans="1:5" r="108">
      <c t="s" s="4" r="A108">
        <v>728</v>
      </c>
      <c t="n" s="6" r="B108">
        <v>57447</v>
      </c>
      <c t="n" s="6" r="C108">
        <v>48960</v>
      </c>
      <c t="n" s="6" r="D108">
        <v>159059</v>
      </c>
      <c t="n" s="6" r="E108">
        <v>118709</v>
      </c>
    </row>
    <row spans="1:5" r="109">
      <c t="s" s="4" r="A109">
        <v>96</v>
      </c>
      <c t="n" s="6" r="B109">
        <v>645</v>
      </c>
      <c t="n" s="6" r="C109">
        <v>-14821</v>
      </c>
      <c t="n" s="6" r="D109">
        <v>24177</v>
      </c>
      <c t="n" s="6" r="E109">
        <v>-41844</v>
      </c>
    </row>
    <row spans="1:5" r="110">
      <c t="s" s="4" r="A110">
        <v>729</v>
      </c>
      <c t="n" s="6" r="B110">
        <v>58092</v>
      </c>
      <c t="n" s="6" r="C110">
        <v>34139</v>
      </c>
      <c t="n" s="6" r="D110">
        <v>183236</v>
      </c>
      <c t="n" s="6" r="E110">
        <v>76865</v>
      </c>
    </row>
    <row spans="1:5" r="111">
      <c t="s" s="4" r="A111">
        <v>717</v>
      </c>
    </row>
    <row spans="1:5" r="112">
      <c t="s" s="3" r="A112">
        <v>719</v>
      </c>
    </row>
    <row spans="1:5" r="113">
      <c t="s" s="4" r="A113">
        <v>71</v>
      </c>
      <c t="n" s="6" r="B113">
        <v>209720</v>
      </c>
      <c t="n" s="6" r="C113">
        <v>161062</v>
      </c>
      <c t="n" s="6" r="D113">
        <v>583376</v>
      </c>
      <c t="n" s="6" r="E113">
        <v>424447</v>
      </c>
    </row>
    <row spans="1:5" r="114">
      <c t="s" s="4" r="A114">
        <v>72</v>
      </c>
      <c t="n" s="6" r="B114">
        <v>125134</v>
      </c>
      <c t="n" s="6" r="C114">
        <v>92764</v>
      </c>
      <c t="n" s="6" r="D114">
        <v>342754</v>
      </c>
      <c t="n" s="6" r="E114">
        <v>241160</v>
      </c>
    </row>
    <row spans="1:5" r="115">
      <c t="s" s="4" r="A115">
        <v>73</v>
      </c>
      <c t="n" s="6" r="B115">
        <v>84586</v>
      </c>
      <c t="n" s="6" r="C115">
        <v>68298</v>
      </c>
      <c t="n" s="6" r="D115">
        <v>240622</v>
      </c>
      <c t="n" s="6" r="E115">
        <v>183287</v>
      </c>
    </row>
    <row spans="1:5" r="116">
      <c t="s" s="3" r="A116">
        <v>74</v>
      </c>
    </row>
    <row spans="1:5" r="117">
      <c t="s" s="4" r="A117">
        <v>720</v>
      </c>
      <c t="n" s="6" r="B117">
        <v>41858</v>
      </c>
      <c t="n" s="6" r="C117">
        <v>31660</v>
      </c>
      <c t="n" s="6" r="D117">
        <v>117565</v>
      </c>
      <c t="n" s="6" r="E117">
        <v>91679</v>
      </c>
    </row>
    <row spans="1:5" r="118">
      <c t="s" s="4" r="A118">
        <v>76</v>
      </c>
      <c t="n" s="6" r="B118">
        <v>19012</v>
      </c>
      <c t="n" s="6" r="C118">
        <v>17184</v>
      </c>
      <c t="n" s="6" r="D118">
        <v>58274</v>
      </c>
      <c t="n" s="6" r="E118">
        <v>45615</v>
      </c>
    </row>
    <row spans="1:5" r="119">
      <c t="s" s="4" r="A119">
        <v>77</v>
      </c>
      <c t="n" s="6" r="B119">
        <v>60870</v>
      </c>
      <c t="n" s="6" r="C119">
        <v>48844</v>
      </c>
      <c t="n" s="6" r="D119">
        <v>175839</v>
      </c>
      <c t="n" s="6" r="E119">
        <v>137294</v>
      </c>
    </row>
    <row spans="1:5" r="120">
      <c t="s" s="4" r="A120">
        <v>721</v>
      </c>
      <c t="n" s="6" r="B120">
        <v>23716</v>
      </c>
      <c t="n" s="6" r="C120">
        <v>19454</v>
      </c>
      <c t="n" s="6" r="D120">
        <v>64783</v>
      </c>
      <c t="n" s="6" r="E120">
        <v>45993</v>
      </c>
    </row>
    <row spans="1:5" r="121">
      <c t="s" s="3" r="A121">
        <v>722</v>
      </c>
    </row>
    <row spans="1:5" r="122">
      <c t="s" s="4" r="A122">
        <v>80</v>
      </c>
      <c t="n" s="6" r="B122">
        <v>57</v>
      </c>
      <c t="n" s="6" r="C122">
        <v>88</v>
      </c>
      <c t="n" s="6" r="D122">
        <v>372</v>
      </c>
      <c t="n" s="6" r="E122">
        <v>241</v>
      </c>
    </row>
    <row spans="1:5" r="123">
      <c t="s" s="4" r="A123">
        <v>723</v>
      </c>
      <c t="n" s="6" r="B123">
        <v>1082</v>
      </c>
      <c t="n" s="6" r="C123">
        <v>-417</v>
      </c>
      <c t="n" s="6" r="D123">
        <v>1994</v>
      </c>
      <c t="n" s="6" r="E123">
        <v>3725</v>
      </c>
    </row>
    <row spans="1:5" r="124">
      <c t="s" s="4" r="A124">
        <v>724</v>
      </c>
      <c t="n" s="6" r="B124">
        <v>1139</v>
      </c>
      <c t="n" s="6" r="C124">
        <v>-329</v>
      </c>
      <c t="n" s="6" r="D124">
        <v>2366</v>
      </c>
      <c t="n" s="6" r="E124">
        <v>3966</v>
      </c>
    </row>
    <row spans="1:5" r="125">
      <c t="s" s="4" r="A125">
        <v>725</v>
      </c>
      <c t="n" s="6" r="B125">
        <v>22577</v>
      </c>
      <c t="n" s="6" r="C125">
        <v>19783</v>
      </c>
      <c t="n" s="6" r="D125">
        <v>62417</v>
      </c>
      <c t="n" s="6" r="E125">
        <v>42027</v>
      </c>
    </row>
    <row spans="1:5" r="126">
      <c t="s" s="4" r="A126">
        <v>726</v>
      </c>
      <c t="n" s="6" r="B126">
        <v>6294</v>
      </c>
      <c t="n" s="6" r="C126">
        <v>1798</v>
      </c>
      <c t="n" s="6" r="D126">
        <v>13811</v>
      </c>
      <c t="n" s="6" r="E126">
        <v>6776</v>
      </c>
    </row>
    <row spans="1:5" r="127">
      <c t="s" s="4" r="A127">
        <v>727</v>
      </c>
      <c t="n" s="6" r="B127">
        <v>16283</v>
      </c>
      <c t="n" s="6" r="C127">
        <v>17985</v>
      </c>
      <c t="n" s="6" r="D127">
        <v>48606</v>
      </c>
      <c t="n" s="6" r="E127">
        <v>35251</v>
      </c>
    </row>
    <row spans="1:5" r="128">
      <c t="s" s="4" r="A128">
        <v>86</v>
      </c>
      <c t="n" s="6" r="B128">
        <v>2241</v>
      </c>
      <c t="n" s="6" r="C128">
        <v>2495</v>
      </c>
      <c t="n" s="6" r="D128">
        <v>6128</v>
      </c>
      <c t="n" s="6" r="E128">
        <v>8652</v>
      </c>
    </row>
    <row spans="1:5" r="129">
      <c t="s" s="4" r="A129">
        <v>730</v>
      </c>
      <c t="n" s="6" r="B129">
        <v>0</v>
      </c>
      <c t="n" s="6" r="C129">
        <v>0</v>
      </c>
      <c t="n" s="6" r="D129">
        <v>0</v>
      </c>
      <c t="n" s="6" r="E129">
        <v>0</v>
      </c>
    </row>
    <row spans="1:5" r="130">
      <c t="s" s="4" r="A130">
        <v>728</v>
      </c>
      <c t="n" s="6" r="B130">
        <v>14042</v>
      </c>
      <c t="n" s="6" r="C130">
        <v>15490</v>
      </c>
      <c t="n" s="6" r="D130">
        <v>42478</v>
      </c>
      <c t="n" s="6" r="E130">
        <v>26599</v>
      </c>
    </row>
    <row spans="1:5" r="131">
      <c t="s" s="4" r="A131">
        <v>96</v>
      </c>
      <c t="n" s="6" r="B131">
        <v>645</v>
      </c>
      <c t="n" s="6" r="C131">
        <v>-13315</v>
      </c>
      <c t="n" s="6" r="D131">
        <v>24177</v>
      </c>
      <c t="n" s="6" r="E131">
        <v>-40319</v>
      </c>
    </row>
    <row spans="1:5" r="132">
      <c t="s" s="4" r="A132">
        <v>729</v>
      </c>
      <c t="n" s="7" r="B132">
        <v>14687</v>
      </c>
      <c t="n" s="7" r="C132">
        <v>2175</v>
      </c>
      <c t="n" s="7" r="D132">
        <v>66655</v>
      </c>
      <c t="n" s="7" r="E132">
        <v>-1372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31</v>
      </c>
      <c t="s" s="2" r="B1">
        <v>1</v>
      </c>
    </row>
    <row spans="1:3" r="2">
      <c t="s" s="2" r="B2">
        <v>2</v>
      </c>
      <c t="s" s="2" r="C2">
        <v>69</v>
      </c>
    </row>
    <row spans="1:3" r="3">
      <c t="s" s="3" r="A3">
        <v>126</v>
      </c>
    </row>
    <row spans="1:3" r="4">
      <c t="s" s="4" r="A4">
        <v>136</v>
      </c>
      <c t="n" s="7" r="B4">
        <v>206989</v>
      </c>
      <c t="n" s="7" r="C4">
        <v>169045</v>
      </c>
    </row>
    <row spans="1:3" r="5">
      <c t="s" s="3" r="A5">
        <v>137</v>
      </c>
    </row>
    <row spans="1:3" r="6">
      <c t="s" s="4" r="A6">
        <v>138</v>
      </c>
      <c t="n" s="6" r="B6">
        <v>0</v>
      </c>
      <c t="n" s="6" r="C6">
        <v>-701</v>
      </c>
    </row>
    <row spans="1:3" r="7">
      <c t="s" s="4" r="A7">
        <v>732</v>
      </c>
      <c t="n" s="6" r="B7">
        <v>-17373</v>
      </c>
      <c t="n" s="6" r="C7">
        <v>-707605</v>
      </c>
    </row>
    <row spans="1:3" r="8">
      <c t="s" s="4" r="A8">
        <v>140</v>
      </c>
      <c t="n" s="6" r="B8">
        <v>0</v>
      </c>
      <c t="n" s="6" r="C8">
        <v>346</v>
      </c>
    </row>
    <row spans="1:3" r="9">
      <c t="s" s="4" r="A9">
        <v>141</v>
      </c>
      <c t="n" s="6" r="B9">
        <v>-167726</v>
      </c>
      <c t="n" s="6" r="C9">
        <v>-196896</v>
      </c>
    </row>
    <row spans="1:3" r="10">
      <c t="s" s="4" r="A10">
        <v>142</v>
      </c>
      <c t="n" s="6" r="B10">
        <v>259</v>
      </c>
      <c t="n" s="6" r="C10">
        <v>8931</v>
      </c>
    </row>
    <row spans="1:3" r="11">
      <c t="s" s="4" r="A11">
        <v>143</v>
      </c>
      <c t="n" s="6" r="B11">
        <v>-184840</v>
      </c>
      <c t="n" s="6" r="C11">
        <v>-895925</v>
      </c>
    </row>
    <row spans="1:3" r="12">
      <c t="s" s="3" r="A12">
        <v>144</v>
      </c>
    </row>
    <row spans="1:3" r="13">
      <c t="s" s="4" r="A13">
        <v>145</v>
      </c>
      <c t="n" s="6" r="B13">
        <v>-33750</v>
      </c>
      <c t="n" s="6" r="C13">
        <v>-15000</v>
      </c>
    </row>
    <row spans="1:3" r="14">
      <c t="s" s="4" r="A14">
        <v>146</v>
      </c>
      <c t="n" s="6" r="B14">
        <v>-872</v>
      </c>
      <c t="n" s="6" r="C14">
        <v>-875</v>
      </c>
    </row>
    <row spans="1:3" r="15">
      <c t="s" s="4" r="A15">
        <v>147</v>
      </c>
      <c t="n" s="6" r="B15">
        <v>651942</v>
      </c>
      <c t="n" s="6" r="C15">
        <v>1141068</v>
      </c>
    </row>
    <row spans="1:3" r="16">
      <c t="s" s="4" r="A16">
        <v>148</v>
      </c>
      <c t="n" s="6" r="B16">
        <v>-627080</v>
      </c>
      <c t="n" s="6" r="C16">
        <v>-434219</v>
      </c>
    </row>
    <row spans="1:3" r="17">
      <c t="s" s="4" r="A17">
        <v>149</v>
      </c>
      <c t="n" s="6" r="B17">
        <v>9369</v>
      </c>
      <c t="n" s="6" r="C17">
        <v>13815</v>
      </c>
    </row>
    <row spans="1:3" r="18">
      <c t="s" s="4" r="A18">
        <v>150</v>
      </c>
      <c t="n" s="6" r="B18">
        <v>-12883</v>
      </c>
      <c t="n" s="6" r="C18">
        <v>-27856</v>
      </c>
    </row>
    <row spans="1:3" r="19">
      <c t="s" s="4" r="A19">
        <v>114</v>
      </c>
      <c t="n" s="6" r="B19">
        <v>7858</v>
      </c>
      <c t="n" s="6" r="C19">
        <v>20464</v>
      </c>
    </row>
    <row spans="1:3" r="20">
      <c t="s" s="4" r="A20">
        <v>151</v>
      </c>
      <c t="n" s="6" r="B20">
        <v>-426</v>
      </c>
      <c t="n" s="6" r="C20">
        <v>-462</v>
      </c>
    </row>
    <row spans="1:3" r="21">
      <c t="s" s="4" r="A21">
        <v>152</v>
      </c>
      <c t="n" s="6" r="B21">
        <v>-5842</v>
      </c>
      <c t="n" s="6" r="C21">
        <v>696935</v>
      </c>
    </row>
    <row spans="1:3" r="22">
      <c t="s" s="4" r="A22">
        <v>153</v>
      </c>
      <c t="n" s="6" r="B22">
        <v>-2427</v>
      </c>
      <c t="n" s="6" r="C22">
        <v>8726</v>
      </c>
    </row>
    <row spans="1:3" r="23">
      <c t="s" s="4" r="A23">
        <v>154</v>
      </c>
      <c t="n" s="6" r="B23">
        <v>13880</v>
      </c>
      <c t="n" s="6" r="C23">
        <v>-21219</v>
      </c>
    </row>
    <row spans="1:3" r="24">
      <c t="s" s="4" r="A24">
        <v>155</v>
      </c>
      <c t="n" s="6" r="B24">
        <v>38610</v>
      </c>
      <c t="n" s="6" r="C24">
        <v>50240</v>
      </c>
    </row>
    <row spans="1:3" r="25">
      <c t="s" s="4" r="A25">
        <v>156</v>
      </c>
      <c t="n" s="6" r="B25">
        <v>52490</v>
      </c>
      <c t="n" s="6" r="C25">
        <v>29021</v>
      </c>
    </row>
    <row spans="1:3" r="26">
      <c t="s" s="4" r="A26">
        <v>684</v>
      </c>
    </row>
    <row spans="1:3" r="27">
      <c t="s" s="3" r="A27">
        <v>126</v>
      </c>
    </row>
    <row spans="1:3" r="28">
      <c t="s" s="4" r="A28">
        <v>136</v>
      </c>
      <c t="n" s="6" r="B28">
        <v>206989</v>
      </c>
      <c t="n" s="6" r="C28">
        <v>169045</v>
      </c>
    </row>
    <row spans="1:3" r="29">
      <c t="s" s="3" r="A29">
        <v>137</v>
      </c>
    </row>
    <row spans="1:3" r="30">
      <c t="s" s="4" r="A30">
        <v>138</v>
      </c>
      <c t="n" s="6" r="C30">
        <v>-701</v>
      </c>
    </row>
    <row spans="1:3" r="31">
      <c t="s" s="4" r="A31">
        <v>732</v>
      </c>
      <c t="n" s="6" r="B31">
        <v>-17373</v>
      </c>
      <c t="n" s="6" r="C31">
        <v>-707605</v>
      </c>
    </row>
    <row spans="1:3" r="32">
      <c t="s" s="4" r="A32">
        <v>140</v>
      </c>
      <c t="n" s="6" r="C32">
        <v>346</v>
      </c>
    </row>
    <row spans="1:3" r="33">
      <c t="s" s="4" r="A33">
        <v>141</v>
      </c>
      <c t="n" s="6" r="B33">
        <v>-167726</v>
      </c>
      <c t="n" s="6" r="C33">
        <v>-196896</v>
      </c>
    </row>
    <row spans="1:3" r="34">
      <c t="s" s="4" r="A34">
        <v>733</v>
      </c>
      <c t="n" s="6" r="B34">
        <v>0</v>
      </c>
      <c t="n" s="6" r="C34">
        <v>0</v>
      </c>
    </row>
    <row spans="1:3" r="35">
      <c t="s" s="4" r="A35">
        <v>142</v>
      </c>
      <c t="n" s="6" r="B35">
        <v>259</v>
      </c>
      <c t="n" s="6" r="C35">
        <v>8931</v>
      </c>
    </row>
    <row spans="1:3" r="36">
      <c t="s" s="4" r="A36">
        <v>143</v>
      </c>
      <c t="n" s="6" r="B36">
        <v>-184840</v>
      </c>
      <c t="n" s="6" r="C36">
        <v>-895925</v>
      </c>
    </row>
    <row spans="1:3" r="37">
      <c t="s" s="3" r="A37">
        <v>144</v>
      </c>
    </row>
    <row spans="1:3" r="38">
      <c t="s" s="4" r="A38">
        <v>733</v>
      </c>
      <c t="n" s="6" r="B38">
        <v>0</v>
      </c>
      <c t="n" s="6" r="C38">
        <v>0</v>
      </c>
    </row>
    <row spans="1:3" r="39">
      <c t="s" s="4" r="A39">
        <v>145</v>
      </c>
      <c t="n" s="6" r="B39">
        <v>-33750</v>
      </c>
      <c t="n" s="6" r="C39">
        <v>-15000</v>
      </c>
    </row>
    <row spans="1:3" r="40">
      <c t="s" s="4" r="A40">
        <v>146</v>
      </c>
      <c t="n" s="6" r="B40">
        <v>-872</v>
      </c>
      <c t="n" s="6" r="C40">
        <v>-875</v>
      </c>
    </row>
    <row spans="1:3" r="41">
      <c t="s" s="4" r="A41">
        <v>147</v>
      </c>
      <c t="n" s="6" r="B41">
        <v>651942</v>
      </c>
      <c t="n" s="6" r="C41">
        <v>1141068</v>
      </c>
    </row>
    <row spans="1:3" r="42">
      <c t="s" s="4" r="A42">
        <v>148</v>
      </c>
      <c t="n" s="6" r="B42">
        <v>-627080</v>
      </c>
      <c t="n" s="6" r="C42">
        <v>-434219</v>
      </c>
    </row>
    <row spans="1:3" r="43">
      <c t="s" s="4" r="A43">
        <v>149</v>
      </c>
      <c t="n" s="6" r="B43">
        <v>9369</v>
      </c>
      <c t="n" s="6" r="C43">
        <v>13815</v>
      </c>
    </row>
    <row spans="1:3" r="44">
      <c t="s" s="4" r="A44">
        <v>150</v>
      </c>
      <c t="n" s="6" r="B44">
        <v>-12883</v>
      </c>
      <c t="n" s="6" r="C44">
        <v>-27856</v>
      </c>
    </row>
    <row spans="1:3" r="45">
      <c t="s" s="4" r="A45">
        <v>114</v>
      </c>
      <c t="n" s="6" r="B45">
        <v>7858</v>
      </c>
      <c t="n" s="6" r="C45">
        <v>20464</v>
      </c>
    </row>
    <row spans="1:3" r="46">
      <c t="s" s="4" r="A46">
        <v>151</v>
      </c>
      <c t="n" s="6" r="B46">
        <v>-426</v>
      </c>
      <c t="n" s="6" r="C46">
        <v>-462</v>
      </c>
    </row>
    <row spans="1:3" r="47">
      <c t="s" s="4" r="A47">
        <v>152</v>
      </c>
      <c t="n" s="6" r="B47">
        <v>-5842</v>
      </c>
      <c t="n" s="6" r="C47">
        <v>696935</v>
      </c>
    </row>
    <row spans="1:3" r="48">
      <c t="s" s="4" r="A48">
        <v>153</v>
      </c>
      <c t="n" s="6" r="B48">
        <v>-2427</v>
      </c>
      <c t="n" s="6" r="C48">
        <v>8726</v>
      </c>
    </row>
    <row spans="1:3" r="49">
      <c t="s" s="4" r="A49">
        <v>154</v>
      </c>
      <c t="n" s="6" r="B49">
        <v>13880</v>
      </c>
      <c t="n" s="6" r="C49">
        <v>-21219</v>
      </c>
    </row>
    <row spans="1:3" r="50">
      <c t="s" s="4" r="A50">
        <v>155</v>
      </c>
      <c t="n" s="6" r="B50">
        <v>38610</v>
      </c>
      <c t="n" s="6" r="C50">
        <v>50240</v>
      </c>
    </row>
    <row spans="1:3" r="51">
      <c t="s" s="4" r="A51">
        <v>156</v>
      </c>
      <c t="n" s="6" r="B51">
        <v>52490</v>
      </c>
      <c t="n" s="6" r="C51">
        <v>29021</v>
      </c>
    </row>
    <row spans="1:3" r="52">
      <c t="s" s="4" r="A52">
        <v>714</v>
      </c>
    </row>
    <row spans="1:3" r="53">
      <c t="s" s="3" r="A53">
        <v>126</v>
      </c>
    </row>
    <row spans="1:3" r="54">
      <c t="s" s="4" r="A54">
        <v>136</v>
      </c>
      <c t="n" s="6" r="B54">
        <v>0</v>
      </c>
      <c t="n" s="6" r="C54">
        <v>0</v>
      </c>
    </row>
    <row spans="1:3" r="55">
      <c t="s" s="3" r="A55">
        <v>137</v>
      </c>
    </row>
    <row spans="1:3" r="56">
      <c t="s" s="4" r="A56">
        <v>138</v>
      </c>
      <c t="n" s="6" r="C56">
        <v>0</v>
      </c>
    </row>
    <row spans="1:3" r="57">
      <c t="s" s="4" r="A57">
        <v>732</v>
      </c>
      <c t="n" s="6" r="B57">
        <v>0</v>
      </c>
      <c t="n" s="6" r="C57">
        <v>0</v>
      </c>
    </row>
    <row spans="1:3" r="58">
      <c t="s" s="4" r="A58">
        <v>140</v>
      </c>
      <c t="n" s="6" r="C58">
        <v>0</v>
      </c>
    </row>
    <row spans="1:3" r="59">
      <c t="s" s="4" r="A59">
        <v>141</v>
      </c>
      <c t="n" s="6" r="B59">
        <v>0</v>
      </c>
      <c t="n" s="6" r="C59">
        <v>0</v>
      </c>
    </row>
    <row spans="1:3" r="60">
      <c t="s" s="4" r="A60">
        <v>733</v>
      </c>
      <c t="n" s="6" r="B60">
        <v>11128</v>
      </c>
      <c t="n" s="6" r="C60">
        <v>736344</v>
      </c>
    </row>
    <row spans="1:3" r="61">
      <c t="s" s="4" r="A61">
        <v>142</v>
      </c>
      <c t="n" s="6" r="B61">
        <v>0</v>
      </c>
      <c t="n" s="6" r="C61">
        <v>0</v>
      </c>
    </row>
    <row spans="1:3" r="62">
      <c t="s" s="4" r="A62">
        <v>143</v>
      </c>
      <c t="n" s="6" r="B62">
        <v>11128</v>
      </c>
      <c t="n" s="6" r="C62">
        <v>736344</v>
      </c>
    </row>
    <row spans="1:3" r="63">
      <c t="s" s="3" r="A63">
        <v>144</v>
      </c>
    </row>
    <row spans="1:3" r="64">
      <c t="s" s="4" r="A64">
        <v>733</v>
      </c>
      <c t="n" s="6" r="B64">
        <v>-11128</v>
      </c>
      <c t="n" s="6" r="C64">
        <v>-736344</v>
      </c>
    </row>
    <row spans="1:3" r="65">
      <c t="s" s="4" r="A65">
        <v>145</v>
      </c>
      <c t="n" s="6" r="B65">
        <v>0</v>
      </c>
      <c t="n" s="6" r="C65">
        <v>0</v>
      </c>
    </row>
    <row spans="1:3" r="66">
      <c t="s" s="4" r="A66">
        <v>146</v>
      </c>
      <c t="n" s="6" r="B66">
        <v>0</v>
      </c>
      <c t="n" s="6" r="C66">
        <v>0</v>
      </c>
    </row>
    <row spans="1:3" r="67">
      <c t="s" s="4" r="A67">
        <v>147</v>
      </c>
      <c t="n" s="6" r="B67">
        <v>0</v>
      </c>
      <c t="n" s="6" r="C67">
        <v>0</v>
      </c>
    </row>
    <row spans="1:3" r="68">
      <c t="s" s="4" r="A68">
        <v>148</v>
      </c>
      <c t="n" s="6" r="B68">
        <v>0</v>
      </c>
      <c t="n" s="6" r="C68">
        <v>0</v>
      </c>
    </row>
    <row spans="1:3" r="69">
      <c t="s" s="4" r="A69">
        <v>149</v>
      </c>
      <c t="n" s="6" r="B69">
        <v>0</v>
      </c>
      <c t="n" s="6" r="C69">
        <v>0</v>
      </c>
    </row>
    <row spans="1:3" r="70">
      <c t="s" s="4" r="A70">
        <v>150</v>
      </c>
      <c t="n" s="6" r="B70">
        <v>0</v>
      </c>
      <c t="n" s="6" r="C70">
        <v>0</v>
      </c>
    </row>
    <row spans="1:3" r="71">
      <c t="s" s="4" r="A71">
        <v>114</v>
      </c>
      <c t="n" s="6" r="B71">
        <v>0</v>
      </c>
      <c t="n" s="6" r="C71">
        <v>0</v>
      </c>
    </row>
    <row spans="1:3" r="72">
      <c t="s" s="4" r="A72">
        <v>151</v>
      </c>
      <c t="n" s="6" r="B72">
        <v>0</v>
      </c>
      <c t="n" s="6" r="C72">
        <v>0</v>
      </c>
    </row>
    <row spans="1:3" r="73">
      <c t="s" s="4" r="A73">
        <v>152</v>
      </c>
      <c t="n" s="6" r="B73">
        <v>-11128</v>
      </c>
      <c t="n" s="6" r="C73">
        <v>-736344</v>
      </c>
    </row>
    <row spans="1:3" r="74">
      <c t="s" s="4" r="A74">
        <v>153</v>
      </c>
      <c t="n" s="6" r="B74">
        <v>0</v>
      </c>
      <c t="n" s="6" r="C74">
        <v>0</v>
      </c>
    </row>
    <row spans="1:3" r="75">
      <c t="s" s="4" r="A75">
        <v>154</v>
      </c>
      <c t="n" s="6" r="B75">
        <v>0</v>
      </c>
      <c t="n" s="6" r="C75">
        <v>0</v>
      </c>
    </row>
    <row spans="1:3" r="76">
      <c t="s" s="4" r="A76">
        <v>155</v>
      </c>
      <c t="n" s="6" r="B76">
        <v>0</v>
      </c>
      <c t="n" s="6" r="C76">
        <v>0</v>
      </c>
    </row>
    <row spans="1:3" r="77">
      <c t="s" s="4" r="A77">
        <v>156</v>
      </c>
      <c t="n" s="6" r="B77">
        <v>0</v>
      </c>
      <c t="n" s="6" r="C77">
        <v>0</v>
      </c>
    </row>
    <row spans="1:3" r="78">
      <c t="s" s="4" r="A78">
        <v>715</v>
      </c>
    </row>
    <row spans="1:3" r="79">
      <c t="s" s="3" r="A79">
        <v>126</v>
      </c>
    </row>
    <row spans="1:3" r="80">
      <c t="s" s="4" r="A80">
        <v>136</v>
      </c>
      <c t="n" s="6" r="B80">
        <v>11932</v>
      </c>
      <c t="n" s="6" r="C80">
        <v>41984</v>
      </c>
    </row>
    <row spans="1:3" r="81">
      <c t="s" s="3" r="A81">
        <v>137</v>
      </c>
    </row>
    <row spans="1:3" r="82">
      <c t="s" s="4" r="A82">
        <v>138</v>
      </c>
      <c t="n" s="6" r="C82">
        <v>-701</v>
      </c>
    </row>
    <row spans="1:3" r="83">
      <c t="s" s="4" r="A83">
        <v>732</v>
      </c>
      <c t="n" s="6" r="B83">
        <v>0</v>
      </c>
      <c t="n" s="6" r="C83">
        <v>0</v>
      </c>
    </row>
    <row spans="1:3" r="84">
      <c t="s" s="4" r="A84">
        <v>140</v>
      </c>
      <c t="n" s="6" r="C84">
        <v>0</v>
      </c>
    </row>
    <row spans="1:3" r="85">
      <c t="s" s="4" r="A85">
        <v>141</v>
      </c>
      <c t="n" s="6" r="B85">
        <v>-1259</v>
      </c>
      <c t="n" s="6" r="C85">
        <v>-245</v>
      </c>
    </row>
    <row spans="1:3" r="86">
      <c t="s" s="4" r="A86">
        <v>733</v>
      </c>
      <c t="n" s="6" r="B86">
        <v>-11128</v>
      </c>
      <c t="n" s="6" r="C86">
        <v>-736344</v>
      </c>
    </row>
    <row spans="1:3" r="87">
      <c t="s" s="4" r="A87">
        <v>142</v>
      </c>
      <c t="n" s="6" r="B87">
        <v>0</v>
      </c>
      <c t="n" s="6" r="C87">
        <v>0</v>
      </c>
    </row>
    <row spans="1:3" r="88">
      <c t="s" s="4" r="A88">
        <v>143</v>
      </c>
      <c t="n" s="6" r="B88">
        <v>-12387</v>
      </c>
      <c t="n" s="6" r="C88">
        <v>-737290</v>
      </c>
    </row>
    <row spans="1:3" r="89">
      <c t="s" s="3" r="A89">
        <v>144</v>
      </c>
    </row>
    <row spans="1:3" r="90">
      <c t="s" s="4" r="A90">
        <v>733</v>
      </c>
      <c t="n" s="6" r="B90">
        <v>0</v>
      </c>
      <c t="n" s="6" r="C90">
        <v>0</v>
      </c>
    </row>
    <row spans="1:3" r="91">
      <c t="s" s="4" r="A91">
        <v>145</v>
      </c>
      <c t="n" s="6" r="B91">
        <v>-33750</v>
      </c>
      <c t="n" s="6" r="C91">
        <v>-15000</v>
      </c>
    </row>
    <row spans="1:3" r="92">
      <c t="s" s="4" r="A92">
        <v>146</v>
      </c>
      <c t="n" s="6" r="B92">
        <v>0</v>
      </c>
      <c t="n" s="6" r="C92">
        <v>0</v>
      </c>
    </row>
    <row spans="1:3" r="93">
      <c t="s" s="4" r="A93">
        <v>147</v>
      </c>
      <c t="n" s="6" r="B93">
        <v>574400</v>
      </c>
      <c t="n" s="6" r="C93">
        <v>1093945</v>
      </c>
    </row>
    <row spans="1:3" r="94">
      <c t="s" s="4" r="A94">
        <v>148</v>
      </c>
      <c t="n" s="6" r="B94">
        <v>-544100</v>
      </c>
      <c t="n" s="6" r="C94">
        <v>-389600</v>
      </c>
    </row>
    <row spans="1:3" r="95">
      <c t="s" s="4" r="A95">
        <v>149</v>
      </c>
      <c t="n" s="6" r="B95">
        <v>9369</v>
      </c>
      <c t="n" s="6" r="C95">
        <v>13815</v>
      </c>
    </row>
    <row spans="1:3" r="96">
      <c t="s" s="4" r="A96">
        <v>150</v>
      </c>
      <c t="n" s="6" r="B96">
        <v>-12883</v>
      </c>
      <c t="n" s="6" r="C96">
        <v>-27856</v>
      </c>
    </row>
    <row spans="1:3" r="97">
      <c t="s" s="4" r="A97">
        <v>114</v>
      </c>
      <c t="n" s="6" r="B97">
        <v>7848</v>
      </c>
      <c t="n" s="6" r="C97">
        <v>20464</v>
      </c>
    </row>
    <row spans="1:3" r="98">
      <c t="s" s="4" r="A98">
        <v>151</v>
      </c>
      <c t="n" s="6" r="B98">
        <v>-426</v>
      </c>
      <c t="n" s="6" r="C98">
        <v>-462</v>
      </c>
    </row>
    <row spans="1:3" r="99">
      <c t="s" s="4" r="A99">
        <v>152</v>
      </c>
      <c t="n" s="6" r="B99">
        <v>458</v>
      </c>
      <c t="n" s="6" r="C99">
        <v>695306</v>
      </c>
    </row>
    <row spans="1:3" r="100">
      <c t="s" s="4" r="A100">
        <v>153</v>
      </c>
      <c t="n" s="6" r="B100">
        <v>0</v>
      </c>
      <c t="n" s="6" r="C100">
        <v>0</v>
      </c>
    </row>
    <row spans="1:3" r="101">
      <c t="s" s="4" r="A101">
        <v>154</v>
      </c>
      <c t="n" s="6" r="B101">
        <v>3</v>
      </c>
      <c t="n" s="6" r="C101">
        <v>0</v>
      </c>
    </row>
    <row spans="1:3" r="102">
      <c t="s" s="4" r="A102">
        <v>155</v>
      </c>
      <c t="n" s="6" r="B102">
        <v>0</v>
      </c>
      <c t="n" s="6" r="C102">
        <v>0</v>
      </c>
    </row>
    <row spans="1:3" r="103">
      <c t="s" s="4" r="A103">
        <v>156</v>
      </c>
      <c t="n" s="6" r="B103">
        <v>3</v>
      </c>
      <c t="n" s="6" r="C103">
        <v>0</v>
      </c>
    </row>
    <row spans="1:3" r="104">
      <c t="s" s="4" r="A104">
        <v>716</v>
      </c>
    </row>
    <row spans="1:3" r="105">
      <c t="s" s="3" r="A105">
        <v>126</v>
      </c>
    </row>
    <row spans="1:3" r="106">
      <c t="s" s="4" r="A106">
        <v>136</v>
      </c>
      <c t="n" s="6" r="B106">
        <v>89497</v>
      </c>
      <c t="n" s="6" r="C106">
        <v>103850</v>
      </c>
    </row>
    <row spans="1:3" r="107">
      <c t="s" s="3" r="A107">
        <v>137</v>
      </c>
    </row>
    <row spans="1:3" r="108">
      <c t="s" s="4" r="A108">
        <v>138</v>
      </c>
      <c t="n" s="6" r="C108">
        <v>0</v>
      </c>
    </row>
    <row spans="1:3" r="109">
      <c t="s" s="4" r="A109">
        <v>732</v>
      </c>
      <c t="n" s="6" r="B109">
        <v>-60</v>
      </c>
      <c t="n" s="6" r="C109">
        <v>-159208</v>
      </c>
    </row>
    <row spans="1:3" r="110">
      <c t="s" s="4" r="A110">
        <v>140</v>
      </c>
      <c t="n" s="6" r="C110">
        <v>346</v>
      </c>
    </row>
    <row spans="1:3" r="111">
      <c t="s" s="4" r="A111">
        <v>141</v>
      </c>
      <c t="n" s="6" r="B111">
        <v>-91722</v>
      </c>
      <c t="n" s="6" r="C111">
        <v>-137420</v>
      </c>
    </row>
    <row spans="1:3" r="112">
      <c t="s" s="4" r="A112">
        <v>733</v>
      </c>
      <c t="n" s="6" r="B112">
        <v>0</v>
      </c>
      <c t="n" s="6" r="C112">
        <v>0</v>
      </c>
    </row>
    <row spans="1:3" r="113">
      <c t="s" s="4" r="A113">
        <v>142</v>
      </c>
      <c t="n" s="6" r="B113">
        <v>251</v>
      </c>
      <c t="n" s="6" r="C113">
        <v>2152</v>
      </c>
    </row>
    <row spans="1:3" r="114">
      <c t="s" s="4" r="A114">
        <v>143</v>
      </c>
      <c t="n" s="6" r="B114">
        <v>-91531</v>
      </c>
      <c t="n" s="6" r="C114">
        <v>-294130</v>
      </c>
    </row>
    <row spans="1:3" r="115">
      <c t="s" s="3" r="A115">
        <v>144</v>
      </c>
    </row>
    <row spans="1:3" r="116">
      <c t="s" s="4" r="A116">
        <v>733</v>
      </c>
      <c t="n" s="6" r="B116">
        <v>5296</v>
      </c>
      <c t="n" s="6" r="C116">
        <v>194229</v>
      </c>
    </row>
    <row spans="1:3" r="117">
      <c t="s" s="4" r="A117">
        <v>145</v>
      </c>
      <c t="n" s="6" r="B117">
        <v>0</v>
      </c>
      <c t="n" s="6" r="C117">
        <v>0</v>
      </c>
    </row>
    <row spans="1:3" r="118">
      <c t="s" s="4" r="A118">
        <v>146</v>
      </c>
      <c t="n" s="6" r="B118">
        <v>-872</v>
      </c>
      <c t="n" s="6" r="C118">
        <v>-875</v>
      </c>
    </row>
    <row spans="1:3" r="119">
      <c t="s" s="4" r="A119">
        <v>147</v>
      </c>
      <c t="n" s="6" r="B119">
        <v>0</v>
      </c>
      <c t="n" s="6" r="C119">
        <v>0</v>
      </c>
    </row>
    <row spans="1:3" r="120">
      <c t="s" s="4" r="A120">
        <v>148</v>
      </c>
      <c t="n" s="6" r="B120">
        <v>0</v>
      </c>
      <c t="n" s="6" r="C120">
        <v>0</v>
      </c>
    </row>
    <row spans="1:3" r="121">
      <c t="s" s="4" r="A121">
        <v>149</v>
      </c>
      <c t="n" s="6" r="B121">
        <v>0</v>
      </c>
      <c t="n" s="6" r="C121">
        <v>0</v>
      </c>
    </row>
    <row spans="1:3" r="122">
      <c t="s" s="4" r="A122">
        <v>150</v>
      </c>
      <c t="n" s="6" r="B122">
        <v>0</v>
      </c>
      <c t="n" s="6" r="C122">
        <v>0</v>
      </c>
    </row>
    <row spans="1:3" r="123">
      <c t="s" s="4" r="A123">
        <v>114</v>
      </c>
      <c t="n" s="6" r="B123">
        <v>0</v>
      </c>
      <c t="n" s="6" r="C123">
        <v>0</v>
      </c>
    </row>
    <row spans="1:3" r="124">
      <c t="s" s="4" r="A124">
        <v>151</v>
      </c>
      <c t="n" s="6" r="B124">
        <v>0</v>
      </c>
      <c t="n" s="6" r="C124">
        <v>0</v>
      </c>
    </row>
    <row spans="1:3" r="125">
      <c t="s" s="4" r="A125">
        <v>152</v>
      </c>
      <c t="n" s="6" r="B125">
        <v>4424</v>
      </c>
      <c t="n" s="6" r="C125">
        <v>193354</v>
      </c>
    </row>
    <row spans="1:3" r="126">
      <c t="s" s="4" r="A126">
        <v>153</v>
      </c>
      <c t="n" s="6" r="B126">
        <v>0</v>
      </c>
      <c t="n" s="6" r="C126">
        <v>0</v>
      </c>
    </row>
    <row spans="1:3" r="127">
      <c t="s" s="4" r="A127">
        <v>154</v>
      </c>
      <c t="n" s="6" r="B127">
        <v>2390</v>
      </c>
      <c t="n" s="6" r="C127">
        <v>3074</v>
      </c>
    </row>
    <row spans="1:3" r="128">
      <c t="s" s="4" r="A128">
        <v>155</v>
      </c>
      <c t="n" s="6" r="B128">
        <v>2282</v>
      </c>
      <c t="n" s="6" r="C128">
        <v>524</v>
      </c>
    </row>
    <row spans="1:3" r="129">
      <c t="s" s="4" r="A129">
        <v>156</v>
      </c>
      <c t="n" s="6" r="B129">
        <v>4672</v>
      </c>
      <c t="n" s="6" r="C129">
        <v>3598</v>
      </c>
    </row>
    <row spans="1:3" r="130">
      <c t="s" s="4" r="A130">
        <v>717</v>
      </c>
    </row>
    <row spans="1:3" r="131">
      <c t="s" s="3" r="A131">
        <v>126</v>
      </c>
    </row>
    <row spans="1:3" r="132">
      <c t="s" s="4" r="A132">
        <v>136</v>
      </c>
      <c t="n" s="6" r="B132">
        <v>105560</v>
      </c>
      <c t="n" s="6" r="C132">
        <v>23211</v>
      </c>
    </row>
    <row spans="1:3" r="133">
      <c t="s" s="3" r="A133">
        <v>137</v>
      </c>
    </row>
    <row spans="1:3" r="134">
      <c t="s" s="4" r="A134">
        <v>138</v>
      </c>
      <c t="n" s="6" r="C134">
        <v>0</v>
      </c>
    </row>
    <row spans="1:3" r="135">
      <c t="s" s="4" r="A135">
        <v>732</v>
      </c>
      <c t="n" s="6" r="B135">
        <v>-17313</v>
      </c>
      <c t="n" s="6" r="C135">
        <v>-548397</v>
      </c>
    </row>
    <row spans="1:3" r="136">
      <c t="s" s="4" r="A136">
        <v>140</v>
      </c>
      <c t="n" s="6" r="C136">
        <v>0</v>
      </c>
    </row>
    <row spans="1:3" r="137">
      <c t="s" s="4" r="A137">
        <v>141</v>
      </c>
      <c t="n" s="6" r="B137">
        <v>-74745</v>
      </c>
      <c t="n" s="6" r="C137">
        <v>-59231</v>
      </c>
    </row>
    <row spans="1:3" r="138">
      <c t="s" s="4" r="A138">
        <v>733</v>
      </c>
      <c t="n" s="6" r="B138">
        <v>0</v>
      </c>
      <c t="n" s="6" r="C138">
        <v>0</v>
      </c>
    </row>
    <row spans="1:3" r="139">
      <c t="s" s="4" r="A139">
        <v>142</v>
      </c>
      <c t="n" s="6" r="B139">
        <v>8</v>
      </c>
      <c t="n" s="6" r="C139">
        <v>6779</v>
      </c>
    </row>
    <row spans="1:3" r="140">
      <c t="s" s="4" r="A140">
        <v>143</v>
      </c>
      <c t="n" s="6" r="B140">
        <v>-92050</v>
      </c>
      <c t="n" s="6" r="C140">
        <v>-600849</v>
      </c>
    </row>
    <row spans="1:3" r="141">
      <c t="s" s="3" r="A141">
        <v>144</v>
      </c>
    </row>
    <row spans="1:3" r="142">
      <c t="s" s="4" r="A142">
        <v>733</v>
      </c>
      <c t="n" s="6" r="B142">
        <v>5832</v>
      </c>
      <c t="n" s="6" r="C142">
        <v>542115</v>
      </c>
    </row>
    <row spans="1:3" r="143">
      <c t="s" s="4" r="A143">
        <v>145</v>
      </c>
      <c t="n" s="6" r="B143">
        <v>0</v>
      </c>
      <c t="n" s="6" r="C143">
        <v>0</v>
      </c>
    </row>
    <row spans="1:3" r="144">
      <c t="s" s="4" r="A144">
        <v>146</v>
      </c>
      <c t="n" s="6" r="B144">
        <v>0</v>
      </c>
      <c t="n" s="6" r="C144">
        <v>0</v>
      </c>
    </row>
    <row spans="1:3" r="145">
      <c t="s" s="4" r="A145">
        <v>147</v>
      </c>
      <c t="n" s="6" r="B145">
        <v>77542</v>
      </c>
      <c t="n" s="6" r="C145">
        <v>47123</v>
      </c>
    </row>
    <row spans="1:3" r="146">
      <c t="s" s="4" r="A146">
        <v>148</v>
      </c>
      <c t="n" s="6" r="B146">
        <v>-82980</v>
      </c>
      <c t="n" s="6" r="C146">
        <v>-44619</v>
      </c>
    </row>
    <row spans="1:3" r="147">
      <c t="s" s="4" r="A147">
        <v>149</v>
      </c>
      <c t="n" s="6" r="B147">
        <v>0</v>
      </c>
      <c t="n" s="6" r="C147">
        <v>0</v>
      </c>
    </row>
    <row spans="1:3" r="148">
      <c t="s" s="4" r="A148">
        <v>150</v>
      </c>
      <c t="n" s="6" r="B148">
        <v>0</v>
      </c>
      <c t="n" s="6" r="C148">
        <v>0</v>
      </c>
    </row>
    <row spans="1:3" r="149">
      <c t="s" s="4" r="A149">
        <v>114</v>
      </c>
      <c t="n" s="6" r="B149">
        <v>10</v>
      </c>
      <c t="n" s="6" r="C149">
        <v>0</v>
      </c>
    </row>
    <row spans="1:3" r="150">
      <c t="s" s="4" r="A150">
        <v>151</v>
      </c>
      <c t="n" s="6" r="B150">
        <v>0</v>
      </c>
      <c t="n" s="6" r="C150">
        <v>0</v>
      </c>
    </row>
    <row spans="1:3" r="151">
      <c t="s" s="4" r="A151">
        <v>152</v>
      </c>
      <c t="n" s="6" r="B151">
        <v>404</v>
      </c>
      <c t="n" s="6" r="C151">
        <v>544619</v>
      </c>
    </row>
    <row spans="1:3" r="152">
      <c t="s" s="4" r="A152">
        <v>153</v>
      </c>
      <c t="n" s="6" r="B152">
        <v>-2427</v>
      </c>
      <c t="n" s="6" r="C152">
        <v>8726</v>
      </c>
    </row>
    <row spans="1:3" r="153">
      <c t="s" s="4" r="A153">
        <v>154</v>
      </c>
      <c t="n" s="6" r="B153">
        <v>11487</v>
      </c>
      <c t="n" s="6" r="C153">
        <v>-24293</v>
      </c>
    </row>
    <row spans="1:3" r="154">
      <c t="s" s="4" r="A154">
        <v>155</v>
      </c>
      <c t="n" s="6" r="B154">
        <v>36328</v>
      </c>
      <c t="n" s="6" r="C154">
        <v>49716</v>
      </c>
    </row>
    <row spans="1:3" r="155">
      <c t="s" s="4" r="A155">
        <v>156</v>
      </c>
      <c t="n" s="7" r="B155">
        <v>47815</v>
      </c>
      <c t="n" s="7" r="C155">
        <v>2542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734</v>
      </c>
      <c t="s" s="2" r="B1">
        <v>1</v>
      </c>
    </row>
    <row spans="1:4" r="2">
      <c t="s" s="2" r="B2">
        <v>2</v>
      </c>
      <c t="s" s="2" r="C2">
        <v>69</v>
      </c>
      <c t="s" s="2" r="D2">
        <v>735</v>
      </c>
    </row>
    <row spans="1:4" r="3">
      <c t="s" s="3" r="A3">
        <v>204</v>
      </c>
    </row>
    <row spans="1:4" r="4">
      <c t="s" s="4" r="A4">
        <v>736</v>
      </c>
      <c t="s" s="4" r="D4">
        <v>540</v>
      </c>
    </row>
    <row spans="1:4" r="5">
      <c t="s" s="4" r="A5">
        <v>161</v>
      </c>
      <c t="n" s="7" r="B5">
        <v>833</v>
      </c>
      <c t="n" s="7" r="C5">
        <v>852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37</v>
      </c>
      <c t="s" s="2" r="B1">
        <v>738</v>
      </c>
      <c t="s" s="2" r="C1">
        <v>2</v>
      </c>
      <c t="s" s="2" r="D1">
        <v>739</v>
      </c>
      <c t="s" s="2" r="E1">
        <v>25</v>
      </c>
    </row>
    <row spans="1:5" r="2">
      <c t="s" s="3" r="A2">
        <v>740</v>
      </c>
    </row>
    <row spans="1:5" r="3">
      <c t="s" s="4" r="A3">
        <v>63</v>
      </c>
      <c t="n" s="8" r="C3">
        <v>0.01</v>
      </c>
      <c t="n" s="8" r="D3">
        <v>0.01</v>
      </c>
      <c t="n" s="8" r="E3">
        <v>0.01</v>
      </c>
    </row>
    <row spans="1:5" r="4">
      <c t="s" s="4" r="A4">
        <v>741</v>
      </c>
      <c t="n" s="10" r="C4">
        <v>7.5</v>
      </c>
    </row>
    <row spans="1:5" r="5">
      <c t="s" s="4" r="A5">
        <v>742</v>
      </c>
    </row>
    <row spans="1:5" r="6">
      <c t="s" s="3" r="A6">
        <v>740</v>
      </c>
    </row>
    <row spans="1:5" r="7">
      <c t="s" s="4" r="A7">
        <v>743</v>
      </c>
      <c t="n" s="8" r="B7">
        <v>56.25</v>
      </c>
    </row>
    <row spans="1:5" r="8">
      <c t="s" s="4" r="A8">
        <v>744</v>
      </c>
      <c t="n" s="7" r="B8">
        <v>31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5</v>
      </c>
      <c t="s" s="2" r="B1">
        <v>1</v>
      </c>
    </row>
    <row spans="1:3" r="2">
      <c t="s" s="2" r="B2">
        <v>2</v>
      </c>
      <c t="s" s="2" r="C2">
        <v>69</v>
      </c>
    </row>
    <row spans="1:3" r="3">
      <c t="s" s="3" r="A3">
        <v>126</v>
      </c>
    </row>
    <row spans="1:3" r="4">
      <c t="s" s="4" r="A4">
        <v>87</v>
      </c>
      <c t="n" s="7" r="B4">
        <v>152406</v>
      </c>
      <c t="n" s="7" r="C4">
        <v>120813</v>
      </c>
    </row>
    <row spans="1:3" r="5">
      <c t="s" s="3" r="A5">
        <v>127</v>
      </c>
    </row>
    <row spans="1:3" r="6">
      <c t="s" s="4" r="A6">
        <v>128</v>
      </c>
      <c t="n" s="6" r="B6">
        <v>103407</v>
      </c>
      <c t="n" s="6" r="C6">
        <v>86675</v>
      </c>
    </row>
    <row spans="1:3" r="7">
      <c t="s" s="4" r="A7">
        <v>129</v>
      </c>
      <c t="n" s="6" r="B7">
        <v>24780</v>
      </c>
      <c t="n" s="6" r="C7">
        <v>27537</v>
      </c>
    </row>
    <row spans="1:3" r="8">
      <c t="s" s="4" r="A8">
        <v>130</v>
      </c>
      <c t="n" s="6" r="B8">
        <v>3223</v>
      </c>
      <c t="n" s="6" r="C8">
        <v>3067</v>
      </c>
    </row>
    <row spans="1:3" r="9">
      <c t="s" s="4" r="A9">
        <v>131</v>
      </c>
      <c t="n" s="6" r="B9">
        <v>6515</v>
      </c>
      <c t="n" s="6" r="C9">
        <v>-1978</v>
      </c>
    </row>
    <row spans="1:3" r="10">
      <c t="s" s="4" r="A10">
        <v>43</v>
      </c>
      <c t="n" s="6" r="B10">
        <v>5620</v>
      </c>
      <c t="n" s="6" r="C10">
        <v>-11752</v>
      </c>
    </row>
    <row spans="1:3" r="11">
      <c t="s" s="4" r="A11">
        <v>132</v>
      </c>
      <c t="n" s="6" r="B11">
        <v>-5836</v>
      </c>
      <c t="n" s="6" r="C11">
        <v>6053</v>
      </c>
    </row>
    <row spans="1:3" r="12">
      <c t="s" s="4" r="A12">
        <v>86</v>
      </c>
      <c t="n" s="6" r="B12">
        <v>6856</v>
      </c>
      <c t="n" s="6" r="C12">
        <v>9227</v>
      </c>
    </row>
    <row spans="1:3" r="13">
      <c t="s" s="4" r="A13">
        <v>133</v>
      </c>
      <c t="n" s="6" r="B13">
        <v>0</v>
      </c>
      <c t="n" s="6" r="C13">
        <v>-4200</v>
      </c>
    </row>
    <row spans="1:3" r="14">
      <c t="s" s="4" r="A14">
        <v>134</v>
      </c>
      <c t="n" s="6" r="B14">
        <v>-1314</v>
      </c>
      <c t="n" s="6" r="C14">
        <v>-1235</v>
      </c>
    </row>
    <row spans="1:3" r="15">
      <c t="s" s="4" r="A15">
        <v>135</v>
      </c>
      <c t="n" s="6" r="B15">
        <v>-88668</v>
      </c>
      <c t="n" s="6" r="C15">
        <v>-65162</v>
      </c>
    </row>
    <row spans="1:3" r="16">
      <c t="s" s="4" r="A16">
        <v>136</v>
      </c>
      <c t="n" s="6" r="B16">
        <v>206989</v>
      </c>
      <c t="n" s="6" r="C16">
        <v>169045</v>
      </c>
    </row>
    <row spans="1:3" r="17">
      <c t="s" s="3" r="A17">
        <v>137</v>
      </c>
    </row>
    <row spans="1:3" r="18">
      <c t="s" s="4" r="A18">
        <v>138</v>
      </c>
      <c t="n" s="6" r="B18">
        <v>0</v>
      </c>
      <c t="n" s="6" r="C18">
        <v>-701</v>
      </c>
    </row>
    <row spans="1:3" r="19">
      <c t="s" s="4" r="A19">
        <v>139</v>
      </c>
      <c t="n" s="6" r="B19">
        <v>-17373</v>
      </c>
      <c t="n" s="6" r="C19">
        <v>-707605</v>
      </c>
    </row>
    <row spans="1:3" r="20">
      <c t="s" s="4" r="A20">
        <v>140</v>
      </c>
      <c t="n" s="6" r="B20">
        <v>0</v>
      </c>
      <c t="n" s="6" r="C20">
        <v>346</v>
      </c>
    </row>
    <row spans="1:3" r="21">
      <c t="s" s="4" r="A21">
        <v>141</v>
      </c>
      <c t="n" s="6" r="B21">
        <v>-167726</v>
      </c>
      <c t="n" s="6" r="C21">
        <v>-196896</v>
      </c>
    </row>
    <row spans="1:3" r="22">
      <c t="s" s="4" r="A22">
        <v>142</v>
      </c>
      <c t="n" s="6" r="B22">
        <v>259</v>
      </c>
      <c t="n" s="6" r="C22">
        <v>8931</v>
      </c>
    </row>
    <row spans="1:3" r="23">
      <c t="s" s="4" r="A23">
        <v>143</v>
      </c>
      <c t="n" s="6" r="B23">
        <v>-184840</v>
      </c>
      <c t="n" s="6" r="C23">
        <v>-895925</v>
      </c>
    </row>
    <row spans="1:3" r="24">
      <c t="s" s="3" r="A24">
        <v>144</v>
      </c>
    </row>
    <row spans="1:3" r="25">
      <c t="s" s="4" r="A25">
        <v>145</v>
      </c>
      <c t="n" s="6" r="B25">
        <v>-33750</v>
      </c>
      <c t="n" s="6" r="C25">
        <v>-15000</v>
      </c>
    </row>
    <row spans="1:3" r="26">
      <c t="s" s="4" r="A26">
        <v>146</v>
      </c>
      <c t="n" s="6" r="B26">
        <v>-872</v>
      </c>
      <c t="n" s="6" r="C26">
        <v>-875</v>
      </c>
    </row>
    <row spans="1:3" r="27">
      <c t="s" s="4" r="A27">
        <v>147</v>
      </c>
      <c t="n" s="6" r="B27">
        <v>651942</v>
      </c>
      <c t="n" s="6" r="C27">
        <v>1141068</v>
      </c>
    </row>
    <row spans="1:3" r="28">
      <c t="s" s="4" r="A28">
        <v>148</v>
      </c>
      <c t="n" s="6" r="B28">
        <v>-627080</v>
      </c>
      <c t="n" s="6" r="C28">
        <v>-434219</v>
      </c>
    </row>
    <row spans="1:3" r="29">
      <c t="s" s="4" r="A29">
        <v>149</v>
      </c>
      <c t="n" s="6" r="B29">
        <v>9369</v>
      </c>
      <c t="n" s="6" r="C29">
        <v>13815</v>
      </c>
    </row>
    <row spans="1:3" r="30">
      <c t="s" s="4" r="A30">
        <v>150</v>
      </c>
      <c t="n" s="6" r="B30">
        <v>-12883</v>
      </c>
      <c t="n" s="6" r="C30">
        <v>-27856</v>
      </c>
    </row>
    <row spans="1:3" r="31">
      <c t="s" s="4" r="A31">
        <v>114</v>
      </c>
      <c t="n" s="6" r="B31">
        <v>7858</v>
      </c>
      <c t="n" s="6" r="C31">
        <v>20464</v>
      </c>
    </row>
    <row spans="1:3" r="32">
      <c t="s" s="4" r="A32">
        <v>151</v>
      </c>
      <c t="n" s="6" r="B32">
        <v>-426</v>
      </c>
      <c t="n" s="6" r="C32">
        <v>-462</v>
      </c>
    </row>
    <row spans="1:3" r="33">
      <c t="s" s="4" r="A33">
        <v>152</v>
      </c>
      <c t="n" s="6" r="B33">
        <v>-5842</v>
      </c>
      <c t="n" s="6" r="C33">
        <v>696935</v>
      </c>
    </row>
    <row spans="1:3" r="34">
      <c t="s" s="4" r="A34">
        <v>153</v>
      </c>
      <c t="n" s="6" r="B34">
        <v>-2427</v>
      </c>
      <c t="n" s="6" r="C34">
        <v>8726</v>
      </c>
    </row>
    <row spans="1:3" r="35">
      <c t="s" s="4" r="A35">
        <v>154</v>
      </c>
      <c t="n" s="6" r="B35">
        <v>13880</v>
      </c>
      <c t="n" s="6" r="C35">
        <v>-21219</v>
      </c>
    </row>
    <row spans="1:3" r="36">
      <c t="s" s="4" r="A36">
        <v>155</v>
      </c>
      <c t="n" s="6" r="B36">
        <v>38610</v>
      </c>
      <c t="n" s="6" r="C36">
        <v>50240</v>
      </c>
    </row>
    <row spans="1:3" r="37">
      <c t="s" s="4" r="A37">
        <v>156</v>
      </c>
      <c t="n" s="6" r="B37">
        <v>52490</v>
      </c>
      <c t="n" s="6" r="C37">
        <v>29021</v>
      </c>
    </row>
    <row spans="1:3" r="38">
      <c t="s" s="3" r="A38">
        <v>157</v>
      </c>
    </row>
    <row spans="1:3" r="39">
      <c t="s" s="4" r="A39">
        <v>158</v>
      </c>
      <c t="n" s="7" r="B39">
        <v>21350</v>
      </c>
      <c t="n" s="7" r="C39">
        <v>1962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9</v>
      </c>
      <c t="s" s="2" r="B1">
        <v>1</v>
      </c>
    </row>
    <row spans="1:3" r="2">
      <c t="s" s="2" r="B2">
        <v>2</v>
      </c>
      <c t="s" s="2" r="C2">
        <v>69</v>
      </c>
    </row>
    <row spans="1:3" r="3">
      <c t="s" s="3" r="A3">
        <v>160</v>
      </c>
    </row>
    <row spans="1:3" r="4">
      <c t="s" s="4" r="A4">
        <v>161</v>
      </c>
      <c t="n" s="7" r="B4">
        <v>833</v>
      </c>
      <c t="n" s="7" r="C4">
        <v>8521</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General</vt:lpstr>
      <vt:lpstr>Acquisitions</vt:lpstr>
      <vt:lpstr>Joint Venture with China Mengni</vt:lpstr>
      <vt:lpstr>Inventories</vt:lpstr>
      <vt:lpstr>Goodwill and Intangible Assets</vt:lpstr>
      <vt:lpstr>Income Taxes</vt:lpstr>
      <vt:lpstr>Debt and Capital Lease Obligati</vt:lpstr>
      <vt:lpstr>Derivative Financial Instrument</vt:lpstr>
      <vt:lpstr>Share-Based Compensation</vt:lpstr>
      <vt:lpstr>Accumulated Other Comprehensive</vt:lpstr>
      <vt:lpstr>Employee Retirement Plans</vt:lpstr>
      <vt:lpstr>Commitments and Contingencies</vt:lpstr>
      <vt:lpstr>Segment, Geographic, and Custom</vt:lpstr>
      <vt:lpstr>Earnings Per Share</vt:lpstr>
      <vt:lpstr>Supplemental Guarantor Financia</vt:lpstr>
      <vt:lpstr>The Proposed Merger with Danone</vt:lpstr>
      <vt:lpstr>General (Policies)</vt:lpstr>
      <vt:lpstr>Acquisitions (Tables)</vt:lpstr>
      <vt:lpstr>Inventories (Tables)</vt:lpstr>
      <vt:lpstr>Goodwill and Intangible Assets </vt:lpstr>
      <vt:lpstr>Debt and Capital Lease Obliga30</vt:lpstr>
      <vt:lpstr>Derivative Financial Instrume31</vt:lpstr>
      <vt:lpstr>Share-Based Compensation (Table</vt:lpstr>
      <vt:lpstr>Accumulated Other Comprehensi33</vt:lpstr>
      <vt:lpstr>Employee Retirement Plans (Tabl</vt:lpstr>
      <vt:lpstr>Segment, Geographic, and Cust35</vt:lpstr>
      <vt:lpstr>Earnings Per Share (Tables)</vt:lpstr>
      <vt:lpstr>Supplemental Guarantor Financ37</vt:lpstr>
      <vt:lpstr>General - Additional Informatio</vt:lpstr>
      <vt:lpstr>Acquisitions - Additional Infor</vt:lpstr>
      <vt:lpstr>Acquisitions - Schedule of Allo</vt:lpstr>
      <vt:lpstr>Acquisitions - Pro Forma (Detai</vt:lpstr>
      <vt:lpstr>Joint Venture with China Meng42</vt:lpstr>
      <vt:lpstr>Inventories - Inventories (Deta</vt:lpstr>
      <vt:lpstr>Goodwill and Intangible Asset44</vt:lpstr>
      <vt:lpstr>Goodwill and Intangible Asset45</vt:lpstr>
      <vt:lpstr>Goodwill and Intangible Asset46</vt:lpstr>
      <vt:lpstr>Income Taxes - Additional Infor</vt:lpstr>
      <vt:lpstr>Debt and Capital Lease Obliga48</vt:lpstr>
      <vt:lpstr>Debt and Capital Lease Obliga49</vt:lpstr>
      <vt:lpstr>Debt and Capital Lease Obliga50</vt:lpstr>
      <vt:lpstr>Debt and Capital Lease Obliga51</vt:lpstr>
      <vt:lpstr>Derivative Financial Instrume52</vt:lpstr>
      <vt:lpstr>Derivative Financial Instrume53</vt:lpstr>
      <vt:lpstr>Derivative Financial Instrume54</vt:lpstr>
      <vt:lpstr>Derivative Financial Instrume55</vt:lpstr>
      <vt:lpstr>Derivative Financial Instrume56</vt:lpstr>
      <vt:lpstr>Share-Based Compensation - Addi</vt:lpstr>
      <vt:lpstr>Share-Based Compensation - Summ</vt:lpstr>
      <vt:lpstr>Share-Based Compensation - Weig</vt:lpstr>
      <vt:lpstr>Share-Based Compensation - Su60</vt:lpstr>
      <vt:lpstr>Share-Based Compensation - Su61</vt:lpstr>
      <vt:lpstr>Share-Based Compensation - Sche</vt:lpstr>
      <vt:lpstr>Share-Based Compensation - Whit</vt:lpstr>
      <vt:lpstr>Accumulated Other Comprehensi64</vt:lpstr>
      <vt:lpstr>Employee Retirement Plans - Add</vt:lpstr>
      <vt:lpstr>Employee Retirement Plans - Sch</vt:lpstr>
      <vt:lpstr>Commitments and Contingencies -</vt:lpstr>
      <vt:lpstr>Segment, Geographic, and Cust68</vt:lpstr>
      <vt:lpstr>Segment, Geographic, and Cust69</vt:lpstr>
      <vt:lpstr>Segment, Geographic, and Cust70</vt:lpstr>
      <vt:lpstr>Segment, Geographic, and Cust71</vt:lpstr>
      <vt:lpstr>Earnings Per Share - Reconcilia</vt:lpstr>
      <vt:lpstr>Supplemental Guarantor Financ73</vt:lpstr>
      <vt:lpstr>Supplemental Guarantor Financ74</vt:lpstr>
      <vt:lpstr>Supplemental Guarantor Financ75</vt:lpstr>
      <vt:lpstr>Supplemental Guarantor Financ76</vt:lpstr>
      <vt:lpstr>The Proposed Merger with Dano7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35:03Z</dcterms:created>
  <dcterms:modified xmlns:dcterms="http://purl.org/dc/terms/" xmlns:xsi="http://www.w3.org/2001/XMLSchema-instance" xsi:type="dcterms:W3CDTF">2016-11-09T16:35:03Z</dcterms:modified>
  <dc:title xmlns:dc="http://purl.org/dc/elements/1.1/">Untitled</dc:title>
  <dc:description xmlns:dc="http://purl.org/dc/elements/1.1/"/>
  <dc:subject xmlns:dc="http://purl.org/dc/elements/1.1/"/>
  <cp:keywords/>
  <cp:category/>
</cp:coreProperties>
</file>